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Description of Business, Basis "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itigation and Environmental" sheetId="14" state="visible" r:id="rId14"/>
    <sheet xmlns:r="http://schemas.openxmlformats.org/officeDocument/2006/relationships" name="Employee Deferred Compensation " sheetId="15" state="visible" r:id="rId15"/>
    <sheet xmlns:r="http://schemas.openxmlformats.org/officeDocument/2006/relationships" name="Major Customers and Internation" sheetId="16" state="visible" r:id="rId16"/>
    <sheet xmlns:r="http://schemas.openxmlformats.org/officeDocument/2006/relationships" name="Royalty Expenses" sheetId="17" state="visible" r:id="rId17"/>
    <sheet xmlns:r="http://schemas.openxmlformats.org/officeDocument/2006/relationships" name="Product and Business Acquisitio" sheetId="18" state="visible" r:id="rId18"/>
    <sheet xmlns:r="http://schemas.openxmlformats.org/officeDocument/2006/relationships" name="Intangible Assets and Goodwill" sheetId="19" state="visible" r:id="rId19"/>
    <sheet xmlns:r="http://schemas.openxmlformats.org/officeDocument/2006/relationships" name="Commitments" sheetId="20" state="visible" r:id="rId20"/>
    <sheet xmlns:r="http://schemas.openxmlformats.org/officeDocument/2006/relationships" name="Research and Development" sheetId="21" state="visible" r:id="rId21"/>
    <sheet xmlns:r="http://schemas.openxmlformats.org/officeDocument/2006/relationships" name="Equity Plan Awards" sheetId="22" state="visible" r:id="rId22"/>
    <sheet xmlns:r="http://schemas.openxmlformats.org/officeDocument/2006/relationships" name="Accumulated Other Comprehensive" sheetId="23" state="visible" r:id="rId23"/>
    <sheet xmlns:r="http://schemas.openxmlformats.org/officeDocument/2006/relationships" name="Equity Method Investments" sheetId="24" state="visible" r:id="rId24"/>
    <sheet xmlns:r="http://schemas.openxmlformats.org/officeDocument/2006/relationships" name="Equity Investment" sheetId="25" state="visible" r:id="rId25"/>
    <sheet xmlns:r="http://schemas.openxmlformats.org/officeDocument/2006/relationships" name="Share Repurchase Program" sheetId="26" state="visible" r:id="rId26"/>
    <sheet xmlns:r="http://schemas.openxmlformats.org/officeDocument/2006/relationships" name="Quarterly Data-Unaudited" sheetId="27" state="visible" r:id="rId27"/>
    <sheet xmlns:r="http://schemas.openxmlformats.org/officeDocument/2006/relationships" name="Forward Cover Contract" sheetId="28" state="visible" r:id="rId28"/>
    <sheet xmlns:r="http://schemas.openxmlformats.org/officeDocument/2006/relationships" name="Subsequent Event"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Property, Plant and Equipment ("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Major Customers and Internati_2" sheetId="35" state="visible" r:id="rId35"/>
    <sheet xmlns:r="http://schemas.openxmlformats.org/officeDocument/2006/relationships" name="Intangible Assets and Goodwill " sheetId="36" state="visible" r:id="rId36"/>
    <sheet xmlns:r="http://schemas.openxmlformats.org/officeDocument/2006/relationships" name="Equity Plan Awards (Tables)" sheetId="37" state="visible" r:id="rId37"/>
    <sheet xmlns:r="http://schemas.openxmlformats.org/officeDocument/2006/relationships" name="Stock Based Compensation (Table" sheetId="38" state="visible" r:id="rId38"/>
    <sheet xmlns:r="http://schemas.openxmlformats.org/officeDocument/2006/relationships" name="Accumulated Other Comprehensi_2" sheetId="39" state="visible" r:id="rId39"/>
    <sheet xmlns:r="http://schemas.openxmlformats.org/officeDocument/2006/relationships" name="Share Repurchase Program (Table" sheetId="40" state="visible" r:id="rId40"/>
    <sheet xmlns:r="http://schemas.openxmlformats.org/officeDocument/2006/relationships" name="Quarterly Data-Unaudited (Table" sheetId="41" state="visible" r:id="rId41"/>
    <sheet xmlns:r="http://schemas.openxmlformats.org/officeDocument/2006/relationships" name="Valuation and Qualifying Acco_2" sheetId="42" state="visible" r:id="rId42"/>
    <sheet xmlns:r="http://schemas.openxmlformats.org/officeDocument/2006/relationships" name="Description of Business, Basi_4" sheetId="43" state="visible" r:id="rId43"/>
    <sheet xmlns:r="http://schemas.openxmlformats.org/officeDocument/2006/relationships" name="Summary of Business Sales by Pr" sheetId="44" state="visible" r:id="rId44"/>
    <sheet xmlns:r="http://schemas.openxmlformats.org/officeDocument/2006/relationships" name="Summary of Operating Expense (D" sheetId="45" state="visible" r:id="rId45"/>
    <sheet xmlns:r="http://schemas.openxmlformats.org/officeDocument/2006/relationships" name="Components of Inventories, Net " sheetId="46" state="visible" r:id="rId46"/>
    <sheet xmlns:r="http://schemas.openxmlformats.org/officeDocument/2006/relationships" name="Schedule of Additional Informat" sheetId="47" state="visible" r:id="rId47"/>
    <sheet xmlns:r="http://schemas.openxmlformats.org/officeDocument/2006/relationships" name="Schedule of Weighted-Average Re" sheetId="48" state="visible" r:id="rId48"/>
    <sheet xmlns:r="http://schemas.openxmlformats.org/officeDocument/2006/relationships" name="Schedule of Future Minimum Leas" sheetId="49" state="visible" r:id="rId49"/>
    <sheet xmlns:r="http://schemas.openxmlformats.org/officeDocument/2006/relationships" name="Summary of Selective Enterprise" sheetId="50" state="visible" r:id="rId50"/>
    <sheet xmlns:r="http://schemas.openxmlformats.org/officeDocument/2006/relationships" name="Summary of Contract Balances (D" sheetId="51" state="visible" r:id="rId51"/>
    <sheet xmlns:r="http://schemas.openxmlformats.org/officeDocument/2006/relationships" name="Components of Basic and Diluted" sheetId="52" state="visible" r:id="rId52"/>
    <sheet xmlns:r="http://schemas.openxmlformats.org/officeDocument/2006/relationships" name="Summary of Property, Plant and " sheetId="53" state="visible" r:id="rId53"/>
    <sheet xmlns:r="http://schemas.openxmlformats.org/officeDocument/2006/relationships" name="Property, Plant And Equipment -" sheetId="54" state="visible" r:id="rId54"/>
    <sheet xmlns:r="http://schemas.openxmlformats.org/officeDocument/2006/relationships" name="Summary of Long Term Debt (Deta" sheetId="55" state="visible" r:id="rId55"/>
    <sheet xmlns:r="http://schemas.openxmlformats.org/officeDocument/2006/relationships" name="Long-Term Debt - Additional Inf" sheetId="56" state="visible" r:id="rId56"/>
    <sheet xmlns:r="http://schemas.openxmlformats.org/officeDocument/2006/relationships" name="Provision for Income Taxes (Det" sheetId="57" state="visible" r:id="rId57"/>
    <sheet xmlns:r="http://schemas.openxmlformats.org/officeDocument/2006/relationships" name="Income Taxes - Additional Infor" sheetId="58" state="visible" r:id="rId58"/>
    <sheet xmlns:r="http://schemas.openxmlformats.org/officeDocument/2006/relationships" name="Total Income Tax Expense Applyi" sheetId="59" state="visible" r:id="rId59"/>
    <sheet xmlns:r="http://schemas.openxmlformats.org/officeDocument/2006/relationships" name="Income before provision for inc" sheetId="60" state="visible" r:id="rId60"/>
    <sheet xmlns:r="http://schemas.openxmlformats.org/officeDocument/2006/relationships" name="Temporary Differences in Financ" sheetId="61" state="visible" r:id="rId61"/>
    <sheet xmlns:r="http://schemas.openxmlformats.org/officeDocument/2006/relationships" name="Gross Unrecognized Tax Benefits" sheetId="62" state="visible" r:id="rId62"/>
    <sheet xmlns:r="http://schemas.openxmlformats.org/officeDocument/2006/relationships" name="Litigation and Environmental - " sheetId="63" state="visible" r:id="rId63"/>
    <sheet xmlns:r="http://schemas.openxmlformats.org/officeDocument/2006/relationships" name="Employee Deferred Compensatio_2" sheetId="64" state="visible" r:id="rId64"/>
    <sheet xmlns:r="http://schemas.openxmlformats.org/officeDocument/2006/relationships" name="Major Customers and Internati_3" sheetId="65" state="visible" r:id="rId65"/>
    <sheet xmlns:r="http://schemas.openxmlformats.org/officeDocument/2006/relationships" name="Summary of International Sales " sheetId="66" state="visible" r:id="rId66"/>
    <sheet xmlns:r="http://schemas.openxmlformats.org/officeDocument/2006/relationships" name="Royalty Expenses - Additional I" sheetId="67" state="visible" r:id="rId67"/>
    <sheet xmlns:r="http://schemas.openxmlformats.org/officeDocument/2006/relationships" name="Product and Business Acquisit_2" sheetId="68" state="visible" r:id="rId68"/>
    <sheet xmlns:r="http://schemas.openxmlformats.org/officeDocument/2006/relationships" name="Schedule of Intangible Assets R" sheetId="69" state="visible" r:id="rId69"/>
    <sheet xmlns:r="http://schemas.openxmlformats.org/officeDocument/2006/relationships" name="Intangible Assets and Goodwil_2" sheetId="70" state="visible" r:id="rId70"/>
    <sheet xmlns:r="http://schemas.openxmlformats.org/officeDocument/2006/relationships" name="Schedule of Gross Carrying Amou" sheetId="71" state="visible" r:id="rId71"/>
    <sheet xmlns:r="http://schemas.openxmlformats.org/officeDocument/2006/relationships" name="Schedule of Future Amortization" sheetId="72" state="visible" r:id="rId72"/>
    <sheet xmlns:r="http://schemas.openxmlformats.org/officeDocument/2006/relationships" name="Schedule of Company's Contingen" sheetId="73" state="visible" r:id="rId73"/>
    <sheet xmlns:r="http://schemas.openxmlformats.org/officeDocument/2006/relationships" name="Schedule of Deferred Considerat" sheetId="74" state="visible" r:id="rId74"/>
    <sheet xmlns:r="http://schemas.openxmlformats.org/officeDocument/2006/relationships" name="Research and Development - Addi" sheetId="75" state="visible" r:id="rId75"/>
    <sheet xmlns:r="http://schemas.openxmlformats.org/officeDocument/2006/relationships" name="Equity Plan Awards - Additional" sheetId="76" state="visible" r:id="rId76"/>
    <sheet xmlns:r="http://schemas.openxmlformats.org/officeDocument/2006/relationships" name="Unamortized Stock-Based Compens" sheetId="77" state="visible" r:id="rId77"/>
    <sheet xmlns:r="http://schemas.openxmlformats.org/officeDocument/2006/relationships" name="Summary of Non-Vested Shares (D" sheetId="78" state="visible" r:id="rId78"/>
    <sheet xmlns:r="http://schemas.openxmlformats.org/officeDocument/2006/relationships" name="Status Summary of Non-Vested Sh" sheetId="79" state="visible" r:id="rId79"/>
    <sheet xmlns:r="http://schemas.openxmlformats.org/officeDocument/2006/relationships" name="Summary of Option Activity (Det" sheetId="80" state="visible" r:id="rId80"/>
    <sheet xmlns:r="http://schemas.openxmlformats.org/officeDocument/2006/relationships" name="Summary of Stock Options Summar" sheetId="81" state="visible" r:id="rId81"/>
    <sheet xmlns:r="http://schemas.openxmlformats.org/officeDocument/2006/relationships" name="Summary of Performance option a" sheetId="82" state="visible" r:id="rId82"/>
    <sheet xmlns:r="http://schemas.openxmlformats.org/officeDocument/2006/relationships" name="Beginning Balance, Annual Activ" sheetId="83" state="visible" r:id="rId83"/>
    <sheet xmlns:r="http://schemas.openxmlformats.org/officeDocument/2006/relationships" name="Equity Method Investments - Add" sheetId="84" state="visible" r:id="rId84"/>
    <sheet xmlns:r="http://schemas.openxmlformats.org/officeDocument/2006/relationships" name="Equity Method Investment - Addi" sheetId="85" state="visible" r:id="rId85"/>
    <sheet xmlns:r="http://schemas.openxmlformats.org/officeDocument/2006/relationships" name="Share Repurchase Program - Addi" sheetId="86" state="visible" r:id="rId86"/>
    <sheet xmlns:r="http://schemas.openxmlformats.org/officeDocument/2006/relationships" name="Summary of Number of Shares of " sheetId="87" state="visible" r:id="rId87"/>
    <sheet xmlns:r="http://schemas.openxmlformats.org/officeDocument/2006/relationships" name="Schedule of Selected Unaudited " sheetId="88" state="visible" r:id="rId88"/>
    <sheet xmlns:r="http://schemas.openxmlformats.org/officeDocument/2006/relationships" name="Forward Cover Contract - Additi" sheetId="89" state="visible" r:id="rId89"/>
    <sheet xmlns:r="http://schemas.openxmlformats.org/officeDocument/2006/relationships" name="Subsequent Event - Additional I" sheetId="90" state="visible" r:id="rId9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 xml:space="preserve">
AVD</t>
        </is>
      </c>
    </row>
    <row r="10">
      <c r="A10" s="4" t="inlineStr">
        <is>
          <t>Entity Registrant Name</t>
        </is>
      </c>
      <c r="B10" s="4" t="inlineStr">
        <is>
          <t>AMERICAN VANGUARD CORPORATION</t>
        </is>
      </c>
    </row>
    <row r="11">
      <c r="A11" s="4" t="inlineStr">
        <is>
          <t>Entity Central Index Key</t>
        </is>
      </c>
      <c r="B11" s="4" t="inlineStr">
        <is>
          <t>000000598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ICFR Auditor Attestation Flag</t>
        </is>
      </c>
      <c r="B18" s="4" t="inlineStr">
        <is>
          <t>true</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Title of 12(b) Security</t>
        </is>
      </c>
      <c r="B22" s="4" t="inlineStr">
        <is>
          <t>Common Stock, $.10 par value</t>
        </is>
      </c>
    </row>
    <row r="23">
      <c r="A23" s="4" t="inlineStr">
        <is>
          <t>Security Exchange Name</t>
        </is>
      </c>
      <c r="B23" s="4" t="inlineStr">
        <is>
          <t>NYSE</t>
        </is>
      </c>
    </row>
    <row r="24">
      <c r="A24" s="4" t="inlineStr">
        <is>
          <t>Entity File Number</t>
        </is>
      </c>
      <c r="B24" s="4" t="inlineStr">
        <is>
          <t>001-13795</t>
        </is>
      </c>
    </row>
    <row r="25">
      <c r="A25" s="4" t="inlineStr">
        <is>
          <t>Entity Incorporation, State or Country Code</t>
        </is>
      </c>
      <c r="B25" s="4" t="inlineStr">
        <is>
          <t>DE</t>
        </is>
      </c>
    </row>
    <row r="26">
      <c r="A26" s="4" t="inlineStr">
        <is>
          <t>Entity Tax Identification Number</t>
        </is>
      </c>
      <c r="B26" s="4" t="inlineStr">
        <is>
          <t>95-2588080</t>
        </is>
      </c>
    </row>
    <row r="27">
      <c r="A27" s="4" t="inlineStr">
        <is>
          <t>Entity Address, Address Line One</t>
        </is>
      </c>
      <c r="B27" s="4" t="inlineStr">
        <is>
          <t>4695 MacArthur Court</t>
        </is>
      </c>
    </row>
    <row r="28">
      <c r="A28" s="4" t="inlineStr">
        <is>
          <t>Entity Address, City or Town</t>
        </is>
      </c>
      <c r="B28" s="4" t="inlineStr">
        <is>
          <t>Newport Beach</t>
        </is>
      </c>
    </row>
    <row r="29">
      <c r="A29" s="4" t="inlineStr">
        <is>
          <t>Entity Address, State or Province</t>
        </is>
      </c>
      <c r="B29" s="4" t="inlineStr">
        <is>
          <t>CA</t>
        </is>
      </c>
    </row>
    <row r="30">
      <c r="A30" s="4" t="inlineStr">
        <is>
          <t>Entity Address, Postal Zip Code</t>
        </is>
      </c>
      <c r="B30" s="4" t="inlineStr">
        <is>
          <t>92660</t>
        </is>
      </c>
    </row>
    <row r="31">
      <c r="A31" s="4" t="inlineStr">
        <is>
          <t>City Area Code</t>
        </is>
      </c>
      <c r="B31" s="4" t="inlineStr">
        <is>
          <t>949</t>
        </is>
      </c>
    </row>
    <row r="32">
      <c r="A32" s="4" t="inlineStr">
        <is>
          <t>Local Phone Number</t>
        </is>
      </c>
      <c r="B32" s="4" t="inlineStr">
        <is>
          <t>260-1200</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30902319</v>
      </c>
    </row>
    <row r="36">
      <c r="A36" s="4" t="inlineStr">
        <is>
          <t>Entity Public Float</t>
        </is>
      </c>
      <c r="D36" s="6" t="n">
        <v>4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Consolidation, Basis of Presentation and Significant Accounting Policies</t>
        </is>
      </c>
      <c r="B1" s="2" t="inlineStr">
        <is>
          <t>12 Months Ended</t>
        </is>
      </c>
    </row>
    <row r="2">
      <c r="B2" s="2" t="inlineStr">
        <is>
          <t>Dec. 31, 2020</t>
        </is>
      </c>
    </row>
    <row r="3">
      <c r="A3" s="3" t="inlineStr">
        <is>
          <t>Accounting Policies [Abstract]</t>
        </is>
      </c>
    </row>
    <row r="4">
      <c r="A4" s="4" t="inlineStr">
        <is>
          <t>Description of Business, Basis of Consolidation, Basis of Presentation and Significant Accounting Policies</t>
        </is>
      </c>
      <c r="B4" s="4" t="inlineStr">
        <is>
          <t xml:space="preserve">Description of Business, Basis of Consolidation, Basis of Presentation and Significant Accounting Policies American Vanguard Corporation (the “Company” or “AVD”)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and its subsidiaries. All intercompany accounts and transactions have been eliminated in consolidation. The Company operates within a single operating category. All U.S. dollar amounts reflected in the notes to the consolidated financial statements are presented in thousands, except per share data. The Company is closely monitoring the impact of the novel coronavirus (COVID-19) pandemic on all aspects of its business, including how the pandemic has impacted, and will likely impact, its customers, business partners, and employees. The Company is considered an essential business by most governments in the jurisdictions and territories in which the Company operates and, as a result, did not incur significant disruptions from the COVID-19 pandemic during the year ended December 31, 2020. However, the Company can identify a number of effects on its overall performance as a result of the coronavirus. While none of them alone is material, taken together, they would constitute several million dollars in lost sales opportunities and an indeterminate level of profitability. First, while the Company has recorded strong sales of new products, particularly soybean and rice herbicides, the Company believes that those sales would likely have been higher but for the fact that the Company was constrained from holding in-person meetings with existing and potential new customers to promote those products. Second, demand for certain commodities – specifically, corn, potatoes and fruits and vegetables – have experienced a drop from restaurants that have been closed (in whole or in part) due to the coronavirus. This, in turn, has softened demand for some of the Company’s products that are used on those crops and could affect future contracts. Third, local currencies in Brazil, Mexico and Australia suffered a significant decline in value versus the US dollar during the first quarter of the year, which, in turn, has affected both sales and to a lesser extent profitability of our international business. These key currencies (from the Company’s perspective) somewhat stabilized and partially recovered during the second, third, and fourth quarter of the year. Further, while it is not possible to identify all of the reasons for the fluctuation in exchange rates with certainty, it is not unreasonable to include the pandemic among its causes. Looking forward, the Company is unable to predict th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beyond extrapolating our experience over the past year, cannot be predicted with confidence. The Company continues to monitor its business for adverse impacts of the pandemic, including volatility in the foreign exchange markets, demand, supply-chain disruptions in certain markets, and increased costs of employee safety, among others. We believe that the combination of our cash flows from future operations, current cash on hand and the availability under the Company’s credit facility will be sufficient to meet our working capital and capital expenditure requirements and will provide us with adequate liquidity to meet our anticipated operating needs for at least the next 12 months from the issuance of the Annual Report. Although operating activities are expected to provide cash, to the extent of growth in the future, our operating and investing activities will use cash and, consequently, this growth may require us to access some or all of the availability under the credit facility. It is also possible that additional sources of finance may be necessary to support additional growth. Based on similar economic and operational characteristics, the Company’s business is aggregated into one reportable category. Selective enterprise information is as follows:
2020
2019
2018
Net sales:
U.S. crop
$
223,167
$
220,635
$
240,855
U.S. non-crop
48,557
61,590
59,459
Total U.S.
271,724
282,225
300,314
International
186,980
185,961
153,958
Total net sales
$
458,704
$
468,186
$
454,272
Gross profit:
U.S. crop
$
98,340
$
95,429
$
110,172
U.S. non-crop
22,225
29,713
30,714
Total U.S.
120,565
125,142
140,886
International
52,025
52,212
41,745
Total gross profit
$
172,590
$
177,354
$
182,631
Due to elements inherent to the Company’s business, such as differing and unpredictable weather patterns, crop growing cycles, changes in product mix of sales and ordering patterns that may vary in timing, measuring the Company’s performance on a quarterly basis (for example, gross profit margins on a quarterly basis may vary significantly) even when such comparisons are favorable, is not as good an indicator as full-year comparisons. Reclassifications— Certain prior years’ amounts have been reclassified to conform to the current year’s presentation. Cost of Sales— Cost of sales is the Company’s capitalized cost of inventory procurement and production that is sold in the respective periods. These costs include direct labor, materials, and manufacturing overhead, Additionally the Company also includes such cost centers as Health and Safety, Environmental, Maintenance and Quality Control in cost of sales. Operating Expenses— Operating expenses include cost centers for Selling, General and Administrative, Research, Product Development, and Regulatory, and Freight, Delivery and Warehousing.
2020
2019
2018
Selling
$
42,389
$
45,121
$
39,585
General and administrative
48,828
46,593
42,981
Research, product development and regulatory
26,310
24,070
26,428
Freight, delivery and warehousing
36,812
35,349
34,616
$
154,339
$
151,133
$
143,610
Advertising Expense— The Company expenses advertising costs in the period incurred. Advertising expenses, which include promotional costs, are recognized in operating expenses (specifically in selling expenses) in the consolidated statements of operations and were $4,833, $5,520 and $4,865 in 2020, 2019 and 2018, respectively Cash and cash equivalents— The Company’s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 Inventories— The Company values its inventories at lower of cost or net realizable value. Cost is determined by the first-in, first-out (“FIFO”) or average cost method, including material, labor, factory overhead and subcontracting services. The Company writes down its inventory carrying values as a result of net realizable value assessments of slow moving and obsolete inventory and other annual adjustments to ensure that our standard costs continue to closely reflect actual cost. The Company recorded an inventory reserve allowance of $2,868 and $2,130 at December 31, 2020 and 2019, respectively. The components of inventories, net of reserve allowance, consist of the following:
2020
2019
Finished products
$
149,415
$
151,917
Raw materials
14,369
11,396
$
163,784
$
163,313
Leases — The Company has operating leases for warehouses, manufacturing facilities, offices, cars, railcars and certain equipment. On January 1, 2019, the Company adopted the accounting and adoption guidance in Accounting Standards Codification (“ASC”) 842, Leases, for its operating leases resulting in the recognition of operating lease right-of-use (“ROU”) assets and lease liabilities on the effective date. The Company measures ROU assets throughout the lease term at the carrying amount of the lease liability, plus initial direct costs, plus (minus) any prepaid (accrue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except for warehouse lease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solidated balance sheets, and the related lease expenses are recognized in the consolidated statements of operations on a straight-line basis over the lease term. The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the Company uses our estimated incremental borrowing rate, which is derived from information available at the lease commencement date, including publicly available data, in determining the present value of lease payments. The Company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20 years.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during 2020 and 2019. The operating lease expense for the years ended December 31, 2020 and 2019 was $5,662 and $5,547, respectively. Lease expenses related to variable lease payments and short-term leases were immaterial. Additional information related to operating leases are as follows:
Year Ended December 31, 2020
Year Ended December 31, 2019
Cash paid for amounts included in the measurement of lease liabilities
$
5,657
$
5,398
ROU assets obtained in exchange for new liabilities
$
6,309
$
3,580
The weighted-average remaining lease term and discount rate related to the operating leases as of December 31, 2020 and 2019 were as follows:
December 31, 2020
December 31, 2019
Weighted-average remaining lease term (in years)
4.62
3.18
Weighted-average discount rate
3.81
%
3.68
% Future minimum lease payments under non-cancellable operating leases as of December 31, 2020 were as follows:
December 31, 2020
2021
$
4,536
2022
2,879
2023
1,914
2024
1,192
2025
1,001
Thereafter
2,020
Total lease payments
$
13,542
Less: imputed interest
1,177
Total
$
12,365
Amounts recognized in the consolidated balance sheets:
Operating lease liabilities, current
$
4,188
Operating lease liabilities, long term
$
8,177
Revenue Recognition — The Company recognizes revenue when control of the promised goods or services is transferred to its customers in an amount that reflects the consideration the Company expects to be entitled to in exchange for those goods or services. The Company sells its products mainly to distributors and retailers. The products include insecticides, herbicides, soil fumigants, fungicides and biologicals. In addition, the Company recognizes royalty income related to licensing arrangements which qualify as functional licenses rather than symbolic licenses. Upon signing a new licensing agreement, the Company typically receives up-front fees, which are generally characterized as non-refundable royalties. These fees are recognized as revenue upon the execution of the license agreements. Minimum royalty fees are recognized once the Company has an enforceable right for payment. Sales-based royalty fees are typically recognized when the sales occur. The Company calculate s and accrue s estimated royalties based on the agreement terms and correspondence with the licensees regarding actual sales. Based on similar economic and operational characteristics, the Company’s business is aggregated into one reportable segment. Selective enterprise information of sales disaggregated by category and geographic region is as follows:
2020
2019
Net sales:
U.S. crop
$
223,167
$
220,635
U.S. non-crop
48,557
61,590
Total U.S.
271,724
282,225
International
186,980
185,961
Total net sales
$
458,704
$
468,186
Timing of revenue recognition:
Goods and services transferred at a point in time
$
455,726
$
464,967
Goods and services transferred over time
2,978
3,219
Total net sales
$
458,704
$
468,186
Performance Obligations — A performance obligation is a promise in a contract or sales order to transfer a distinct good or service to the customer.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On December 31, 2020, the Company had $43,611 of remaining performance obligations, which are comprised of deferred revenue and services not yet delivered. The Company expects to recognize all these remaining performance obligations as revenue in fiscal 2021. Practical Expedients — The Company has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reat shipping and handling activities that occur after control of the good transfers to the customer as fulfillment activities. Contract Balances — The contract assets are included in other receivables on the consolidated balance sheets and relate to royalties earned on certain functional licenses granted for the use of the Company’s intellectual property, and a contract manufacturing agreement for the production of products without alternative use. The contract manufacturing agreement was terminated in 2020 and the balance outstanding in 2019 was settled. Deferred Revenue — The timing of revenue recognition, billings and cash collections may result in deferred revenue in the consolidated balance sheets. The Company sometimes receives payments from its customers in advance of goods and services being provided, in return for participation in its pre-payments related cash incentive program. These pre-payments are held on the Company’s consolidated balance sheets as deferred revenue until control of the related performance obligations has passed to the customers, which is generally upon shipment of products. There is no significant financing component related to the pre-payments since the Company expects to transfer the products within one year from the date payment is received. More customers participated in the Company’s cash incentive program in 2020, and at an increased average level, which resulted in a significant increase in the Company’s deferred revenue balance as of December 31, 2020 compared to the prior year.
December 31, 2020
December 31, 2019
Contract assets
$
3,200
$
6,091
Deferred revenue
$
43,611
$
6,826
Revenue recognized for the years ended December 31, 2020 and 2019, that was included in the deferred revenue balance at the beginning of 20 20 and 2019 was $ 5,652 and $ 20,043 , respectively . Allowance for Doubtful Accounts— The Company maintains an allowance to cover its Current Expected Credit Losses ("CECL") on its trade receivables, other receivables and contract assets arising from the failure of customers to make contractual payments. The Company estimates credit losses expected over the life of its trade receivables, other receivables and contract assets based on historical information combined with current conditions that may affect a customer’s ability to pay and reasonable and supportable forecasts. In most instances, the Company’s policy is to write-off trade receivables when they are deemed uncollectible. The vast majority of the Company's trade receivables, other receivables and contract assets are less than 365 days. Under the CECL impairment model, the Company develops and documents its allowance for credit losses on its trade receivables based on multiple portfolios. The determination of portfolios is based primarily on geographical location, type of customer and aging. Accrued Program Costs — The Company offers various discounts to customers based on the volume purchased within a defined time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Programs are paid out predominantly on an annual basis, usually in the final quarter of the financial year or the first quarter of the following year. 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are depreciated using the straight-line method, utilizing the estimated useful property lives. See note 1 for useful lives Intangible Assets — The primary identifiable intangible assets of the Company relate to assets associated with its product and business acquisitions. All of the Company’s intangible assets have finite lives and are amortized. The estimated useful life of an identifiable intangible asset to the Company is based upon a number of factors including the effects of demand, competition, and expected changes in the marketability of the Company’s products. Business Combinations —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or an adjustment to the gain from a bargain purchase.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or an adjustment to the gain from a bargain purchase,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In the event that the Company acquires an entity in which the Company previously held a non-controlling investment, the difference between the fair value and carrying value of the investment as of the date of the acquisition is recorded as a gain or loss and recorded within net income (loss) on equity method investments in the consolidated statement of operations. Certain of our acquisition agreements include contingent earn-out arrangements, which are generally based on the achievement of future income thresholds. The fair values of these earn-out arrangements are included as part of the purchase price of the acquired companies on their respective acquisition dates. For each transaction, the Company engages third-party valuation specialists to assist it in making estimates the fair value of contingent earn-out payments, both as part of the initial purchase price and at each subsequent financial statement date until the end of the related performance period. The Company records the estimated fair value of contingent consideration as a liability on the consolidated balance sheets. We review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results . Asset Acquisitions —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Company uses its best estimates and assumptions to assign fair value to the tangible and intangible assets acquired and liabilities assumed at the acquisition date. The acquisitions costs are allocated to the assets acquired on a relative fair value basis. Impairment — The carrying values of long-lived assets other than goodwill are reviewed for impairment annual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20, 2019 or 2018. The Company reviews goodwill for impairment utilizing either a qualitative or quantitative assessment. If the Company decides that it is appropriate to perform a qualitative assessment and concludes that the fair value of a reporting unit more likely than not exceeds its carrying value, no further evaluation is necessary. If the Company performs a quantitative assessment, the Company compares the fair value of a reporting unit with its carrying amounts and recognizes an impairment charge for the amount that the carrying amount exceeds the reporting unit’s fair value. The Company annually tests goodwill for impairment in beginning of the fourth quarter, or earlier if triggering events occur. The Company did not record any impairment losses in 2020, 2019 or 2018.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We measure our contingent earn-out liabilities in connection with acquisitions at fair value on a recurring basis using significant unobservable inputs classified within Level 3 of the fair value hierarchy. We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Refer to Note 9 for a reconciliation of the Company’s deferred consideration. Foreign Currency Translation— Certain international operations use the respective local currencies as their functional currency, while other international operations use the U.S. Dollar as their functional currency. The Company considers the U.S. dollar as its reporting currency. Translation adjustments for subsidiaries where the functional currency is its local currency are included in other comprehensive income (loss). Foreign currency transaction gains (losses) resulting from exchange rate fluctuation on transactions denominated in a currency other than the functional currency are reported in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income (loss). 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20 and 2019, the Company recorded unrecognized tax benefits of $3,222 and $4,395, respectively. Per Share Information— Basic earnings per share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20
2019
2018
Numerator:
Net income attributable to American Vanguard
$
15,242
$
13,601
$
24,195
Denominator:
Weighted average shares outstanding—basic
29,450
29,030
29,326
Dilutive effect of stock options and grants
543
626
722
Weighted average shares outstanding—diluted
29,993
29,656
30,048
For the years ended December 31, 2020, 2019, and 2018, no options or grants were excluded from the computation.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including those related to litigation), and revenues, at the date that the consolidated financial statements are prepared. Significant estimates relate to the allowance for doubtful accounts, inventory reserves, impairment of long-lived assets, assets acquired, and liabilities assumed in connections with business combinations and asset acquisitions, accrued program costs, and stock-based compensation and income taxes. Actual results could materially differ from those estimates. Total comprehensive income (loss)— In addition to net income, total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1) Property, Plant and Equipment Property, plant and equipment at December 31, 2020 and 2019 consist of the following:
2020
2019
Estimated useful lives
Land
$
2,756
$
2,706
Buildings and improvements
19,786
18,640
10 to 3 0
Machinery and equipment
124,199
116,757
3 to 15 years
Office furniture, fixtures and equipment
7,403
6,228
3 to 10 years
Automotive equipment
1,747
1,762
3 to 6 years
Construction in progress
10,392
5,263
Total gross value
166,283
151,356
Less accumulated depreciation
(100,901
)
(94,835
)
Total net value
$
65,382
$
56,521
For the years ended December 31, 2020, 2019, and 2018, the Company’s aggregate depreciation expense related to property, plant and equipment was $7,466, $6,504, and $8,142, respectively. For the years ended December 31, 2020, 2019, and 2018, the Company eliminated from assets and accumulated depreciation $1,400, $868 and $4,057 of fully depreciated asset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2) Long-Term Debt Long-term debt of the Company at December 31, 2020 and 2019 is summarized as follows:
2020
2019
Revolving line of credit
$
107,900
$
149,300
Less debt issuance costs
(458
)
(534
)
$
107,442
$
148,766
Principal payments on long-term debt at December 31, 2020 of $107,900 are due in June 2022. The Company’s main bank is Bank of the West, a wholly owned subsidiary of the French bank, BNP Paribas. Bank of the West has been the Company’s bank for more than 30 years and is the syndication manager for the Company’s loans. The revolving line of credit agreement (the “Credit Agreement”) is a senior secured lending facility among AMVAC, the Company’s principal operating subsidiary, as borrower, and affiliates (including the Company, AMVAC CV and AMVAC BV), as guarantors and/or borrowers, on the one hand, and a group of commercial lenders led by Bank of the West as agent, swing line lender and Letter of Credit issuer on the other hand,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as defined in the Credit Agreement, for the trailing twelve-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interest rate on December 31, 2020 was 2.75%. As of April 22, 2020, AMVAC, as borrower, and certain affiliates amended the Credit Agreement. The Credit Agreement, as amended, has the same term and loan commitments, however, the maximum permitted consolidated funded debt ratio (the “CFD Ratio”) has been increased from 3.25-to-1 to the following schedule: 4.00-to-1 through September 30, 2020, stepping down to 3.75-to-1 through December 31, 2020, 3.5-to-1 through March 31, 2021 and 3.25-to-1 thereafter. In addition, to the extent that it completes acquisitions totaling $15 million or more in any 90-day period, AMVAC may step-up the CFD Ratio by 0.5-to-1, not to exceed 4.25-to-1, for the next three full consecutive quarters. Finally, to the extent that a proposed acquisition is at least $30 million but less than $50 million, the consent of the Lead Agent is required. Larger acquisitions continue to require the consent of a majority of the Lenders. At December 31, 2020, according to the terms of the Credit Agreement, as amended, and based on our performance against the most restrictive covenant listed above, the Company had the capacity to increase its borrowings by up to $86,736. This compares to an available borrowing capacity of $26,977 as of December 31, 2019. The level of borrowing capacity is driven by three factors: (1) our financial performance, as measured in EBITDA for trailing twelve-month period, (2) the inclusion of proforma EBITDA related to acquisitions completed during the preceding twelve months and (3) the leverage covenant (being the number of times EBITDA the Company may borrow under its credit facility agreement). The Company was in compliance with all the debt covenants as of December 31, 2020. Substantially all of the Company’s assets are pledged as collateral under the Credit Agreement, as am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3) Income Taxes The provisions for income taxes are:
2020
2019
2018
Current:
Federal
$
(1,197
)
$
(235
)
$
5,641
State
(3
)
(151
)
1,777
Foreign
2,831
2,956
2,121
Deferred:
Federal
2,177
2,867
650
State
403
1,548
(365
)
Foreign
(1,131
)
(1,783
)
(679
)
$
3,080
$
5,202
$
9,145
Total income tax expense differed from the amounts computed by applying the U.S. Federal income tax rate of 21.0% to income before income tax expense, as a result of the following:
2020
2019
2018
Computed tax expense at statutory federal rates
$
3,874
$
3,993
$
7,054
Increase (decrease) in taxes resulting from:
State taxes, net of federal income tax benefit
559
1,131
1,627
Unrecognized tax benefits
(2,092
)
263
171
Bargain purchase gain on business acquisition
(978
)
—
—
Impact of the enactment of the Tax Cuts and Jobs Act (net)
—
—
1,089
Income tax credits
(812
)
(819
)
(689
)
Foreign tax rate differential
2,145
341
(37
)
Subpart F income
—
—
14
(Gain) on equity investments
—
—
(61
)
Stock based compensation
377
366
277
Global intangible low-taxed income
—
249
—
Other
7
(322
)
(300
)
$
3,080
$
5,202
$
9,145
Income before provision for income taxes and losses on equity investments are:
2020
2019
2018
Domestic
$
11,858
$
15,465
$
26,124
Foreign
6,589
3,547
7,472
$
18,447
$
19,012
$
33,596
Temporary differences between the financial statement carrying amounts and tax bases of assets and liabilities that give rise to significant portions of the net deferred tax liability at December 31, 2020 and 2019 relate to the following:
2020
2019
Deferred tax asset
Inventories
$
1,416
$
2,912
State income taxes
—
328
Program accrual
7,306
7,529
Vacation pay accrual
815
756
Accrued bonuses
589
599
Bad debt expense
952
627
Stock compensation
2,079
2,755
NOL carryforward
2,142
1,141
Tax credits
931
824
Lease liability
3,378
3,308
Accrued expenses
347
334
Other
967
(125
)
Deferred tax asset
$
20,922
$
20,988
Deferred tax liability
Plant and equipment, principally due to differences in depreciation and capitalized interest
$
36,878
$
35,545
Lease asset
3,332
3,265
Prepaid expenses
1,508
1,323
Deferred tax liability
$
41,718
$
40,133
Total net deferred tax liability
$
20,796
$
19,145
The following is a roll-forward of the Company’s total gross unrecognized tax benefits, not including interest and penalties, for the years ended December 31, 2020 and 2019 included in other liabilities, excluding current installments on the Company’s consolidated balance sheets:
2020
2019
Balance at beginning of year
$
4,395
$
2,170
Additions for tax positions related to the current year
159
155
Additions for tax positions related to the prior years
16
27
Additions for tax positions related to acquired businesses
—
2,458
Reduction for tax positions related to the prior years
(841
)
(213
)
Effect of exchange rate changes
(507
)
(202
)
Balance at end of year
$
3,222
$
4,395
The Company recognizes accrued interest and penalties related to unrecognized tax benefits in the provision for income taxes in the Company’s consolidated financial statements. For the years ended December 31, 2020, 2019, and 2018 the Company had recognized approximately $4,195, $6,528, and $2,368 respectively in interest and penalties related to unrecognized tax benefits. It is expected that the amount of unrecognized tax benefits will change and $2,032 of unrecognized tax benefits is expected to be released within the next twelve months due to expiration of statute of limitations. The Company believes it is more likely than not that the deferred tax assets detailed in the table above will be realized in the normal course of business. It is the intent of the Company that undistributed earnings of foreign subsidiaries are permanently reinvested. The amount of undistributed earnings was $9,937 as of December 31, 2020. Upon distribution of earnings in the form of dividends or otherwise, the Company may still be subject to state income taxes and withholding taxes payable to the various foreign countries. Determination of the unrecognized deferred tax liability is not practical due to the complexities of a hypothetical calculation. The Company is subject to U.S. federal income tax as well as to income tax in multiple state jurisdictions. Federal income tax returns of the Company are subject to IRS examination for the 2017 through 2019 tax years. State income tax returns are subject to examination for the 2016 through 2019 tax years. The Company has other foreign income tax returns subject to examination. The Florida Department of Revenue has completed its audit of the Company’s state income tax returns for the years ended December 31, 2012 through December 31, 2013 and December 31, 2015 through December 31, 2018. No adjustments have been proposed for these periods. The Company has also been notified by the Mississippi Department of Revenue of its intent to examine the Company’s state income tax returns for the years ended December 31, 2016 through December 31, 2018. The result of Mississippi’s audit is not determinable since the audit is at its preliminary stage. On November 9, 2018, the Company completed the purchase of all of the outstanding shares of TyraTech, Inc., a loss corporation. The Company obtained approximately $3,971 of usable federal net operating losses through the acquisition. The Internal Revenue Code of 1986, as amended, imposes restrictions on the utilization of NOLs in the event of an “ownership change” of a corporation. During 2019, the Company completed the Section 382 analysis and determined that the utilization of the losses is subject to an annual limitation of $162, with an additional $890 of net operating losses available over the first five years after the ownership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t>
        </is>
      </c>
      <c r="B1" s="2" t="inlineStr">
        <is>
          <t>12 Months Ended</t>
        </is>
      </c>
    </row>
    <row r="2">
      <c r="B2" s="2" t="inlineStr">
        <is>
          <t>Dec. 31, 2020</t>
        </is>
      </c>
    </row>
    <row r="3">
      <c r="A3" s="3" t="inlineStr">
        <is>
          <t>Commitments And Contingencies Disclosure [Abstract]</t>
        </is>
      </c>
    </row>
    <row r="4">
      <c r="A4" s="4" t="inlineStr">
        <is>
          <t>Litigation and Environmental</t>
        </is>
      </c>
      <c r="B4" s="4" t="inlineStr">
        <is>
          <t>(4) Litigation and Environmental A. DBCP Cases Over the course of the past 30 years, AMVAC and/or the Company have been named or otherwise implicated in a number of lawsuits concerning injuries allegedly arising from either contamination of water supplies or personal exposure to 1, 2-dibromo-3-chloropropane (“DBCP®”). DBCP was manufactured by several chemical companies, including Dow Chemical Company, Shell Oil Company and AMVAC, and was approved by the USEPA to control nematodes. DBCP was also applied on banana farms in Latin America. The USEPA suspended registrations of DBCP in October 1979, except for use on pineapples in Hawaii. That suspension was partially based on 1977 studies by other manufacturers that indicated a possible link between male fertility and exposure to DBCP among their factory production workers involved with producing the product. At present, there are four domestic lawsuits and approximately 85 Nicaraguan lawsuits filed by former banana workers in which AMVAC has been named as a party. Only two of the Nicaraguan actions have actually been served on AMVAC. With respect to Nicaraguan matters, there was no change in status during 2020. As described more fully below, activity in domestic cases during 2020 is as follows. The two cases remaining in Delaware include 287 plaintiffs who have appealed a lower court finding that the matter was barred by the statute of limitations; this matter has been remanded to the trial court, following a ruling by the Delaware Supreme Court on recognizing the doctrine of cross-jurisdictional tolling. In Hawaii, in the matter of Patrickson, et. al. v. Dole Food Company, the parties have stipulated that the Company shall be dismissed, insofar as it was not a party to the class action case that tolled the statute of limitations. In Adams (also in Hawai’i), there has been no activity since 2014, when the court granted dismissal of co-defendant Dole on the basis of a worker’s compensation bar and gave plaintiffs leave to amend their complaint in light of that ruling. Finally, plaintiffs in Chaverri, which had been dismissed by the Superior Court of the State of Delaware in 2012 for failure to meet the applicable statute of limitations, have brought a motion to vacate the dismissal on the ground that the matter should be subject to trial on the merits under the principle of cross-jurisdictional tolling. That motion was denied, was appealed before the Supreme Court of Delaware and was subsequently dismissed by that court. Nicaraguan Matters A review of court filings in Chinandega, Nicaragua, has found 85 suits alleging personal injury allegedly due to exposure to DBCP and involving approximately 3,592 plaintiffs have been filed against AMVAC and other parties. Of these cases, only two – Flavio Apolinar Castillo et al. v. AMVAC et al., No. 535/04 and Luis Cristobal Martinez Suazo et al. v. AMVAC et al., No. 679/04 (which were filed in 2004 and involve 15 banana workers) – have been served on AMVAC. All but one of the suits in Nicaragua have been filed pursuant to Special Law 364, an October 2000 Nicaraguan statute that contains substantive and procedural provisions that Nicaragua’s Attorney General previously expressed as unconstitutional. Each of the Nicaraguan plaintiffs’ claims $1 million in compensatory damages and $5 million in punitive damages. In all of these cases, AMVAC is a joint defendant with Dow Chemical Company and Dole Food Company, Inc. AMVAC contends that the Nicaragua courts do not have jurisdiction over it and that Public Law 364 violates international due process of law. AMVAC has objected to personal jurisdiction and demanded under Law 364 that the claims be litigated in the U.S.. In 2007, the court denied these objections, and AMVAC appealed the denial. It is not presently known as to how many of these plaintiffs claim exposure to DBCP at the time AMVAC’s product was allegedly used nor is there any verification of the claimed injuries. Further, to date, plaintiffs have not had success in enforcing Nicaraguan judgments against domestic companies before U.S. courts. With respect to these Nicaraguan matters, AMVAC intends to defend any claim vigorously. Furthermore, the Company does not believe that a loss is either probable or reasonably estimable and has not recorded a loss contingency for these matters. There were no changes in connection with these matters in 2020. Delaware DBCP Cases Chavez . On or about May 31, 2012, HendlerLaw, P.C. filed several actions involving claims for personal injury allegedly arising from exposure to DBCP on behalf of 230 banana workers from Costa Rica, Ecuador and Panama. Defendant Dole subsequently brought a motion to dismiss these matters under the “first-to-file” theory of jurisdiction, specifically in light of the fact that they involved identical claims and claimants as matters that had been brought by the same law firm in Louisiana. These Delaware matters were consolidated into one matter (“Chavez”). On August 21, 2012, the U.S. District Court granted defendants’ motion to dismiss the actions with prejudice, finding that the same claimants and claims had been pending in the Hendler-Louisiana cases where they had been first filed. However, plaintiffs appealed the dismissal, and on September 2, 2016, the Third Circuit Court reversed the District Court decision, finding that it was not proper for the trial court to have dismissed these cases with prejudice even though the Louisiana courts had dismissed the same claims for expiration of the statute of limitations. In reaching its decision, the Third Circuit reasoned that no court had yet addressed the merits of the matter, that Delaware’s statute of limitations may differ from that of Louisiana, and that it would have been proper for the Delaware trial court to have dismissed the matter without prejudice (that is, with the right to amend and refile). Accordingly, Chavez was remanded to the U.S. District Court in Delaware on September 2, 2016, where it remained until it was stayed in June 2017 (as indicated in “Marquinez” below) and subsequently reactivated in March 2018. Abad Castillo and Marquinez On or about May 31, 2012, two cases (captioned Abad Castillo and Marquinez) were filed with the U.S. District Court for the District of Delaware (USDC DE No. 1:12-CV-00695-LPS) involving claims for physical injury arising from alleged exposure to DBCP over the course of the late 1960’s through the mid-1980’s on behalf of 2,700 banana plantation workers from Costa Rica, Ecuador, Guatemala, and Panama. Defendant Dole brought a motion to dismiss 22 plaintiffs from Abad Castillo on the ground that they were parties in cases that had been filed by HendlerLaw P.C. in Louisiana. On September 19, 2013, the appeals court granted, in part, and denied, in part, the motion to dismiss, holding that 14 of the 22 plaintiffs should be dismissed. On May 27, 2014, the district court granted Dole’s motion to dismiss the matter without prejudice on the ground that the applicable statute of limitations had expired in 1995. Then, on August 5, 2014, the parties stipulated to summary judgment in favor of defendants (on the same ground as the earlier motion) and the court entered judgment in the matter. Plaintiffs were given an opportunity to appeal; however, only 57 of the 2,700 actually entered an appeal. Thus, only 57 plaintiffs remain in Marquinez. On or about June 18, 2017, the Third Circuit Court submitted a certified question of law to the Delaware Supreme Court on the question of when the tolling period ended. At that time, as mentioned above, the Chavez case was stayed, pending the ruling of the state’s highest court. The Delaware Supreme Court heard oral argument on January 17, 2018 and, on March 15, 2018 ruled on the matter, finding that federal court dismissal in 1995 on the grounds of forum non conveniens did not end class action tolling, and that such tolling ended when class action certification was denied in Texas state court in June 2010. Thus, both Marquinez and Chavez are now pending at the district court, following the appeals court’s ruling. Discovery has commenced, and the court is considering proposed schedules for completing discovery over the next 12- 24 months. At this stage, defendants have identified multiple claimants whose medical examinations disqualify them from discovery. Plaintiffs seek to complete a limited number of medical examinations in each country in order to enable a representative subgroup of claimants to proceed with the litigation, while defendants seek to complete all medical examinations before proceeding. At this stage in the proceedings, the Company does not believe that a loss is probable or reasonably estimable for either Chavez or Marquinez and has not recorded a loss contingency for these matters. Chaverri This matter, which involves 258 plantation workers from Costa Rica, Ecuador and Panama alleging physical injury from DBCP in the late 1970’s, was originally filed in the state of Texas in 1993, then underwent a tortuous series of law and motion developments, until it was ultimately refiled in May 2012 by HendlerLaw P.C. in the Superior Court of the State of Delaware as Chaverri et al. v. Dole Food Company, Inc. et al. (including AMVAC) (N12C-06-017 ALR), where it was subsequently dismissed with prejudice in August 2012 under the statute of limitations. In light of the Delaware Supreme Court’s adoption of cross-jurisdictional tolling, however, in January 2019, plaintiffs filed a motion to vacate the dismissal, arguing that the matter had been dismissed on a basis which the Delaware Supreme Court no longer recognizes without ever having been adjudicated as to the merits. The court heard oral argument by the parties and, on November 8, 2019, denied plaintiff’s motion to vacate on the ground that the motion was untimely, and plaintiffs had presented no extraordinary circumstances to support this unusual remedy. Plaintiffs appealed the court’s order to the Supreme Court of Delaware, which issued a ruling on January 12, 2021 denying plaintiffs’ appeal on the dual ground that plaintiffs failed to show extraordinary circumstances for vacating the lower court’s dismissal order and, at any rate, were unreasonably delayed in the filing of their appeal. In short, the dismissal with prejudice has been affirmed, and this case is concluded. Hawaiian DBCP Matters Patrickson, et. al. v. Dole Food Company, et al . In October 1997, AMVAC was served with two complaints in which it was named as a defendant, filed in the Circuit Court, First Circuit, State of Hawai’i and in the Circuit Court of the Second Circuit, State of Hawai’i (two identical suits) entitled Patrickson, et. al. v. Dole Food Company, et. al (“Patrickson Case”) alleging damages sustained from injuries (including sterility) to banana workers caused by plaintiffs’ exposure to DBCP while applying the product in their native countries. Other named defendants include: Dole Food Company, Shell Oil Company and Dow Chemical Company. After several years of law and motion activity, the court granted judgment in favor of the defendants based upon the statute of limitations on July 28, 2010. On August 24, 2010, the plaintiffs filed a notice of appeal. On April 8, 2011, counsel for plaintiffs filed a pleading to withdraw and to substitute new counsel. On October 21, 2015, the Hawai’i Supreme Court granted the appeal and overturned the lower court decision, ruling that the State of Hawai’i now recognizes cross-jurisdictional tolling, that plaintiffs filed their complaint within the applicable statute of limitations and that the matter is to be remanded to the lower court for further adjudication. However, in November 2018, the parties stipulated that, because it was not named as a defendant in the Carcamo matter (class action matter that gave rise to the tolling of the statute of limitations), AMVAC should be dismissed from this matter. Thus, we expect that the Company will be dismissed with prejudice from this action as soon as the court issues an order, and, accordingly have not recorded a loss contingency in connection therewith. There were no changes in this matter during 2020. Adams v. Dole Food Company et al . On approximately November 23, 2007, AMVAC was served with a suit filed by two former Hawaiian pineapple workers (and their spouses), alleging that they had testicular cancer due to DBCP exposure; the action is captioned Adams v. Dole Food Company et al in the First Circuit for the State of Hawaii. Plaintiff alleges that they were exposed to DBCP between 1971 and 1975. AMVAC denies that any of its product could have been used at the times and locations alleged by these plaintiffs. Following the dismissal of Dole Food Company on the basis of the exclusive remedy of worker’s compensation benefits, plaintiffs appealed the dismissal. The court of appeals subsequently remanded the matter to the lower court in February 2014, effectively permitting plaintiffs to amend their complaint to circumvent the workers’ compensation bar. There has been no activity in the case since that time. The Company does not believe that a loss is either probable or reasonably estimable and has not recorded a loss contingency for this matter. There were no changes in connection with this matter in 2020. Other Matters Department of Justice and Environmental Protection Agency Investigation On November 10, 2016, AMVAC was served with a grand jury subpoena from the U.S. Attorney’s Office for the Southern District of Alabama, seeking documents regarding the importation, transportation, and management of a specific pesticide. The Company retained defense counsel to assist in responding to the subpoena and otherwise defending the Company’s interests. AMVAC is cooperating in the investigation. Since April 2018, the Department of Justice (“DOJ”) has conducted several interviews of AMVAC employees and issued supplemental document requests in connection with the investigation. In November 2020, DOJ issued a second grand jury subpoena seeking records and related communications with regard to a submission made by the Company to the US EPA in connection with a request to amend a pesticide’s registration. Soon thereafter, DOJ also identified the Company and one of its non-executive employees as targets of the government’s investigation. In January 2021, DOJ and EPA informed the Company that it is investigating violations of two environmental statutes, FIFRA and the Resource Conservation and Recovery Act (“RCRA”), as well as obstruction of an agency proceeding and false statement statutes. DOJ also identified for the Company evidence that it contends supports such violations. The Company is evaluating the legal and factual issues raised by the government and is engaged in discussions with DOJ regarding possible resolution.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which could have a material adverse effect on our business prospects, operations, financial condition and cash flow. Harold Reed v. AMVAC et al . During January 2017, the Company was served with two Statements of Claim that had been filed on March 29, 2016 with the Court of Queen’s Bench of Alberta, Canada (as case numbers 160600211 and 160600237) in which plaintiffs Harold Reed (an applicator) and 819596 Alberta Ltd. dba Jem Holdings (an application equipment rental company) allege physical injury and damage to equipment, respectively, arising from a fire that occurred during an application of the Company’s potato sprout inhibitor, SmartBlock, at a potato storage facility in Coaldale, Alberta on April 2, 2014. Four other related matters were subsequently consolidated into this case (alleging loss of potatoes, damage to equipment, damage to Quonset huts and loss of business income). The parties have exchanged written discovery, and depositions of persons most knowledgeable took place during the first quarter of 2019. Citing the length of the cases’ pendency and the expense, in December 2019, plaintiff Reed voluntarily dismissed two actions (160600211 and 160600237) for no consideration. Over the course of 2020, discovery was completed, and the parties held a mediation on March 11,2021; however, no settlement was reached. Thus, pre-trial discovery will likely take place within the next several weeks. The Company believes that it is not primarily at risk but that a loss is probable and reasonably estimable and, to that end, has recorded a loss contingency in an amount that is not material to its financial performance or operations. Environmental L.A. Facility Site . In 1995, the California Department of Toxic Substances Control (“DTSC”) conducted a Resource Conservation and Recovery Act (“RCRA”) Facility Assessment (“RFA”) of those facilities having hazardous waste storage permits. In March 1997, the RFA culminated in DTSC accepting the Facility into its Expedited Remedial Action Program. Under this program, the Facility was required to conduct an environmental investigation and health risk assessment. This activity then took two paths: first, the RCRA permit closure and second, the larger site characterization. With respect to the RCRA permit closure, in 1998, AMVAC began the formal process to close its hazardous waste permit at the Facility (which had allowed AMVAC to store hazardous waste longer than 90 days) as required by federal regulations. Formal regulatory closure actions began in 2005 and were completed in 2008, as evidenced by DTSC’s October 1, 2008 acknowledgement of AMVAC’s Closure Certification Report. With respect to the larger site characterization, soil and groundwater characterization activities began in December 2002 in accordance with the Site Investigation Plan that was approved by DTSC. Extensive characterization activities (involving testing and mapping of soil, soil gas, water and air) were conducted from 2003 to 2014, with oversight provided by DTSC. In 2014, the Company submitted a remedial action plan (“RAP”) to DTSC, under the provisions of which the Company proposed not to disturb sub-surface contaminants, but to continue to maintain the cover above affected soil, to perform limited monitoring of select wells and to enter into restrictive covenants regarding the potential use of the property in the future. Under the RAP, the Company will, in effect, preserve the status quo with respect to subsurface conditions. Accordingly, it will continue to maintain and repair floors and parking lots (as it has been doing over the past few decades on a routine basis) as well as monitoring subsurface wells and/or closing such wells as needed. In January 2017, the RAP was circulated for public comment. DTSC responded to those comments and, on September 29, 2017, approved the RAP as submitted by the Company. The Company is preparing an operation and maintenance plan and to record covenants on certain affected parcels and otherwise follow through on its obligations thereunder. The level of work required to maintain the site over the next 20 years should be far less than that in which the Company had been engaged prior to the RAP, when significant testing of air, soil, soil gas and water was being conducted to characterize the site. We will be expensing maintenance and monitoring costs over the course of the next 20 years and expect that those costs, while varying from year to year, will be immaterial. At this stage, then, Company does not believe that there will be any incremental costs to be incurred in connection with the RAP, as we are essentially continuing routine maintenance of the premises and a reduced plan of well monitoring. Thus, the Company has not recorded a loss contingency for these activities. There were no material changes in this matter during 2020. Risk Management Plan – Axis, Alabama. On July 30, 2018, inspectors from USEPA conducted a Risk Management Plan (“RMP”) audit of the Company’s facility in Axis, Alabama and, in January, 2019, offered the Company an opportunity to show cause (“OSC”) why the Company should not be cited for nine potential infractions of the Clean Air Act, including alleged failure to conduct inspection and testing on certain process equipment, inadequate training and documentation of such inspections and inadequate management of changes for process chemicals, equipment and the like. The Company sought a meeting to contest the alleged violations and, on March 26, 2019, provided Region 4 of USEPA with a summary of the company’s relevant past compliance efforts and future plan for further effecting compliance. The Company met with USEPA officials in early January, 2021, and outlined progress to date (including, among other things, that it had maintained, attained, or furthered compliance in eight of the nine areas alleged) and its plans regarding further mechanical integrity inspection efforts. After evaluating the matter, USEPA proposed to drop a number of violations and recommended a settlement in an immaterial amount. At this stage, the Company believes that a loss in this matter is probable and reasonably estimable and has recorded a loss contingency in an amount that is not material to its financial performance o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Deferred Compensation Plan and Employee Stock Purchase Plan</t>
        </is>
      </c>
      <c r="B1" s="2" t="inlineStr">
        <is>
          <t>12 Months Ended</t>
        </is>
      </c>
    </row>
    <row r="2">
      <c r="B2" s="2" t="inlineStr">
        <is>
          <t>Dec. 31, 2020</t>
        </is>
      </c>
    </row>
    <row r="3">
      <c r="A3" s="3" t="inlineStr">
        <is>
          <t>Disclosure Of Compensation Related Costs Sharebased Payments [Abstract]</t>
        </is>
      </c>
    </row>
    <row r="4">
      <c r="A4" s="4" t="inlineStr">
        <is>
          <t>Employee Deferred Compensation Plan and Employee Stock Purchase Plan</t>
        </is>
      </c>
      <c r="B4" s="4" t="inlineStr">
        <is>
          <t>(5) Employee Deferred Compensation Plan and Employee Stock Purchase Plan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of compensation, or the annual dollar limit set by the Internal Revenue Code. The Company matches the first 5% of employee contributions. The Company’s contributions to the Plan amounted to $2,172, $1,997 and $1,914 in 2020, 2019 and 2018, respectively. During 2001, the Company’s Board of Directors adopted the AVD Employee Stock Purchase Plan (the “ESPP Plan”). The Plan allows eligible employees to purchase shares of common stock through payroll deductions at a discounted price. An original aggregate number of approximately 1,000,000 shares of the Company’s Common Stock, par value $0.10 per share (subject to adjustment for any stock dividend, stock split or other relevant changes in the Company’s capitalization) were allowed to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The initial offering period commenced on July 1, 2001. Pursuant to action taken by the Company’s Board of Directors on December 10, 2010, the expiration of the Plan was extended to December 31, 2013. The Plan was amended and restated on June 30, 2011 following stockholders’ ratification of the extended expiration date. The Plan was amended as of June 6, 2018 following stockholders’ ratification of a ten-year extension to the expiration date (which now stands at December 31, 2028). Under the Plan, as amended as of June 6, 2018, 995,000 shares of the Company’s common stock were authorized. As of December 31, 2020, 2019, and 2018, 593,962, 643,630, and 690,859 shares, respectively, remained available under the plan. The expense recognized under the Plan was immaterial during the years ended December 31, 2020, 2019 and 2018, respectively. Shares of common stock purchased through the Plan in 2020, 2019 and 2018 were 49,668, 47,229 and 35,9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International Sales</t>
        </is>
      </c>
      <c r="B1" s="2" t="inlineStr">
        <is>
          <t>12 Months Ended</t>
        </is>
      </c>
    </row>
    <row r="2">
      <c r="B2" s="2" t="inlineStr">
        <is>
          <t>Dec. 31, 2020</t>
        </is>
      </c>
    </row>
    <row r="3">
      <c r="A3" s="3" t="inlineStr">
        <is>
          <t>Segment Reporting [Abstract]</t>
        </is>
      </c>
    </row>
    <row r="4">
      <c r="A4" s="4" t="inlineStr">
        <is>
          <t>Major Customers and International Sales</t>
        </is>
      </c>
      <c r="B4" s="4" t="inlineStr">
        <is>
          <t>(6) Major Customers and International Sales In 2020, there were three customers that accounted for 17%, 12% and 10%, respectively, of the Company’s consolidated sales. In 2019, there were three customers that accounted for 18%, 14%, and 7% of the Company’s consolidated sales. In 2018, there were three customers that accounted for 12%, 9% and 8% of the Company’s consolidated sales. The Company primarily sells its products to distributors, buying cooperatives, other co-operative groups and, in certain territories, end users, and extends credit based on an evaluation of the customer’s financial condition. The Company had three significant customers who each accounted for approximately 8%, 4% and 3% of the Company’s receivables as of December 31, 2020. The Company had three significant customers who each accounted for approximately 13%, 12% and 6% of the Company’s receivables as of December 31, 2019. The Company has long-standing relationships with its customers and the Company considers its overall credit risk for accounts receivables to be moderate. International sales for 2020, 2019 and 2018 were as follows:
2020
2019
2018
South and Central America
$
102,281
$
111,106
$
86,172
Mexico
33,517
28,835
24,578
Asia
19,290
15,554
14,828
Canada
10,572
11,637
3,403
Australia
9,902
2,798
2,635
Africa
6,072
6,750
8,027
Middle East
3,054
2,392
3,256
Europe
2,292
6,889
11,059
$
186,980
$
185,961
$
153,9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oyalty Expenses</t>
        </is>
      </c>
      <c r="B1" s="2" t="inlineStr">
        <is>
          <t>12 Months Ended</t>
        </is>
      </c>
    </row>
    <row r="2">
      <c r="B2" s="2" t="inlineStr">
        <is>
          <t>Dec. 31, 2020</t>
        </is>
      </c>
    </row>
    <row r="3">
      <c r="A3" s="3" t="inlineStr">
        <is>
          <t>Goodwill And Intangible Assets Disclosure [Abstract]</t>
        </is>
      </c>
    </row>
    <row r="4">
      <c r="A4" s="4" t="inlineStr">
        <is>
          <t>Royalty Expenses</t>
        </is>
      </c>
      <c r="B4" s="4" t="inlineStr">
        <is>
          <t>(7) Royalty expenses The Company has two licensing agreements that require minimum annual royalty payments. Those agreements related to the acquisition of certain products. The Company also has two other licensing arrangements in which royalties are paid based on percentage of annual sales. Certain royalty agreements contain confidentiality covenants. Royalty expenses were $106, $137 and $86 for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12 Months Ended</t>
        </is>
      </c>
    </row>
    <row r="2">
      <c r="B2" s="2" t="inlineStr">
        <is>
          <t>Dec. 31, 2020</t>
        </is>
      </c>
    </row>
    <row r="3">
      <c r="A3" s="3" t="inlineStr">
        <is>
          <t>Business Combinations [Abstract]</t>
        </is>
      </c>
    </row>
    <row r="4">
      <c r="A4" s="4" t="inlineStr">
        <is>
          <t>Product and Business Acquisitions</t>
        </is>
      </c>
      <c r="B4" s="4" t="inlineStr">
        <is>
          <t xml:space="preserve">(8) Product and Business Acquisitions During the year ended December 31, 2020, the Company completed two acquisitions in exchange for a total cash consideration at closing of $19,342, which was net of cash acquired of $1,970, and contingent consideration of $2,007, and the settlement of a net asset adjustment of $623. In addition, the Company assumed liabilities of $10,288 and recognized a bargain purchase gain in the amount of $4,657. The total asset value of $36,917 was preliminarily allocated as follows: product rights $6,645, trade names $1,195, customer relationships $632, goodwill $8,672, working capital and fixed assets $19,773. The purchase price allocation for both acquisitions is preliminary with respect to the valuation of contingent consideration, intangibles, property, plant and equipment, income taxes and certain other working capital items as the Company is still in the process of gathering additional information and the determination of the respective fair values. On October 2, 2020, the Company completed the acquisition of all outstanding stock of the Agrinos Group Companies (Agrinos), except for Agrinos AS. Agrinos has operating entities in the U.S., Mexico, India, Brazil, China, Ukraine, and Spain. Agrinos is a fully integrated biological input supplier with proprietary technology, internal manufacturing, and global distribution capabilities. At closing, the Company paid cash consideration of $3,125, which was net of cash acquired of $1,813, and liabilities assumed of $4,963, including liabilities of $595 related to income tax matters. The acquisition was accounted for as a business combination and resulted in a preliminary bargain purchase gain of $4,657. The total asset value of $12,745 was preliminarily allocated as follows: working capital $7,491, including trade receivables of $2,358, property, plant and equipment $5,004, and intangible assets $250. Agrinos was acquired out of bankruptcy. This provided the Company with an opportunity to acquire Agrinos at an advantageous purchase price which was below the preliminary fair value of Agrinos’ net assets acquired resulting in the above-mentioned bargain purchase gain. The operating results of Agrinos, which has been included in our consolidated statements of operations from the date of acquisition, were not material. On October 8, 2020, the Company completed the acquisition of all outstanding stock of AgNova Technologies Pty Ltd (“AgNova”). AgNova is an Australian entity that sources, develops, and distributes specialty crop protection and production solutions for agricultural and horticultural producers, and for selected non-crop users. At closing, the Company paid cash consideration of $16,217, which was net of cash acquired of $157, contingent consideration dependent on certain financial results of $2,007, the settlement of a net asset adjustment of $623, and liabilities assumed of $5,325, including liabilities of $2,529 related to income tax matters. The fair value of the contingent consideration of $2,007 was estimated using an income approach and the maximum potential undiscounted payout is $2,811. The acquisition was accounted for as a business combination and the total asset value of $24,172 was preliminarily allocated as follows: product registrations and product rights $6,395, trade names and trademarks $1,195, customer relationships and customer lists $632, goodwill $8,672, which is non-deductible for tax purposes, working capital $7,206, including trade receivables of $1,508, and equipment $73 During the year ended December 31, 2019, the Company completed three acquisitions in exchange for a total cash consideration at closing of $37,972, net of cash acquired of $981 and contingent consideration of $3,051. In addition, the Company assumed liabilities of $19,867 and capitalized costs of $14 incurred in the asset acquisition process. The total asset value of $60,904 was allocated as follows: product rights $13,279, trade names $5,452, customer relationships $5,705, goodwill $22,652, working capital and fixed assets $10,432, and indemnification assets $3,384. On January 10, 2019, the Company completed the acquisition of all outstanding shares of stock of two affiliated businesses, Defensive and Agrovant, which are located in Jaboticabal in the state of Sao Paul, Brazil. At closing the Company paid cash consideration of $20,679, which was net of cash acquired of $981, deferred consideration of $3,051 including contingent consideration dependent on certain financial results for 2019, and liabilities assumed of $18,160, including liabilities of $9,111 related to income tax matters. These companies were founded in 2000 and are suppliers of crop protection products and micronutrients with focus on the fruit and vegetable market segments. The acquisition was accounted for as a business combination and the total asset value of $41,890 was allocated as follows: trade name $1,010, customer relationships $5,705, goodwill $22,652, working capital and fixed assets $9,139 and indemnification assets $3,384. The operating results of the acquired businesses are included in our consolidated statement of operations from the date of acquisition. The goodwill recognized is expected to be deductible for income tax purposes, subject to merging AMVAC do Brasil with Defensive and Agrovant. The two other acquisitions completed in 2019 related to product lines which were purchased for a total cash consideration at closing of $17,307, including transaction costs of $14. In addition, the Company assumed liabilities in the amount of $1,707. These acquisitions were accounted for as asset acquisitions because the Company did not acquire any substantive processes. The acquired assets consist of product rights $13,279, trade names $4,442, and inventory $1,293. During the year ended December 31, 2018, the Company completed four acquisitions in exchange for a total cash consideration at closing of $19,851, net of cash acquired $1,600, cash consideration paid in January 2019 $3,530 and the fair value of the Company’s pre-existing ownership position $2,044. In addition, the Company assumed liabilities of $1,750 and capitalized costs of $108 incurred in the asset acquisition process. The total value of $27,283 was allocated as follows: product registrations and product rights $12,720, trade names, trademarks and patents $2,678, customer lists $739, goodwill $3,927, inventory $5,461, other working capital $121 and property, plant and equipment $27, and deferred tax assets $1,610. The acquisition of TyraTech Inc. (“TyraTech”) was accounted for as a business combination. The Company acquired 65.62% of TyraTech’s issued and outstanding shares on November 8, 2018 in exchange for cash consideration of $2,154 at closing, net of cash acquired of $1,600, and liabilities assumed of $1,750. Together with the Company’s pre-existing ownership of 34.38% with a fair value of $2,044, TyraTech became a wholly owned subsidiary of the Company and was delisted from the AIM market of the London Stock Exchange. TyraTech is a life sciences company focused on nature-derived insect and parasite control products. Their patented technology platform leverages synergistic essential oil combination to target invertebrate pest receptors that are not active in humans and other mammals. The assessment of the purchase price allocation related to the business combination was completed in 2019. The purchase price allocation is as follows: working capital of $115, intangible assets of $180 and goodwill of $3,927, property, plant and equipment of $27, other assets of $89, and deferred tax assets of $1,610. Goodwill is not expected to be deductible for income tax purposes. The goodwill consists largely of acquired workforce and tax related matters. As a result of this acquisition, the Company was required to step up the value of its ownership and recorded a gain of $1,463. The acquired business was included in the Company’s consolidated financial statements from the date of acquisition. Three of the 2018 acquisitions mentioned previously related to product lines were purchased for total cash consideration at closing of $21,335, including transaction costs of $108, and $3,530 paid in January 2019. These acquisitions were accounted for as asset acquisitions because the Company did not acquire any substantive processes. Of this amount, $5,378 was recorded to inventory and the remaining to intangibles. One of the asset acquisitions includes contingent consideration in the form of potential milestone payments that could amount to a maximum additional payment of $12,500. These milestone payments will be recorded as additional acquisition costs upon the point in time the milestone criteria are met, if applicable. No such milestones were achieved in 2018, 2019, and 2020. The purchase price allocation was completed as at December 31, 2018 and the acquired product lines were included in the Company’s consolidated financial statements from the date of acquisition. Cash paid at closing for the asset acquisitions and business combinations was funded through our revolving line of credit. Pro-forma financial information is not included herein as the pro-forma impact of the acquisitions i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and Goodwill</t>
        </is>
      </c>
      <c r="B1" s="2" t="inlineStr">
        <is>
          <t>12 Months Ended</t>
        </is>
      </c>
    </row>
    <row r="2">
      <c r="B2" s="2" t="inlineStr">
        <is>
          <t>Dec. 31, 2020</t>
        </is>
      </c>
    </row>
    <row r="3">
      <c r="A3" s="3" t="inlineStr">
        <is>
          <t>Business Combinations [Abstract]</t>
        </is>
      </c>
    </row>
    <row r="4">
      <c r="A4" s="4" t="inlineStr">
        <is>
          <t>Intangible Assets and Goodwill</t>
        </is>
      </c>
      <c r="B4" s="4" t="inlineStr">
        <is>
          <t>(9) Intangible Assets and Goodwill 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7
$
180,834
Additions during fiscal 2018
16,429
Impact of movement in exchange rates
(45
)
Amortization expense
(10,751
)
Intangible assets at December 31, 2018
186,467
Additions during fiscal 2019
25,368
Write offs
(264
)
Impact of movement in exchange rates
(1,158
)
Amortization expense
(12,152
)
Intangible assets at December 31, 2019
198,261
Additions during fiscal 2020
12,675
Write offs
(41
)
Impact of movement in exchange rates
(637
)
Amortization expense
(12,744
)
Intangible assets at December 31, 2020
$
197,514
Goodwill at December 31, 2017
$
22,300
Additions during fiscal 2018
3,606
Goodwill at December 31, 2018
25,906
Additions during fiscal 2019
22,652
Impact of movement in exchange rates
(1,885
)
Goodwill at December 31, 2019
46,673
Additions during fiscal 2020
8,830
Other
617
Impact of movement in exchange rates
(4,012
)
Goodwill at December 31, 2020
$
52,108
Intangible assets and goodwill at December 31, 2020
$
249,622
The following schedule represents the gross carrying amount and accumulated amortization of intangible assets and goodwill. Product rights and trademarks are amortized over their expected useful lives of 25 years
2020
2019
Gross
Accumulated Amortization
Net Book Value
Gross
Accumulated Amortization
Net Book Value
Product Rights
$
260,393
$
99,228
$
161,165
$
249,428
$
89,204
$
160,224
Trademarks
37,335
8,111
29,224
36,037
6,633
29,404
Customer Lists
11,539
4,414
7,125
12,028
3,395
8,633
Total intangibles assets
309,267
111,753
197,514
297,493
99,232
198,261
Goodwill
52,108
—
52,108
46,673
—
46,673
Total intangibles and goodwill
$
361,375
$
111,753
$
249,622
$
344,166
$
99,232
$
244,934
The following schedule represents future amortization charges related to intangible assets:
Year ending December 31,
Amount
2021
$
12,838
2022
12,717
2023
12,207
2024
11,909
2025
11,727
Thereafter
136,116
$
197,514
The following schedule represents the Company’s contingent consideration liability under acquisitions agreements:
Amount
Obligations under acquisition agreements at December 31, 2017
$
11,334
Adjustment to contingent consideration within the measurement period
(1,697
)
Reassessment of contingent consideration
(6,050
)
Accretion of discounted liabilities
345
Payments on existing obligations
(66
)
Obligations under acquisition agreements at December 31, 2018
3,866
Additional obligations acquired
1,312
Reassessment of contingent consideration
(3,866
)
Accretion of discounted liabilities
28
Foreign exchange effect
(96
)
Obligations under acquisition agreements at December 31, 2019
1,244
Additional obligations acquired
2,044
Reassessment of contingent consideration
250
Accretion of discounted liabilities
16
Payments on existing obligations
(1,227
)
Foreign exchange effect
141
Obligations under acquisition agreements at December 31, 2020
$
2,468
Amounts of deferred consideration recognized in the consolidated balance sheets.
December 31, 2020
December 31, 2019
Short-term
$
1,004
$
1,244
Long-term
1,464
—
Total contingent consideration
$
2,468
$
1,2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923</v>
      </c>
      <c r="C3" s="7" t="n">
        <v>6581</v>
      </c>
    </row>
    <row r="4">
      <c r="A4" s="3" t="inlineStr">
        <is>
          <t>Receivables:</t>
        </is>
      </c>
    </row>
    <row r="5">
      <c r="A5" s="4" t="inlineStr">
        <is>
          <t>Trade, net of allowance for doubtful accounts of $3,297 and $2,300, respectively</t>
        </is>
      </c>
      <c r="B5" s="5" t="n">
        <v>130029</v>
      </c>
      <c r="C5" s="5" t="n">
        <v>136075</v>
      </c>
    </row>
    <row r="6">
      <c r="A6" s="4" t="inlineStr">
        <is>
          <t>Other</t>
        </is>
      </c>
      <c r="B6" s="5" t="n">
        <v>8444</v>
      </c>
      <c r="C6" s="5" t="n">
        <v>16949</v>
      </c>
    </row>
    <row r="7">
      <c r="A7" s="4" t="inlineStr">
        <is>
          <t>Total receivables, net</t>
        </is>
      </c>
      <c r="B7" s="5" t="n">
        <v>138473</v>
      </c>
      <c r="C7" s="5" t="n">
        <v>153024</v>
      </c>
    </row>
    <row r="8">
      <c r="A8" s="4" t="inlineStr">
        <is>
          <t>Inventories, net</t>
        </is>
      </c>
      <c r="B8" s="5" t="n">
        <v>163784</v>
      </c>
      <c r="C8" s="5" t="n">
        <v>163313</v>
      </c>
    </row>
    <row r="9">
      <c r="A9" s="4" t="inlineStr">
        <is>
          <t>Prepaid expenses</t>
        </is>
      </c>
      <c r="B9" s="5" t="n">
        <v>10499</v>
      </c>
      <c r="C9" s="5" t="n">
        <v>10457</v>
      </c>
    </row>
    <row r="10">
      <c r="A10" s="4" t="inlineStr">
        <is>
          <t>Income taxes receivable</t>
        </is>
      </c>
      <c r="B10" s="5" t="n">
        <v>3046</v>
      </c>
      <c r="C10" s="5" t="n">
        <v>2824</v>
      </c>
    </row>
    <row r="11">
      <c r="A11" s="4" t="inlineStr">
        <is>
          <t>Total current assets</t>
        </is>
      </c>
      <c r="B11" s="5" t="n">
        <v>331725</v>
      </c>
      <c r="C11" s="5" t="n">
        <v>336199</v>
      </c>
    </row>
    <row r="12">
      <c r="A12" s="4" t="inlineStr">
        <is>
          <t>Property, plant and equipment, net</t>
        </is>
      </c>
      <c r="B12" s="5" t="n">
        <v>65382</v>
      </c>
      <c r="C12" s="5" t="n">
        <v>56521</v>
      </c>
    </row>
    <row r="13">
      <c r="A13" s="4" t="inlineStr">
        <is>
          <t>Operating lease right-of-use assets</t>
        </is>
      </c>
      <c r="B13" s="5" t="n">
        <v>12198</v>
      </c>
      <c r="C13" s="5" t="n">
        <v>11258</v>
      </c>
    </row>
    <row r="14">
      <c r="A14" s="4" t="inlineStr">
        <is>
          <t>Intangible assets, net of amortization</t>
        </is>
      </c>
      <c r="B14" s="5" t="n">
        <v>197514</v>
      </c>
      <c r="C14" s="5" t="n">
        <v>198261</v>
      </c>
    </row>
    <row r="15">
      <c r="A15" s="4" t="inlineStr">
        <is>
          <t>Goodwill</t>
        </is>
      </c>
      <c r="B15" s="5" t="n">
        <v>52108</v>
      </c>
      <c r="C15" s="5" t="n">
        <v>46673</v>
      </c>
    </row>
    <row r="16">
      <c r="A16" s="4" t="inlineStr">
        <is>
          <t>Other assets</t>
        </is>
      </c>
      <c r="B16" s="5" t="n">
        <v>18602</v>
      </c>
      <c r="C16" s="5" t="n">
        <v>21186</v>
      </c>
    </row>
    <row r="17">
      <c r="A17" s="4" t="inlineStr">
        <is>
          <t>Deferred income tax assets, net</t>
        </is>
      </c>
      <c r="B17" s="5" t="n">
        <v>2764</v>
      </c>
    </row>
    <row r="18">
      <c r="A18" s="4" t="inlineStr">
        <is>
          <t>Total assets</t>
        </is>
      </c>
      <c r="B18" s="5" t="n">
        <v>680293</v>
      </c>
      <c r="C18" s="5" t="n">
        <v>670098</v>
      </c>
    </row>
    <row r="19">
      <c r="A19" s="3" t="inlineStr">
        <is>
          <t>Current liabilities:</t>
        </is>
      </c>
    </row>
    <row r="20">
      <c r="A20" s="4" t="inlineStr">
        <is>
          <t>Current installments of other liabilities</t>
        </is>
      </c>
      <c r="B20" s="5" t="n">
        <v>2647</v>
      </c>
      <c r="C20" s="5" t="n">
        <v>1513</v>
      </c>
    </row>
    <row r="21">
      <c r="A21" s="4" t="inlineStr">
        <is>
          <t>Accounts payable</t>
        </is>
      </c>
      <c r="B21" s="5" t="n">
        <v>59253</v>
      </c>
      <c r="C21" s="5" t="n">
        <v>64881</v>
      </c>
    </row>
    <row r="22">
      <c r="A22" s="4" t="inlineStr">
        <is>
          <t>Deferred revenue</t>
        </is>
      </c>
      <c r="B22" s="5" t="n">
        <v>43611</v>
      </c>
      <c r="C22" s="5" t="n">
        <v>6826</v>
      </c>
    </row>
    <row r="23">
      <c r="A23" s="4" t="inlineStr">
        <is>
          <t>Accrued program costs</t>
        </is>
      </c>
      <c r="B23" s="5" t="n">
        <v>45441</v>
      </c>
      <c r="C23" s="5" t="n">
        <v>47699</v>
      </c>
    </row>
    <row r="24">
      <c r="A24" s="4" t="inlineStr">
        <is>
          <t>Accrued expenses and other payables</t>
        </is>
      </c>
      <c r="B24" s="5" t="n">
        <v>16184</v>
      </c>
      <c r="C24" s="5" t="n">
        <v>12815</v>
      </c>
    </row>
    <row r="25">
      <c r="A25" s="4" t="inlineStr">
        <is>
          <t>Operating lease liabilities, current</t>
        </is>
      </c>
      <c r="B25" s="5" t="n">
        <v>4188</v>
      </c>
      <c r="C25" s="5" t="n">
        <v>4904</v>
      </c>
    </row>
    <row r="26">
      <c r="A26" s="4" t="inlineStr">
        <is>
          <t>Total current liabilities</t>
        </is>
      </c>
      <c r="B26" s="5" t="n">
        <v>171324</v>
      </c>
      <c r="C26" s="5" t="n">
        <v>138638</v>
      </c>
    </row>
    <row r="27">
      <c r="A27" s="4" t="inlineStr">
        <is>
          <t>Long-term debt, net of deferred loan fees</t>
        </is>
      </c>
      <c r="B27" s="5" t="n">
        <v>107442</v>
      </c>
      <c r="C27" s="5" t="n">
        <v>148766</v>
      </c>
    </row>
    <row r="28">
      <c r="A28" s="4" t="inlineStr">
        <is>
          <t>Other liabilities, excluding current installments</t>
        </is>
      </c>
      <c r="B28" s="5" t="n">
        <v>9054</v>
      </c>
      <c r="C28" s="5" t="n">
        <v>12890</v>
      </c>
    </row>
    <row r="29">
      <c r="A29" s="4" t="inlineStr">
        <is>
          <t>Operating lease liabilities, long-term</t>
        </is>
      </c>
      <c r="B29" s="5" t="n">
        <v>8177</v>
      </c>
      <c r="C29" s="5" t="n">
        <v>6503</v>
      </c>
    </row>
    <row r="30">
      <c r="A30" s="4" t="inlineStr">
        <is>
          <t>Deferred income tax liabilities, net</t>
        </is>
      </c>
      <c r="B30" s="5" t="n">
        <v>23560</v>
      </c>
      <c r="C30" s="5" t="n">
        <v>19145</v>
      </c>
    </row>
    <row r="31">
      <c r="A31" s="4" t="inlineStr">
        <is>
          <t>Total liabilities</t>
        </is>
      </c>
      <c r="B31" s="5" t="n">
        <v>319557</v>
      </c>
      <c r="C31" s="5" t="n">
        <v>325942</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Preferred stock, $.10 par value per share; authorized 400,000 shares; none issued</t>
        </is>
      </c>
      <c r="B34" s="4" t="inlineStr">
        <is>
          <t xml:space="preserve"> </t>
        </is>
      </c>
      <c r="C34" s="4" t="inlineStr">
        <is>
          <t xml:space="preserve"> </t>
        </is>
      </c>
    </row>
    <row r="35">
      <c r="A35" s="4" t="inlineStr">
        <is>
          <t>Common stock, $.10 par value per share; authorized 40,000,000 shares; issued 33,922,433 shares in 2020 and 33,233,614 shares in 2019</t>
        </is>
      </c>
      <c r="B35" s="5" t="n">
        <v>3394</v>
      </c>
      <c r="C35" s="5" t="n">
        <v>3324</v>
      </c>
    </row>
    <row r="36">
      <c r="A36" s="4" t="inlineStr">
        <is>
          <t>Additional paid-in capital</t>
        </is>
      </c>
      <c r="B36" s="5" t="n">
        <v>96642</v>
      </c>
      <c r="C36" s="5" t="n">
        <v>90572</v>
      </c>
    </row>
    <row r="37">
      <c r="A37" s="4" t="inlineStr">
        <is>
          <t>Accumulated other comprehensive loss</t>
        </is>
      </c>
      <c r="B37" s="5" t="n">
        <v>-9322</v>
      </c>
      <c r="C37" s="5" t="n">
        <v>-5698</v>
      </c>
    </row>
    <row r="38">
      <c r="A38" s="4" t="inlineStr">
        <is>
          <t>Retained earnings</t>
        </is>
      </c>
      <c r="B38" s="5" t="n">
        <v>288182</v>
      </c>
      <c r="C38" s="5" t="n">
        <v>274118</v>
      </c>
    </row>
    <row r="39">
      <c r="A39" s="4" t="inlineStr">
        <is>
          <t>Total stockholders' equity including treasury stock</t>
        </is>
      </c>
      <c r="B39" s="5" t="n">
        <v>378896</v>
      </c>
      <c r="C39" s="5" t="n">
        <v>362316</v>
      </c>
    </row>
    <row r="40">
      <c r="A40" s="4" t="inlineStr">
        <is>
          <t>Less treasury stock at cost, 3,061,040 shares in 2020 and 2019</t>
        </is>
      </c>
      <c r="B40" s="5" t="n">
        <v>-18160</v>
      </c>
      <c r="C40" s="5" t="n">
        <v>-18160</v>
      </c>
    </row>
    <row r="41">
      <c r="A41" s="4" t="inlineStr">
        <is>
          <t>Total stockholders’ equity</t>
        </is>
      </c>
      <c r="B41" s="5" t="n">
        <v>360736</v>
      </c>
      <c r="C41" s="5" t="n">
        <v>344156</v>
      </c>
    </row>
    <row r="42">
      <c r="A42" s="4" t="inlineStr">
        <is>
          <t>Total liabilities and stockholders’ equity</t>
        </is>
      </c>
      <c r="B42" s="7" t="n">
        <v>680293</v>
      </c>
      <c r="C42" s="7" t="n">
        <v>670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0) Commitments We enter into various obligations in the ordinary course of business, generally of a short-term nature. Those that are binding primarily relate to purchase commitments for inventory and orders submitted for equipment for our production plants as well as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0</t>
        </is>
      </c>
    </row>
    <row r="3">
      <c r="A3" s="3" t="inlineStr">
        <is>
          <t>Research And Development [Abstract]</t>
        </is>
      </c>
    </row>
    <row r="4">
      <c r="A4" s="4" t="inlineStr">
        <is>
          <t>Research and Development</t>
        </is>
      </c>
      <c r="B4" s="4" t="inlineStr">
        <is>
          <t>(11) Research and Development Research and development expenses which are included in operating expenses were $8,757, $8,906 and $9,164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 Awards</t>
        </is>
      </c>
      <c r="B1" s="2" t="inlineStr">
        <is>
          <t>12 Months Ended</t>
        </is>
      </c>
    </row>
    <row r="2">
      <c r="B2" s="2" t="inlineStr">
        <is>
          <t>Dec. 31, 2020</t>
        </is>
      </c>
    </row>
    <row r="3">
      <c r="A3" s="3" t="inlineStr">
        <is>
          <t>Disclosure Of Compensation Related Costs Sharebased Payments [Abstract]</t>
        </is>
      </c>
    </row>
    <row r="4">
      <c r="A4" s="4" t="inlineStr">
        <is>
          <t>Equity Plan Awards</t>
        </is>
      </c>
      <c r="B4" s="4" t="inlineStr">
        <is>
          <t xml:space="preserve">(12) Equity Plan Awards Under the Company’s Equity Incentive Plan of 1993, as amended (“the Plan”), all employees are eligible to receive non-assignable and non-transferable restricted stock, options to purchase common stock, and other forms of equity. As of December 31, 2020, the number of securities remaining available for future issuance under the Plan is 1,104,637. The below tables illustrate the Company’s stock-based compensation, unamortized stock-based compensation, and remaining weighted average period for the years ended December 31, 2020, 2019 and 2018.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20
Restricted Stock
$
3,166
$
6,954
2.0
Unrestricted Stock
461
183
0.4
Performance-Based Restricted Stock
2,934
3,352
2.0
Total
$
6,561
$
10,489
December 31, 2019
Restricted Stock
$
3,655
$
5,512
1.9
Unrestricted Stock
411
205
0.4
Performance-Based Restricted Stock
3,094
2,835
1.9
Total
$
7,160
$
8,552
December 31, 2018
Restricted Stock
$
3,272
$
5,006
1.3
Unrestricted Stock
385
160
0.4
Performance-Based Restricted Stock
2,148
2,565
1.9
Total
$
5,805
$
7,731
The Company also granted stock options in past periods. All outstanding stock options are fully vested and exercisable and no expense was recorded during the years ended December 31, 2020, 2019 and 2018. Restricted and Unrestricted Stock A summary of nonvested restricted and unrestricted stock is presented below:
December 31, 2020
December 31, 2019
Number of Shares
Weighted Average Grant Date Fair Value
Number of Shares
Weighted Average Grant Date Fair Value
Nonvested shares at January 1 st
719,845
$
17.67
587,210
$
17.59
Granted
393,180
14.39
341,653
16.84
Vested
(255,835
)
15.86
(148,240
)
14.99
Forfeited
(36,566
)
18.34
(60,778
)
18.12
Nonvested shares at December 31 st
820,624
$
16.64
719,845
$
17.67
Performance-Based Restricted Stock A summary of nonvested performance-based stock is presented below:
December 31, 2020
December 31, 2019
Number of Shares
Weighted Average Grant Date Fair Value
Number of Shares
Weighted Average Grant Date Fair Value
Nonvested shares at January 1 st
345,432
$
16.92
287,077
$
16.87
Granted
160,706
14.29
137,557
16.96
Additional granted based on performance achievement
76,445
16.56
42,368
12.97
Vested
(184,785
)
15.87
(92,572
)
14.78
Forfeited
(6,027
)
17.52
(28,998
)
17.70
Nonvested shares at December 31 st
391,771
$
16.26
345,432
$
16.92
Performance Based Restricted Stock Granted in 2020 — During the year ended December 31, 2020, the Company issued a total of 160,706 performance-based shares to employees. The shares granted during 2020 have an average fair value of $14.29. The fair value was determined by using the publicly traded share price as of the market close on the date of grant and Monte Carlo valuation method. The Company will recognize as expense the value of the performance-based shares over the required service period from grant date. The shares will cliff vest on May 13, 2023 with a measurement period commencing October 1, 2020 and ending March 31, 2023. Eighty percent of these performance-based shares are based upon the financial performance of the Company, specifically, an earnings before interest and tax (“EBIT”) goal weighted at 50% and a net sales goal weighted at 30%. The remaining 20%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0 Proxy Statement. All parts of these awards vest in three years but are subject to reduction to a minimum (or even zero) for recording less than the targeted performance and to increase to a maximum of 200% for achieving in excess of the targeted performance. Performance Based Restricted Stock Granted in 2019 — During the year ended December 31, 2019, the Company issued a total of 137,557 performance-based shares to employees. The shares granted during 2019 have an average fair value of $16.96. The fair value was determined by using the publicly traded share price as of the market close on the date of grant and Monte Carlo Valuation method. The Company will recognize as expense the value of the performance-based shares over the required service period from grant date. The shares will cliff vest on March 28, 2022 with a measurement period commencing January 1, 2019 and ending December 31, 2021. Eighty percent of these performance-based shares are based upon the financial performance of the Company, specifically, an earnings before income taxes (“EBIT”) goal weighted at 50% and a net sales goal weighted at 30%. The remaining 20%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8 Proxy Statement. All parts of these awards vest in three years but are subject to reduction to a minimum (or even zero) for recording less than the targeted performance and to increase to a maximum of 200% for achieving in excess of the targeted performance. Performance Based Restricted Stock Granted in 2018 — During the year ended December 31, 2018, the Company issued a total In 2020, the Company assessed the likelihood of achieving the performance measures based on peer group information currently available for the performance-based shares granted in 2018. Based on the performance thus far, the Company has concluded that it is likely that the performance measure based on EBIT and net sales will be met at 200% of targeted performance and have recorded the related additional expense in 2020. The performance shares based on market price are expected to be met at 38% of targeted performance. The effect of market conditions for performance shares based on market are included in the grant date fair value valuation and no additional expenses were recognized in 2020. During 2020, the Company concluded that the performance measure based on EBIT and net sales for the performance-based shares granted in 2017, when compared to the peer group, was both met at 200% of targeted performance and all related additional expenses were recorded as of December 31, 2020. The 2017 performance shares based on market price was met at 50%, however, the market condition is reflected in the grant date fair value valuation and no additional expenses were recognized. As a result, 76,445 additional shares were earned since the Company achieved performance targets when compared to the peer group. Stock Options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of the outstanding common stock may not be less than 110% of the fair market value of the shares underlying such option on the date of grant. No options granted may be exercisable more than ten years after the date of grant. In 2020, 2019 and 2018, no options were granted. Incentive Stock Option Plans Activity of the incentive stock option plans:
Number of Shares
Weighted Average Price Per Share
Balance outstanding, December 31, 2017
472,783
$
9.38
Options exercised
(88,719
)
10.62
Balance outstanding, December 31, 2018
384,064
$
9.10
Options exercised
(51,241
)
8.87
Balance outstanding, December 31, 2019
332,823
$
9.14
Options exercised
(196,736
)
7.79
Options forfeited
(13,000
)
7.50
Balance outstanding, December 31, 2020
123,087
$
11.48
Outstanding at December 31, 2020 summarized by exercise price:
Outstanding Weighted Average
Exercise Price Per Share
Number of Shares
Remaining Life (Months)
Exercise Price
$11.32
7,200
5
$
11.32
$11.49
115,887
48
$
11.49
123,087
$
11.48
The total intrinsic value of options exercised during 2020, 2019, and 2018 was $1,393, $393, and $955, respectively. Cash received from stock options exercised during 2020, 2019, and 2017 was $1,533, $454, and $951, respectively. Performance Incentive Stock Option Plan Activity of the performance incentive stock option plan:
Number of Shares
Weighted Average Price Per Share
Balance outstanding, December 31, 2018
140,411
$
11.49
Options exercised
(19,629
)
11.49
Balance outstanding, December 31, 2019
120,782
$
11.49
Options exercised
(6,124
)
11.49
Balance outstanding, December 31, 2020
114,658
$
11.49
All the performance incentive stock options outstanding as of December 31, 2020 have an exercise price per share of $11.49 and a remaining life of 48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13) Accumulated Other Comprehensive Loss The following table lists the beginning balance, annual activity and ending balance of foreign currency translation adjustment included as a component of accumulated other comprehensive loss:
Balance, December 31, 2017
$
(4,507
)
Foreign currency translation adjustment
-
Balance, December 31, 2018
(4,507
)
Foreign currency translation adjustment
(1,191
)
Balance, December 31, 2019
(5,698
)
Foreign currency translation adjustment
(3,624
)
Balance, December 31, 2020
$
(9,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14) Equity Method Investments The Company utilized the equity method of accounting with respect to its investment in TyraTech, a Delaware corporation that specialized in developing, marketing and selling pesticide products containing essential oils and other natural ingredients, until the Company acquired all of TyraTech’s remaining outstanding shares as of November 8, 2018 (see Note 8). For the period from January 1, 2018 to November 8, 2018, the Company recognized a loss of $1,424 on its equity method investment. In addition, the Company recognized a gain in the amount of $1,463 in connection with the re-measurement of its pre-existing equity interest of 15.11% in TyraTech at fair value as of the acquisition date of the remaining outstanding shares. On August 2, 2016, AMVAC BV entered into a joint venture with Huifeng (Hong Kong) Ltd, which is a wholly owned subsidiary of the Huifeng Group. The resulting entity, Hong Kong JV, is intended to focus on activities such as market access and technology transfer between the two members. AMVAC BV is a 50% owner of the entity. No material contributions were made subsequent to the initial investment. On June 27, 2017, both AMVAC BV and Huifeng (Hong Kong) Ltd. made individual capital contributions of $950 to the Hong Kong JV. As of December 31, 2020, 2019 and 2018, the Company’s ownership position in the Hong Kong JV was 50%. The Company utilizes the equity method of accounting with respect to this investment. On July 7, 2017, the Hong Kong JV purchased the shares of Profeng Australia, Pty Ltd. (“Profeng”), for a total consideration of $1,900. The purchase consists of Profeng Australia, Pty Ltd Trustee and Profeng Australia Unit Trust. Both Trust and Trustee were previously owned by Huifeng (via its wholly owned subsidiary Huifeng (Hong Kong) Ltd) . For the years ended December 31, 2020, 2019 and 2018, the Company recognized losses of $125, $209 and $356, respectively, as a result of the Company’s ownership position in the Hong Kong JV. At December 31, 2020, 2019 and 2018, the carrying value of the Company’s investment in the Hong Kong JV was $388, $513 and $7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t>
        </is>
      </c>
      <c r="B1" s="2" t="inlineStr">
        <is>
          <t>12 Months Ended</t>
        </is>
      </c>
    </row>
    <row r="2">
      <c r="B2" s="2" t="inlineStr">
        <is>
          <t>Dec. 31, 2020</t>
        </is>
      </c>
    </row>
    <row r="3">
      <c r="A3" s="3" t="inlineStr">
        <is>
          <t>Investments All Other Investments [Abstract]</t>
        </is>
      </c>
    </row>
    <row r="4">
      <c r="A4" s="4" t="inlineStr">
        <is>
          <t>Equity Investment</t>
        </is>
      </c>
      <c r="B4" s="4" t="inlineStr">
        <is>
          <t xml:space="preserve">(15) Equity Investment In February 2016, AMVAC BV made an equity investment of $3,283 in Biological Products for Agriculture (“Bi-PA”). Bi-PA develops biological plant protection products that can be used for the control of pests and disease of agricultural crops. As of December 31, 2020, 2019 and 2018, the Company’s ownership position in Bi-PA was 15%. Since this investment does not have readily determinable fair value, the Company has elected to measure the investment at cost less impairment, if any, and also record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years ended December 31, 2020, 2019 and 2018. The investment is not material and is recorded within other assets on the consolidated balance sheets. On April 1, 2020, AMVAC purchased 6.25 million shares, an ownership of approximately 8%, of common stock of Clean Seed Capital Group Ltd. (TSX Venture Exchange: “CSX”) for $1,190. The shares are publicly traded, have a readily determinable fair value, and are considered a Level 1 investment. The fair value of the stock amounted to $1,907 as of December 31, 2020, and the Company recorded a gain in the amount of $717 for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16) Share Repurchase Program On November 5, 2018, pursuant to a Board of Directors resolution, the Company announced its intention to repurchase an aggregate number of shares with a total purchase price not to exceed $20,000 of its common stock, par value $0.10 per share, in the open market, depending upon market conditions over the short to mid-term. The Shares Repurchase Program expired on March 8, 2019. During 2019 and 2018, the Company purchased 158,048 and 452,358 shares for a total of $2,604 and $7,287 at an average price of $16.48 and $16.11 per share, respectively. The table below summarizes the number of shares of our common stock that were repurchased during the years ended December 31, 2019 and 2018. The shares and respective amount are recorded as treasury shares on the Company’s consolidated balance sheets.
Month ended
Total number of shares purchased
Average price paid per share
Total amount paid
January 31, 2019
158,048
$
16.48
$
2,604
Total number of shares repurchased
158,048
$
16.48
$
2,604
November 30, 2018
196,858
$
17.10
$
3,366
December 31, 2018
255,500
15.35
3,921
Total number of shares repurchased
452,358
$
16.11
$
7,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Unaudited</t>
        </is>
      </c>
      <c r="B1" s="2" t="inlineStr">
        <is>
          <t>12 Months Ended</t>
        </is>
      </c>
    </row>
    <row r="2">
      <c r="B2" s="2" t="inlineStr">
        <is>
          <t>Dec. 31, 2020</t>
        </is>
      </c>
    </row>
    <row r="3">
      <c r="A3" s="3" t="inlineStr">
        <is>
          <t>Quarterly Financial Information Disclosure [Abstract]</t>
        </is>
      </c>
    </row>
    <row r="4">
      <c r="A4" s="4" t="inlineStr">
        <is>
          <t>Quarterly Data-Unaudited</t>
        </is>
      </c>
      <c r="B4" s="4" t="inlineStr">
        <is>
          <t>(17) Quarterly Data—Unaudited The following tables contain selected unaudited statement of operations information for each quarter of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March 31
June 30
September 30
December 31
Quarterly Data—2020
Net sales
$
95,962
$
104,555
$
117,439
$
140,747
Gross profit
38,381
40,306
43,265
50,638
Net income attributable to American Vanguard
520
3,887
2,927
7,908
Basic net income per share
0.02
0.13
0.10
0.27
Diluted net income per share
0.02
0.13
0.10
0.26
Quarterly Data—2019
Net sales
$
99,676
$
113,104
$
124,884
$
130,521
Gross profit
41,702
41,653
47,463
46,536
Net income attributable to American Vanguard
3,906
3,106
3,153
3,436
Basic net income per share
0.13
0.11
0.11
0.12
Diluted net income per share
0.13
0.11
0.11
0.12
Note: Totals may not agree with full year amounts due to rounding and separate calculations each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ver Contract</t>
        </is>
      </c>
      <c r="B1" s="2" t="inlineStr">
        <is>
          <t>12 Months Ended</t>
        </is>
      </c>
    </row>
    <row r="2">
      <c r="B2" s="2" t="inlineStr">
        <is>
          <t>Dec. 31, 2020</t>
        </is>
      </c>
    </row>
    <row r="3">
      <c r="A3" s="3" t="inlineStr">
        <is>
          <t>Derivative Instruments And Hedging Activities Disclosure [Abstract]</t>
        </is>
      </c>
    </row>
    <row r="4">
      <c r="A4" s="4" t="inlineStr">
        <is>
          <t>Forward Cover Contract</t>
        </is>
      </c>
      <c r="B4" s="4" t="inlineStr">
        <is>
          <t>(18) Forward Cover Contract As of October 26, 2018, the Company entered into a foreign exchange forward cover contract in connection with the anticipated acquisition of the Defensive and Agrovant businesses in Brazil. The forward cover contract’s settlement amount was determined based on the BRL/USD exchange rate on December 27, 2018 and the Company was required to make a payment (and record a loss) under the terms of the contract in the amount of $1,401. Under the accounting rules for derivative financial instruments, a gain or loss related to a contract, which is entered into in connection with an anticipated business combination, is recorded in the consolidated statements of operations. There were no similar losses or gains recorded in either 2020 or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9) Subsequent Event Agrinos had an existing Paycheck Protection Program (PPP) loan in the amount of $705 as of the date it was acquired by the Company. This PPP loan was granted on April 27, 2020, $667 in principal and $5 in interest of this PPP loan was forgiven by the Small Business Administration on January 7, 2021 and Agrinos repaid the remaining outstanding balance. As a result, the PPP loan was extinguished on January 7, 2021 and the total amount forgiven of $672 will be recorded as other income in the Company’s consolidated statements of operations in the first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3297</v>
      </c>
      <c r="C3" s="7" t="n">
        <v>2300</v>
      </c>
    </row>
    <row r="4">
      <c r="A4" s="4" t="inlineStr">
        <is>
          <t>Preferred stock, par value per share</t>
        </is>
      </c>
      <c r="B4" s="7" t="n">
        <v>10</v>
      </c>
      <c r="C4" s="7" t="n">
        <v>10</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10</v>
      </c>
      <c r="C7" s="7" t="n">
        <v>10</v>
      </c>
    </row>
    <row r="8">
      <c r="A8" s="4" t="inlineStr">
        <is>
          <t>Common stock, shares authorized</t>
        </is>
      </c>
      <c r="B8" s="5" t="n">
        <v>40000000</v>
      </c>
      <c r="C8" s="5" t="n">
        <v>40000000</v>
      </c>
    </row>
    <row r="9">
      <c r="A9" s="4" t="inlineStr">
        <is>
          <t>Common stock, shares issued</t>
        </is>
      </c>
      <c r="B9" s="5" t="n">
        <v>33922433</v>
      </c>
      <c r="C9" s="5" t="n">
        <v>33233614</v>
      </c>
    </row>
    <row r="10">
      <c r="A10" s="4" t="inlineStr">
        <is>
          <t>Treasury stock, shares</t>
        </is>
      </c>
      <c r="B10" s="5" t="n">
        <v>3061040</v>
      </c>
      <c r="C10" s="5" t="n">
        <v>306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Consolidation, Basis of Presentation and Significant Accounting Policies (Policies)</t>
        </is>
      </c>
      <c r="B1" s="2" t="inlineStr">
        <is>
          <t>12 Months Ended</t>
        </is>
      </c>
    </row>
    <row r="2">
      <c r="B2" s="2" t="inlineStr">
        <is>
          <t>Dec. 31, 2020</t>
        </is>
      </c>
    </row>
    <row r="3">
      <c r="A3" s="3" t="inlineStr">
        <is>
          <t>Accounting Policies [Abstract]</t>
        </is>
      </c>
    </row>
    <row r="4">
      <c r="A4" s="4" t="inlineStr">
        <is>
          <t>Reclassifications</t>
        </is>
      </c>
      <c r="B4" s="4" t="inlineStr">
        <is>
          <t xml:space="preserve">Reclassifications— Certain prior years’ amounts have been reclassified to conform to the current year’s presentation. </t>
        </is>
      </c>
    </row>
    <row r="5">
      <c r="A5" s="4" t="inlineStr">
        <is>
          <t>Cost of Sales</t>
        </is>
      </c>
      <c r="B5" s="4" t="inlineStr">
        <is>
          <t>Cost of Sales— Cost of sales is the Company’s capitalized cost of inventory procurement and production that is sold in the respective periods. These costs include direct labor, materials, and manufacturing overhead, Additionally the Company also includes such cost centers as Health and Safety, Environmental, Maintenance and Quality Control in cost of sales.</t>
        </is>
      </c>
    </row>
    <row r="6">
      <c r="A6" s="4" t="inlineStr">
        <is>
          <t>Operating Expenses</t>
        </is>
      </c>
      <c r="B6" s="4" t="inlineStr">
        <is>
          <t>Operating Expenses— Operating expenses include cost centers for Selling, General and Administrative, Research, Product Development, and Regulatory, and Freight, Delivery and Warehousing.
2020
2019
2018
Selling
$
42,389
$
45,121
$
39,585
General and administrative
48,828
46,593
42,981
Research, product development and regulatory
26,310
24,070
26,428
Freight, delivery and warehousing
36,812
35,349
34,616
$
154,339
$
151,133
$
143,610</t>
        </is>
      </c>
    </row>
    <row r="7">
      <c r="A7" s="4" t="inlineStr">
        <is>
          <t>Advertising Expense</t>
        </is>
      </c>
      <c r="B7" s="4" t="inlineStr">
        <is>
          <t>Advertising Expense— The Company expenses advertising costs in the period incurred. Advertising expenses, which include promotional costs, are recognized in operating expenses (specifically in selling expenses) in the consolidated statements of operations and were $4,833, $5,520 and $4,865 in 2020, 2019 and 2018, respectively</t>
        </is>
      </c>
    </row>
    <row r="8">
      <c r="A8" s="4" t="inlineStr">
        <is>
          <t>Cash and Cash Equivalents</t>
        </is>
      </c>
      <c r="B8" s="4" t="inlineStr">
        <is>
          <t>Cash and cash equivalents— The Company’s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t>
        </is>
      </c>
    </row>
    <row r="9">
      <c r="A9" s="4" t="inlineStr">
        <is>
          <t>Inventories</t>
        </is>
      </c>
      <c r="B9" s="4" t="inlineStr">
        <is>
          <t>Inventories— The Company values its inventories at lower of cost or net realizable value. Cost is determined by the first-in, first-out (“FIFO”) or average cost method, including material, labor, factory overhead and subcontracting services. The Company writes down its inventory carrying values as a result of net realizable value assessments of slow moving and obsolete inventory and other annual adjustments to ensure that our standard costs continue to closely reflect actual cost. The Company recorded an inventory reserve allowance of $2,868 and $2,130 at December 31, 2020 and 2019, respectively. The components of inventories, net of reserve allowance, consist of the following:
2020
2019
Finished products
$
149,415
$
151,917
Raw materials
14,369
11,396
$
163,784
$
163,313</t>
        </is>
      </c>
    </row>
    <row r="10">
      <c r="A10" s="4" t="inlineStr">
        <is>
          <t>Leases</t>
        </is>
      </c>
      <c r="B10" s="4" t="inlineStr">
        <is>
          <t>Leases — The Company has operating leases for warehouses, manufacturing facilities, offices, cars, railcars and certain equipment. On January 1, 2019, the Company adopted the accounting and adoption guidance in Accounting Standards Codification (“ASC”) 842, Leases, for its operating leases resulting in the recognition of operating lease right-of-use (“ROU”) assets and lease liabilities on the effective date. The Company measures ROU assets throughout the lease term at the carrying amount of the lease liability, plus initial direct costs, plus (minus) any prepaid (accrue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except for warehouse lease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solidated balance sheets, and the related lease expenses are recognized in the consolidated statements of operations on a straight-line basis over the lease term. The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the Company uses our estimated incremental borrowing rate, which is derived from information available at the lease commencement date, including publicly available data, in determining the present value of lease payments. The Company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20 years.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during 2020 and 2019. The operating lease expense for the years ended December 31, 2020 and 2019 was $5,662 and $5,547, respectively. Lease expenses related to variable lease payments and short-term leases were immaterial. Additional information related to operating leases are as follows:
Year Ended December 31, 2020
Year Ended December 31, 2019
Cash paid for amounts included in the measurement of lease liabilities
$
5,657
$
5,398
ROU assets obtained in exchange for new liabilities
$
6,309
$
3,580
The weighted-average remaining lease term and discount rate related to the operating leases as of December 31, 2020 and 2019 were as follows:
December 31, 2020
December 31, 2019
Weighted-average remaining lease term (in years)
4.62
3.18
Weighted-average discount rate
3.81
%
3.68
% Future minimum lease payments under non-cancellable operating leases as of December 31, 2020 were as follows:
December 31, 2020
2021
$
4,536
2022
2,879
2023
1,914
2024
1,192
2025
1,001
Thereafter
2,020
Total lease payments
$
13,542
Less: imputed interest
1,177
Total
$
12,365
Amounts recognized in the consolidated balance sheets:
Operating lease liabilities, current
$
4,188
Operating lease liabilities, long term
$
8,177</t>
        </is>
      </c>
    </row>
    <row r="11">
      <c r="A11" s="4" t="inlineStr">
        <is>
          <t>Revenue Recognition</t>
        </is>
      </c>
      <c r="B11" s="4" t="inlineStr">
        <is>
          <t>Revenue Recognition — The Company recognizes revenue when control of the promised goods or services is transferred to its customers in an amount that reflects the consideration the Company expects to be entitled to in exchange for those goods or services. The Company sells its products mainly to distributors and retailers. The products include insecticides, herbicides, soil fumigants, fungicides and biologicals. In addition, the Company recognizes royalty income related to licensing arrangements which qualify as functional licenses rather than symbolic licenses. Upon signing a new licensing agreement, the Company typically receives up-front fees, which are generally characterized as non-refundable royalties. These fees are recognized as revenue upon the execution of the license agreements. Minimum royalty fees are recognized once the Company has an enforceable right for payment. Sales-based royalty fees are typically recognized when the sales occur. The Company calculate s and accrue s estimated royalties based on the agreement terms and correspondence with the licensees regarding actual sales. Based on similar economic and operational characteristics, the Company’s business is aggregated into one reportable segment. Selective enterprise information of sales disaggregated by category and geographic region is as follows:
2020
2019
Net sales:
U.S. crop
$
223,167
$
220,635
U.S. non-crop
48,557
61,590
Total U.S.
271,724
282,225
International
186,980
185,961
Total net sales
$
458,704
$
468,186
Timing of revenue recognition:
Goods and services transferred at a point in time
$
455,726
$
464,967
Goods and services transferred over time
2,978
3,219
Total net sales
$
458,704
$
468,186
Performance Obligations — A performance obligation is a promise in a contract or sales order to transfer a distinct good or service to the customer.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On December 31, 2020, the Company had $43,611 of remaining performance obligations, which are comprised of deferred revenue and services not yet delivered. The Company expects to recognize all these remaining performance obligations as revenue in fiscal 2021. Practical Expedients — The Company has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reat shipping and handling activities that occur after control of the good transfers to the customer as fulfillment activities. Contract Balances — The contract assets are included in other receivables on the consolidated balance sheets and relate to royalties earned on certain functional licenses granted for the use of the Company’s intellectual property, and a contract manufacturing agreement for the production of products without alternative use. The contract manufacturing agreement was terminated in 2020 and the balance outstanding in 2019 was settled. Deferred Revenue — The timing of revenue recognition, billings and cash collections may result in deferred revenue in the consolidated balance sheets. The Company sometimes receives payments from its customers in advance of goods and services being provided, in return for participation in its pre-payments related cash incentive program. These pre-payments are held on the Company’s consolidated balance sheets as deferred revenue until control of the related performance obligations has passed to the customers, which is generally upon shipment of products. There is no significant financing component related to the pre-payments since the Company expects to transfer the products within one year from the date payment is received. More customers participated in the Company’s cash incentive program in 2020, and at an increased average level, which resulted in a significant increase in the Company’s deferred revenue balance as of December 31, 2020 compared to the prior year.
December 31, 2020
December 31, 2019
Contract assets
$
3,200
$
6,091
Deferred revenue
$
43,611
$
6,826
Revenue recognized for the years ended December 31, 2020 and 2019, that was included in the deferred revenue balance at the beginning of 20 20 and 2019 was $ 5,652 and $ 20,043 , respectively .</t>
        </is>
      </c>
    </row>
    <row r="12">
      <c r="A12" s="4" t="inlineStr">
        <is>
          <t>Allowance for Doubtful Accounts</t>
        </is>
      </c>
      <c r="B12" s="4" t="inlineStr">
        <is>
          <t>Allowance for Doubtful Accounts— The Company maintains an allowance to cover its Current Expected Credit Losses ("CECL") on its trade receivables, other receivables and contract assets arising from the failure of customers to make contractual payments. The Company estimates credit losses expected over the life of its trade receivables, other receivables and contract assets based on historical information combined with current conditions that may affect a customer’s ability to pay and reasonable and supportable forecasts. In most instances, the Company’s policy is to write-off trade receivables when they are deemed uncollectible. The vast majority of the Company's trade receivables, other receivables and contract assets are less than 365 days. Under the CECL impairment model, the Company develops and documents its allowance for credit losses on its trade receivables based on multiple portfolios. The determination of portfolios is based primarily on geographical location, type of customer and aging.</t>
        </is>
      </c>
    </row>
    <row r="13">
      <c r="A13" s="4" t="inlineStr">
        <is>
          <t>Accrued Program Costs</t>
        </is>
      </c>
      <c r="B13" s="4" t="inlineStr">
        <is>
          <t xml:space="preserve">Accrued Program Costs — The Company offers various discounts to customers based on the volume purchased within a defined time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Programs are paid out predominantly on an annual basis, usually in the final quarter of the financial year or the first quarter of the following year. </t>
        </is>
      </c>
    </row>
    <row r="14">
      <c r="A14" s="4" t="inlineStr">
        <is>
          <t>Property, Plant and Equipment and Depreciation</t>
        </is>
      </c>
      <c r="B14" s="4" t="inlineStr">
        <is>
          <t>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are depreciated using the straight-line method, utilizing the estimated useful property lives. See note 1 for useful lives</t>
        </is>
      </c>
    </row>
    <row r="15">
      <c r="A15" s="4" t="inlineStr">
        <is>
          <t>Intangible Assets</t>
        </is>
      </c>
      <c r="B15" s="4" t="inlineStr">
        <is>
          <t xml:space="preserve">Intangible Assets — The primary identifiable intangible assets of the Company relate to assets associated with its product and business acquisitions. All of the Company’s intangible assets have finite lives and are amortized. The estimated useful life of an identifiable intangible asset to the Company is based upon a number of factors including the effects of demand, competition, and expected changes in the marketability of the Company’s products. </t>
        </is>
      </c>
    </row>
    <row r="16">
      <c r="A16" s="4" t="inlineStr">
        <is>
          <t>Business Combinations</t>
        </is>
      </c>
      <c r="B16" s="4" t="inlineStr">
        <is>
          <t xml:space="preserve">Business Combinations —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or an adjustment to the gain from a bargain purchase.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or an adjustment to the gain from a bargain purchase,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In the event that the Company acquires an entity in which the Company previously held a non-controlling investment, the difference between the fair value and carrying value of the investment as of the date of the acquisition is recorded as a gain or loss and recorded within net income (loss) on equity method investments in the consolidated statement of operations. Certain of our acquisition agreements include contingent earn-out arrangements, which are generally based on the achievement of future income thresholds. The fair values of these earn-out arrangements are included as part of the purchase price of the acquired companies on their respective acquisition dates. For each transaction, the Company engages third-party valuation specialists to assist it in making estimates the fair value of contingent earn-out payments, both as part of the initial purchase price and at each subsequent financial statement date until the end of the related performance period. The Company records the estimated fair value of contingent consideration as a liability on the consolidated balance sheets. We review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results . </t>
        </is>
      </c>
    </row>
    <row r="17">
      <c r="A17" s="4" t="inlineStr">
        <is>
          <t>Asset Acquisitions</t>
        </is>
      </c>
      <c r="B17" s="4" t="inlineStr">
        <is>
          <t xml:space="preserve">Asset Acquisitions —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Company uses its best estimates and assumptions to assign fair value to the tangible and intangible assets acquired and liabilities assumed at the acquisition date. The acquisitions costs are allocated to the assets acquired on a relative fair value basis. </t>
        </is>
      </c>
    </row>
    <row r="18">
      <c r="A18" s="4" t="inlineStr">
        <is>
          <t>Impairment</t>
        </is>
      </c>
      <c r="B18" s="4" t="inlineStr">
        <is>
          <t xml:space="preserve">Impairment — The carrying values of long-lived assets other than goodwill are reviewed for impairment annual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20, 2019 or 2018. The Company reviews goodwill for impairment utilizing either a qualitative or quantitative assessment. If the Company decides that it is appropriate to perform a qualitative assessment and concludes that the fair value of a reporting unit more likely than not exceeds its carrying value, no further evaluation is necessary. If the Company performs a quantitative assessment, the Company compares the fair value of a reporting unit with its carrying amounts and recognizes an impairment charge for the amount that the carrying amount exceeds the reporting unit’s fair value. The Company annually tests goodwill for impairment in beginning of the fourth quarter, or earlier if triggering events occur. The Company did not record any impairment losses in 2020, 2019 or 2018. </t>
        </is>
      </c>
    </row>
    <row r="19">
      <c r="A19" s="4" t="inlineStr">
        <is>
          <t>Fair Value of Financial Instruments</t>
        </is>
      </c>
      <c r="B1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We measure our contingent earn-out liabilities in connection with acquisitions at fair value on a recurring basis using significant unobservable inputs classified within Level 3 of the fair value hierarchy. We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Refer to Note 9 for a reconciliation of the Company’s deferred consideration.</t>
        </is>
      </c>
    </row>
    <row r="20">
      <c r="A20" s="4" t="inlineStr">
        <is>
          <t>Foreign Currency Translation</t>
        </is>
      </c>
      <c r="B20" s="4" t="inlineStr">
        <is>
          <t>Foreign Currency Translation— Certain international operations use the respective local currencies as their functional currency, while other international operations use the U.S. Dollar as their functional currency. The Company considers the U.S. dollar as its reporting currency. Translation adjustments for subsidiaries where the functional currency is its local currency are included in other comprehensive income (loss). Foreign currency transaction gains (losses) resulting from exchange rate fluctuation on transactions denominated in a currency other than the functional currency are reported in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income (loss).</t>
        </is>
      </c>
    </row>
    <row r="21">
      <c r="A21" s="4" t="inlineStr">
        <is>
          <t>Income Taxes</t>
        </is>
      </c>
      <c r="B21" s="4" t="inlineStr">
        <is>
          <t>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20 and 2019, the Company recorded unrecognized tax benefits of $3,222 and $4,395, respectively.</t>
        </is>
      </c>
    </row>
    <row r="22">
      <c r="A22" s="4" t="inlineStr">
        <is>
          <t>Per Share Information</t>
        </is>
      </c>
      <c r="B22" s="4" t="inlineStr">
        <is>
          <t>Per Share Information— Basic earnings per share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20
2019
2018
Numerator:
Net income attributable to American Vanguard
$
15,242
$
13,601
$
24,195
Denominator:
Weighted average shares outstanding—basic
29,450
29,030
29,326
Dilutive effect of stock options and grants
543
626
722
Weighted average shares outstanding—diluted
29,993
29,656
30,048
For the years ended December 31, 2020, 2019, and 2018, no options or grants were excluded from the computation.</t>
        </is>
      </c>
    </row>
    <row r="23">
      <c r="A23" s="4" t="inlineStr">
        <is>
          <t>Use of Estimates</t>
        </is>
      </c>
      <c r="B23"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including those related to litigation), and revenues, at the date that the consolidated financial statements are prepared. Significant estimates relate to the allowance for doubtful accounts, inventory reserves, impairment of long-lived assets, assets acquired, and liabilities assumed in connections with business combinations and asset acquisitions, accrued program costs, and stock-based compensation and income taxes. Actual results could materially differ from those estimates.</t>
        </is>
      </c>
    </row>
    <row r="24">
      <c r="A24" s="4" t="inlineStr">
        <is>
          <t>Total Comprehensive Income (Loss)</t>
        </is>
      </c>
      <c r="B24" s="4" t="inlineStr">
        <is>
          <t>Total comprehensive income (loss)— In addition to net income, total comprehensive income (loss) includes changes in equity that are excluded from the consolidated statements of operations and are recorded directly into a separate section of stockholders’ equity on the consolidated balance sheets. For the years ended December 31, 2020, 2019, and 2018, total comprehensive income (loss) consisted of net income attributable to AVD and foreign currency translation adjustments.</t>
        </is>
      </c>
    </row>
    <row r="25">
      <c r="A25" s="4" t="inlineStr">
        <is>
          <t>Stock-Based Compensation</t>
        </is>
      </c>
      <c r="B25" s="4" t="inlineStr">
        <is>
          <t>Stock-Based Compensation— The Company estimates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Estimated forfeitures recognized in the Company’s consolidated statements of operations reduced compensation expense by $222, $191, and $358 for the years ended December 31, 2020, 2019, and 2018, respectively. The Company estimates that 16.8% of all restricted stock grants and 16.8% of the performance-based restricted shares that are currently subject to vesting will be forfeited. These estimates are reviewed quarterly and revised as necessary. The Company uses the Black-Scholes option-pricing model (“Black-Scholes model”) to value option grants using the following weighted average assumptions (i.e. risk-free interest rate, dividend yield, volatility and average lives). There were no stock options granted during 2020, 2019 or 2018. The expected volatility and expected life assumptions are complex and use subjective variables. The variables take into consideration, among other things, actual and projected employee stock option exercise behavior. The Company estimates the expected term or vesting period using the “safe harbor” provisions of Staff Accounting Bulletin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20, 2019, and 2018 were $14.39, $16.84, and $20.21, respectively.</t>
        </is>
      </c>
    </row>
    <row r="26">
      <c r="A26" s="4" t="inlineStr">
        <is>
          <t>Recently Issued Accounting Guidance</t>
        </is>
      </c>
      <c r="B26" s="4" t="inlineStr">
        <is>
          <t>Recently Issued Accounting Guidance: Recent Accounting Standards Adopted: In June 2016, the FASB issued ASU 2016-13 " Financial Instruments-Credit Losses (Topic 326): Measurement of Credit Losses on Financial Instruments In August 2018, the FASB issued ASU 2018-13 “Fair Value Measurement (Topic 820): Disclosure Framework-Changes to the Disclosure Requirements for Fair Value Measurement”, The Company adopted ASU 2018-13 effective January 1, 2020. The adoption of this standard did not result in any material adjustments to the Company’s Consolidated Financial Statements. In August 2018, the FASB issued ASU 2018-15 “Intangibles-Goodwill and Other-Internal-Use Software (Subtopic 350-40): Customer’s Accounting for Implementation Costs Incurred in a Cloud Computing Arrangement That is a Service Contract” The Company adopted ASU 2018-15 effective January 1, 2020. The adoption of this standard did not result in any material adjustments to the Company’s Consolidated Financial Statements. In March 2020, the FASB issued ASU 2020-04 “ Reference Rate Reform (Topic 848): Facilitation of the Effects of Reference Rate Reform on Financial Reporting,” Accounting standards not yet adopted: In December 2019, the FASB issued ASU no. 2019-12, “ Income Taxes (Topic 740): Simplifying the Accounting for Income Taxes, The Company will adopt ASU 2019-12 as of January 1, 2021, and does not expect the adoption will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Consolidation, Basis of Presentation and Significant Accounting Policies (Tables)</t>
        </is>
      </c>
      <c r="B1" s="2" t="inlineStr">
        <is>
          <t>12 Months Ended</t>
        </is>
      </c>
    </row>
    <row r="2">
      <c r="B2" s="2" t="inlineStr">
        <is>
          <t>Dec. 31, 2020</t>
        </is>
      </c>
    </row>
    <row r="3">
      <c r="A3" s="3" t="inlineStr">
        <is>
          <t>Accounting Policies [Abstract]</t>
        </is>
      </c>
    </row>
    <row r="4">
      <c r="A4" s="4" t="inlineStr">
        <is>
          <t>Summary of Business Sales Segmentation</t>
        </is>
      </c>
      <c r="B4" s="4" t="inlineStr">
        <is>
          <t>Selective enterprise information is as follows:
2020
2019
2018
Net sales:
U.S. crop
$
223,167
$
220,635
$
240,855
U.S. non-crop
48,557
61,590
59,459
Total U.S.
271,724
282,225
300,314
International
186,980
185,961
153,958
Total net sales
$
458,704
$
468,186
$
454,272
Gross profit:
U.S. crop
$
98,340
$
95,429
$
110,172
U.S. non-crop
22,225
29,713
30,714
Total U.S.
120,565
125,142
140,886
International
52,025
52,212
41,745
Total gross profit
$
172,590
$
177,354
$
182,631</t>
        </is>
      </c>
    </row>
    <row r="5">
      <c r="A5" s="4" t="inlineStr">
        <is>
          <t>Summary of Operating Expense</t>
        </is>
      </c>
      <c r="B5" s="4" t="inlineStr">
        <is>
          <t>Operating expenses include cost centers for Selling, General and Administrative, Research, Product Development, and Regulatory, and Freight, Delivery and Warehousing.
2020
2019
2018
Selling
$
42,389
$
45,121
$
39,585
General and administrative
48,828
46,593
42,981
Research, product development and regulatory
26,310
24,070
26,428
Freight, delivery and warehousing
36,812
35,349
34,616
$
154,339
$
151,133
$
143,610</t>
        </is>
      </c>
    </row>
    <row r="6">
      <c r="A6" s="4" t="inlineStr">
        <is>
          <t>Components of Inventories, Net of Reserve Allowance</t>
        </is>
      </c>
      <c r="B6" s="4" t="inlineStr">
        <is>
          <t>The components of inventories, net of reserve allowance, consist of the following:
2020
2019
Finished products
$
149,415
$
151,917
Raw materials
14,369
11,396
$
163,784
$
163,313</t>
        </is>
      </c>
    </row>
    <row r="7">
      <c r="A7" s="4" t="inlineStr">
        <is>
          <t>Schedule of Additional Information of Operating Leases</t>
        </is>
      </c>
      <c r="B7" s="4" t="inlineStr">
        <is>
          <t>Additional information related to operating leases are as follows:
Year Ended December 31, 2020
Year Ended December 31, 2019
Cash paid for amounts included in the measurement of lease liabilities
$
5,657
$
5,398
ROU assets obtained in exchange for new liabilities
$
6,309
$
3,580</t>
        </is>
      </c>
    </row>
    <row r="8">
      <c r="A8" s="4" t="inlineStr">
        <is>
          <t>Schedule of Weighted-Average Remaining Lease Term and Discount Rate Related to Operating Leases</t>
        </is>
      </c>
      <c r="B8" s="4" t="inlineStr">
        <is>
          <t xml:space="preserve">The weighted-average remaining lease term and discount rate related to the operating leases as of December 31, 2020 and 2019 were as follows:
December 31, 2020
December 31, 2019
Weighted-average remaining lease term (in years)
4.62
3.18
Weighted-average discount rate
3.81
%
3.68
% </t>
        </is>
      </c>
    </row>
    <row r="9">
      <c r="A9" s="4" t="inlineStr">
        <is>
          <t>Schedule of Future Minimum Lease Payments Under Non-Cancellable Operating Leases</t>
        </is>
      </c>
      <c r="B9" s="4" t="inlineStr">
        <is>
          <t>Future minimum lease payments under non-cancellable operating leases as of December 31, 2020 were as follows:
December 31, 2020
2021
$
4,536
2022
2,879
2023
1,914
2024
1,192
2025
1,001
Thereafter
2,020
Total lease payments
$
13,542
Less: imputed interest
1,177
Total
$
12,365
Amounts recognized in the consolidated balance sheets:
Operating lease liabilities, current
$
4,188
Operating lease liabilities, long term
$
8,177</t>
        </is>
      </c>
    </row>
    <row r="10">
      <c r="A10" s="4" t="inlineStr">
        <is>
          <t>Summary of Selective Enterprise Information of Sales Disaggregated By Category and Geographic Region</t>
        </is>
      </c>
      <c r="B10" s="4" t="inlineStr">
        <is>
          <t>Selective enterprise information of sales disaggregated by category and geographic region is as follows:
2020
2019
Net sales:
U.S. crop
$
223,167
$
220,635
U.S. non-crop
48,557
61,590
Total U.S.
271,724
282,225
International
186,980
185,961
Total net sales
$
458,704
$
468,186
Timing of revenue recognition:
Goods and services transferred at a point in time
$
455,726
$
464,967
Goods and services transferred over time
2,978
3,219
Total net sales
$
458,704
$
468,186</t>
        </is>
      </c>
    </row>
    <row r="11">
      <c r="A11" s="4" t="inlineStr">
        <is>
          <t>Summary of Contract Balances</t>
        </is>
      </c>
      <c r="B11" s="4" t="inlineStr">
        <is>
          <t>December 31, 2020
December 31, 2019
Contract assets
$
3,200
$
6,091
Deferred revenue
$
43,611
$
6,826</t>
        </is>
      </c>
    </row>
    <row r="12">
      <c r="A12" s="4" t="inlineStr">
        <is>
          <t>Components of Basic and Diluted Earnings Per Share</t>
        </is>
      </c>
      <c r="B12" s="4" t="inlineStr">
        <is>
          <t>The components of basic and diluted earnings per share were as follows:
2020
2019
2018
Numerator:
Net income attributable to American Vanguard
$
15,242
$
13,601
$
24,195
Denominator:
Weighted average shares outstanding—basic
29,450
29,030
29,326
Dilutive effect of stock options and grants
543
626
722
Weighted average shares outstanding—diluted
29,993
29,656
30,0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at December 31, 2020 and 2019 consist of the following:
2020
2019
Estimated useful lives
Land
$
2,756
$
2,706
Buildings and improvements
19,786
18,640
10 to 3 0
Machinery and equipment
124,199
116,757
3 to 15 years
Office furniture, fixtures and equipment
7,403
6,228
3 to 10 years
Automotive equipment
1,747
1,762
3 to 6 years
Construction in progress
10,392
5,263
Total gross value
166,283
151,356
Less accumulated depreciation
(100,901
)
(94,835
)
Total net value
$
65,382
$
56,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 Term Debt</t>
        </is>
      </c>
      <c r="B4" s="4" t="inlineStr">
        <is>
          <t>Long-term debt of the Company at December 31, 2020 and 2019 is summarized as follows:
2020
2019
Revolving line of credit
$
107,900
$
149,300
Less debt issuance costs
(458
)
(534
)
$
107,442
$
148,7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s for Income Taxes</t>
        </is>
      </c>
      <c r="B4" s="4" t="inlineStr">
        <is>
          <t>The provisions for income taxes are:
2020
2019
2018
Current:
Federal
$
(1,197
)
$
(235
)
$
5,641
State
(3
)
(151
)
1,777
Foreign
2,831
2,956
2,121
Deferred:
Federal
2,177
2,867
650
State
403
1,548
(365
)
Foreign
(1,131
)
(1,783
)
(679
)
$
3,080
$
5,202
$
9,145</t>
        </is>
      </c>
    </row>
    <row r="5">
      <c r="A5" s="4" t="inlineStr">
        <is>
          <t>Total Income Tax Expense Applying U.S. Federal Income Tax Rate</t>
        </is>
      </c>
      <c r="B5" s="4" t="inlineStr">
        <is>
          <t>Total income tax expense differed from the amounts computed by applying the U.S. Federal income tax rate of 21.0% to income before income tax expense, as a result of the following:
2020
2019
2018
Computed tax expense at statutory federal rates
$
3,874
$
3,993
$
7,054
Increase (decrease) in taxes resulting from:
State taxes, net of federal income tax benefit
559
1,131
1,627
Unrecognized tax benefits
(2,092
)
263
171
Bargain purchase gain on business acquisition
(978
)
—
—
Impact of the enactment of the Tax Cuts and Jobs Act (net)
—
—
1,089
Income tax credits
(812
)
(819
)
(689
)
Foreign tax rate differential
2,145
341
(37
)
Subpart F income
—
—
14
(Gain) on equity investments
—
—
(61
)
Stock based compensation
377
366
277
Global intangible low-taxed income
—
249
—
Other
7
(322
)
(300
)
$
3,080
$
5,202
$
9,145</t>
        </is>
      </c>
    </row>
    <row r="6">
      <c r="A6" s="4" t="inlineStr">
        <is>
          <t>Components of Income before Provision</t>
        </is>
      </c>
      <c r="B6" s="4" t="inlineStr">
        <is>
          <t>Income before provision for income taxes and losses on equity investments are:
2020
2019
2018
Domestic
$
11,858
$
15,465
$
26,124
Foreign
6,589
3,547
7,472
$
18,447
$
19,012
$
33,596</t>
        </is>
      </c>
    </row>
    <row r="7">
      <c r="A7" s="4" t="inlineStr">
        <is>
          <t>Deferred Tax Assets and Liability</t>
        </is>
      </c>
      <c r="B7" s="4" t="inlineStr">
        <is>
          <t>Temporary differences between the financial statement carrying amounts and tax bases of assets and liabilities that give rise to significant portions of the net deferred tax liability at December 31, 2020 and 2019 relate to the following:
2020
2019
Deferred tax asset
Inventories
$
1,416
$
2,912
State income taxes
—
328
Program accrual
7,306
7,529
Vacation pay accrual
815
756
Accrued bonuses
589
599
Bad debt expense
952
627
Stock compensation
2,079
2,755
NOL carryforward
2,142
1,141
Tax credits
931
824
Lease liability
3,378
3,308
Accrued expenses
347
334
Other
967
(125
)
Deferred tax asset
$
20,922
$
20,988
Deferred tax liability
Plant and equipment, principally due to differences in depreciation and capitalized interest
$
36,878
$
35,545
Lease asset
3,332
3,265
Prepaid expenses
1,508
1,323
Deferred tax liability
$
41,718
$
40,133
Total net deferred tax liability
$
20,796
$
19,145</t>
        </is>
      </c>
    </row>
    <row r="8">
      <c r="A8" s="4" t="inlineStr">
        <is>
          <t>Gross Unrecognized Tax Benefits</t>
        </is>
      </c>
      <c r="B8" s="4" t="inlineStr">
        <is>
          <t>The following is a roll-forward of the Company’s total gross unrecognized tax benefits, not including interest and penalties, for the years ended December 31, 2020 and 2019 included in other liabilities, excluding current installments on the Company’s consolidated balance sheets:
2020
2019
Balance at beginning of year
$
4,395
$
2,170
Additions for tax positions related to the current year
159
155
Additions for tax positions related to the prior years
16
27
Additions for tax positions related to acquired businesses
—
2,458
Reduction for tax positions related to the prior years
(841
)
(213
)
Effect of exchange rate changes
(507
)
(202
)
Balance at end of year
$
3,222
$
4,3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International Sales (Tables)</t>
        </is>
      </c>
      <c r="B1" s="2" t="inlineStr">
        <is>
          <t>12 Months Ended</t>
        </is>
      </c>
    </row>
    <row r="2">
      <c r="B2" s="2" t="inlineStr">
        <is>
          <t>Dec. 31, 2020</t>
        </is>
      </c>
    </row>
    <row r="3">
      <c r="A3" s="3" t="inlineStr">
        <is>
          <t>Segment Reporting [Abstract]</t>
        </is>
      </c>
    </row>
    <row r="4">
      <c r="A4" s="4" t="inlineStr">
        <is>
          <t>Summary of International Sales</t>
        </is>
      </c>
      <c r="B4" s="4" t="inlineStr">
        <is>
          <t>International sales for 2020, 2019 and 2018 were as follows:
2020
2019
2018
South and Central America
$
102,281
$
111,106
$
86,172
Mexico
33,517
28,835
24,578
Asia
19,290
15,554
14,828
Canada
10,572
11,637
3,403
Australia
9,902
2,798
2,635
Africa
6,072
6,750
8,027
Middle East
3,054
2,392
3,256
Europe
2,292
6,889
11,059
$
186,980
$
185,961
$
153,9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Business Combinations [Abstract]</t>
        </is>
      </c>
    </row>
    <row r="4">
      <c r="A4" s="4" t="inlineStr">
        <is>
          <t>Schedule of Intangible Assets Recognized in Connection with Product Acquisitions</t>
        </is>
      </c>
      <c r="B4" s="4" t="inlineStr">
        <is>
          <t>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7
$
180,834
Additions during fiscal 2018
16,429
Impact of movement in exchange rates
(45
)
Amortization expense
(10,751
)
Intangible assets at December 31, 2018
186,467
Additions during fiscal 2019
25,368
Write offs
(264
)
Impact of movement in exchange rates
(1,158
)
Amortization expense
(12,152
)
Intangible assets at December 31, 2019
198,261
Additions during fiscal 2020
12,675
Write offs
(41
)
Impact of movement in exchange rates
(637
)
Amortization expense
(12,744
)
Intangible assets at December 31, 2020
$
197,514
Goodwill at December 31, 2017
$
22,300
Additions during fiscal 2018
3,606
Goodwill at December 31, 2018
25,906
Additions during fiscal 2019
22,652
Impact of movement in exchange rates
(1,885
)
Goodwill at December 31, 2019
46,673
Additions during fiscal 2020
8,830
Other
617
Impact of movement in exchange rates
(4,012
)
Goodwill at December 31, 2020
$
52,108
Intangible assets and goodwill at December 31, 2020
$
249,622</t>
        </is>
      </c>
    </row>
    <row r="5">
      <c r="A5" s="4" t="inlineStr">
        <is>
          <t>Schedule of Gross Carrying Amount and Accumulated Amortization of Intangible Assets and Goodwill</t>
        </is>
      </c>
      <c r="B5" s="4" t="inlineStr">
        <is>
          <t>The following schedule represents the gross carrying amount and accumulated amortization of intangible assets and goodwill. Product rights and trademarks are amortized over their expected useful lives of 25 years
2020
2019
Gross
Accumulated Amortization
Net Book Value
Gross
Accumulated Amortization
Net Book Value
Product Rights
$
260,393
$
99,228
$
161,165
$
249,428
$
89,204
$
160,224
Trademarks
37,335
8,111
29,224
36,037
6,633
29,404
Customer Lists
11,539
4,414
7,125
12,028
3,395
8,633
Total intangibles assets
309,267
111,753
197,514
297,493
99,232
198,261
Goodwill
52,108
—
52,108
46,673
—
46,673
Total intangibles and goodwill
$
361,375
$
111,753
$
249,622
$
344,166
$
99,232
$
244,934</t>
        </is>
      </c>
    </row>
    <row r="6">
      <c r="A6" s="4" t="inlineStr">
        <is>
          <t>Schedule of Future Amortization Charges Related to Intangible Assets</t>
        </is>
      </c>
      <c r="B6" s="4" t="inlineStr">
        <is>
          <t>The following schedule represents future amortization charges related to intangible assets:
Year ending December 31,
Amount
2021
$
12,838
2022
12,717
2023
12,207
2024
11,909
2025
11,727
Thereafter
136,116
$
197,514</t>
        </is>
      </c>
    </row>
    <row r="7">
      <c r="A7" s="4" t="inlineStr">
        <is>
          <t>Schedule of Company's Contingent Consideration Liability Under Acquisitions Agreements</t>
        </is>
      </c>
      <c r="B7" s="4" t="inlineStr">
        <is>
          <t>The following schedule represents the Company’s contingent consideration liability under acquisitions agreements:
Amount
Obligations under acquisition agreements at December 31, 2017
$
11,334
Adjustment to contingent consideration within the measurement period
(1,697
)
Reassessment of contingent consideration
(6,050
)
Accretion of discounted liabilities
345
Payments on existing obligations
(66
)
Obligations under acquisition agreements at December 31, 2018
3,866
Additional obligations acquired
1,312
Reassessment of contingent consideration
(3,866
)
Accretion of discounted liabilities
28
Foreign exchange effect
(96
)
Obligations under acquisition agreements at December 31, 2019
1,244
Additional obligations acquired
2,044
Reassessment of contingent consideration
250
Accretion of discounted liabilities
16
Payments on existing obligations
(1,227
)
Foreign exchange effect
141
Obligations under acquisition agreements at December 31, 2020
$
2,468</t>
        </is>
      </c>
    </row>
    <row r="8">
      <c r="A8" s="4" t="inlineStr">
        <is>
          <t>Schedule of Deferred Consideration</t>
        </is>
      </c>
      <c r="B8" s="4" t="inlineStr">
        <is>
          <t>Amounts of deferred consideration recognized in the consolidated balance sheets.
December 31, 2020
December 31, 2019
Short-term
$
1,004
$
1,244
Long-term
1,464
—
Total contingent consideration
$
2,468
$
1,2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Plan Awards (Tables)</t>
        </is>
      </c>
      <c r="B1" s="2" t="inlineStr">
        <is>
          <t>12 Months Ended</t>
        </is>
      </c>
    </row>
    <row r="2">
      <c r="B2" s="2" t="inlineStr">
        <is>
          <t>Dec. 31, 2020</t>
        </is>
      </c>
    </row>
    <row r="3">
      <c r="A3" s="4" t="inlineStr">
        <is>
          <t>Stock Based Compensation, Unamortized Stock-Based Compensation and Remaining Weighted Average Period</t>
        </is>
      </c>
      <c r="B3" s="4" t="inlineStr">
        <is>
          <t>The below tables illustrate the Company’s stock-based compensation, unamortized stock-based compensation, and remaining weighted average period for the years ended December 31, 2020, 2019 and 2018.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20
Restricted Stock
$
3,166
$
6,954
2.0
Unrestricted Stock
461
183
0.4
Performance-Based Restricted Stock
2,934
3,352
2.0
Total
$
6,561
$
10,489
December 31, 2019
Restricted Stock
$
3,655
$
5,512
1.9
Unrestricted Stock
411
205
0.4
Performance-Based Restricted Stock
3,094
2,835
1.9
Total
$
7,160
$
8,552
December 31, 2018
Restricted Stock
$
3,272
$
5,006
1.3
Unrestricted Stock
385
160
0.4
Performance-Based Restricted Stock
2,148
2,565
1.9
Total
$
5,805
$
7,731</t>
        </is>
      </c>
    </row>
    <row r="4">
      <c r="A4" s="4" t="inlineStr">
        <is>
          <t>Summary of Option Activity</t>
        </is>
      </c>
      <c r="B4" s="4" t="inlineStr">
        <is>
          <t>Incentive Stock Option Plans Activity of the incentive stock option plans:
Number of Shares
Weighted Average Price Per Share
Balance outstanding, December 31, 2017
472,783
$
9.38
Options exercised
(88,719
)
10.62
Balance outstanding, December 31, 2018
384,064
$
9.10
Options exercised
(51,241
)
8.87
Balance outstanding, December 31, 2019
332,823
$
9.14
Options exercised
(196,736
)
7.79
Options forfeited
(13,000
)
7.50
Balance outstanding, December 31, 2020
123,087
$
11.48</t>
        </is>
      </c>
    </row>
    <row r="5">
      <c r="A5" s="4" t="inlineStr">
        <is>
          <t>Summary of Stock Options Summarized by Exercise Price</t>
        </is>
      </c>
      <c r="B5" s="4" t="inlineStr">
        <is>
          <t>Outstanding at December 31, 2020 summarized by exercise price:
Outstanding Weighted Average
Exercise Price Per Share
Number of Shares
Remaining Life (Months)
Exercise Price
$11.32
7,200
5
$
11.32
$11.49
115,887
48
$
11.49
123,087
$
11.48</t>
        </is>
      </c>
    </row>
    <row r="6">
      <c r="A6" s="4" t="inlineStr">
        <is>
          <t>Performance Based Stock Options</t>
        </is>
      </c>
    </row>
    <row r="7">
      <c r="A7" s="4" t="inlineStr">
        <is>
          <t>Summary of Option Activity</t>
        </is>
      </c>
      <c r="B7" s="4" t="inlineStr">
        <is>
          <t>Activity of the performance incentive stock option plan:
Number of Shares
Weighted Average Price Per Share
Balance outstanding, December 31, 2018
140,411
$
11.49
Options exercised
(19,629
)
11.49
Balance outstanding, December 31, 2019
120,782
$
11.49
Options exercised
(6,124
)
11.49
Balance outstanding, December 31, 2020
114,658
$
11.49</t>
        </is>
      </c>
    </row>
    <row r="8">
      <c r="A8" s="4" t="inlineStr">
        <is>
          <t>Restricted and Unrestricted Stock</t>
        </is>
      </c>
    </row>
    <row r="9">
      <c r="A9" s="4" t="inlineStr">
        <is>
          <t>Summary of Non-Vested Shares</t>
        </is>
      </c>
      <c r="B9" s="4" t="inlineStr">
        <is>
          <t>A summary of nonvested restricted and unrestricted stock is presented below:
December 31, 2020
December 31, 2019
Number of Shares
Weighted Average Grant Date Fair Value
Number of Shares
Weighted Average Grant Date Fair Value
Nonvested shares at January 1 st
719,845
$
17.67
587,210
$
17.59
Granted
393,180
14.39
341,653
16.84
Vested
(255,835
)
15.86
(148,240
)
14.99
Forfeited
(36,566
)
18.34
(60,778
)
18.12
Nonvested shares at December 31 st
820,624
$
16.64
719,845
$
17.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 (Tables)</t>
        </is>
      </c>
      <c r="B1" s="2" t="inlineStr">
        <is>
          <t>12 Months Ended</t>
        </is>
      </c>
    </row>
    <row r="2">
      <c r="B2" s="2" t="inlineStr">
        <is>
          <t>Dec. 31, 2020</t>
        </is>
      </c>
    </row>
    <row r="3">
      <c r="A3" s="4" t="inlineStr">
        <is>
          <t>Performance Based Restricted Stock</t>
        </is>
      </c>
    </row>
    <row r="4">
      <c r="A4" s="4" t="inlineStr">
        <is>
          <t>Summary of Non-Vested Shares</t>
        </is>
      </c>
      <c r="B4" s="4" t="inlineStr">
        <is>
          <t>A summary of nonvested performance-based stock is presented below:
December 31, 2020
December 31, 2019
Number of Shares
Weighted Average Grant Date Fair Value
Number of Shares
Weighted Average Grant Date Fair Value
Nonvested shares at January 1 st
345,432
$
16.92
287,077
$
16.87
Granted
160,706
14.29
137,557
16.96
Additional granted based on performance achievement
76,445
16.56
42,368
12.97
Vested
(184,785
)
15.87
(92,572
)
14.78
Forfeited
(6,027
)
17.52
(28,998
)
17.70
Nonvested shares at December 31 st
391,771
$
16.26
345,432
$
16.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Beginning Balance, Annual Activity and Ending Balance of Foreign Currency Translation Adjustment Included as Component of Accumulated Other Comprehensive Loss</t>
        </is>
      </c>
      <c r="B4" s="4" t="inlineStr">
        <is>
          <t>The following table lists the beginning balance, annual activity and ending balance of foreign currency translation adjustment included as a component of accumulated other comprehensive loss:
Balance, December 31, 2017
$
(4,507
)
Foreign currency translation adjustment
-
Balance, December 31, 2018
(4,507
)
Foreign currency translation adjustment
(1,191
)
Balance, December 31, 2019
(5,698
)
Foreign currency translation adjustment
(3,624
)
Balance, December 31, 2020
$
(9,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458704</v>
      </c>
      <c r="C4" s="7" t="n">
        <v>468186</v>
      </c>
      <c r="D4" s="7" t="n">
        <v>454272</v>
      </c>
    </row>
    <row r="5">
      <c r="A5" s="4" t="inlineStr">
        <is>
          <t>Cost of sales</t>
        </is>
      </c>
      <c r="B5" s="5" t="n">
        <v>286114</v>
      </c>
      <c r="C5" s="5" t="n">
        <v>290832</v>
      </c>
      <c r="D5" s="5" t="n">
        <v>271641</v>
      </c>
    </row>
    <row r="6">
      <c r="A6" s="4" t="inlineStr">
        <is>
          <t>Gross profit</t>
        </is>
      </c>
      <c r="B6" s="5" t="n">
        <v>172590</v>
      </c>
      <c r="C6" s="5" t="n">
        <v>177354</v>
      </c>
      <c r="D6" s="5" t="n">
        <v>182631</v>
      </c>
    </row>
    <row r="7">
      <c r="A7" s="4" t="inlineStr">
        <is>
          <t>Operating expenses</t>
        </is>
      </c>
      <c r="B7" s="5" t="n">
        <v>154339</v>
      </c>
      <c r="C7" s="5" t="n">
        <v>151133</v>
      </c>
      <c r="D7" s="5" t="n">
        <v>143610</v>
      </c>
    </row>
    <row r="8">
      <c r="A8" s="4" t="inlineStr">
        <is>
          <t>Bargain purchase gain on business acquisition</t>
        </is>
      </c>
      <c r="B8" s="5" t="n">
        <v>-4657</v>
      </c>
    </row>
    <row r="9">
      <c r="A9" s="4" t="inlineStr">
        <is>
          <t>Operating income</t>
        </is>
      </c>
      <c r="B9" s="5" t="n">
        <v>22908</v>
      </c>
      <c r="C9" s="5" t="n">
        <v>26221</v>
      </c>
      <c r="D9" s="5" t="n">
        <v>39021</v>
      </c>
    </row>
    <row r="10">
      <c r="A10" s="4" t="inlineStr">
        <is>
          <t>Change in fair value of derivative instrument</t>
        </is>
      </c>
      <c r="D10" s="5" t="n">
        <v>1401</v>
      </c>
    </row>
    <row r="11">
      <c r="A11" s="4" t="inlineStr">
        <is>
          <t>Change in fair value of an equity investment</t>
        </is>
      </c>
      <c r="B11" s="5" t="n">
        <v>-717</v>
      </c>
    </row>
    <row r="12">
      <c r="A12" s="4" t="inlineStr">
        <is>
          <t>Interest expense, net</t>
        </is>
      </c>
      <c r="B12" s="5" t="n">
        <v>5178</v>
      </c>
      <c r="C12" s="5" t="n">
        <v>7209</v>
      </c>
      <c r="D12" s="5" t="n">
        <v>4024</v>
      </c>
    </row>
    <row r="13">
      <c r="A13" s="4" t="inlineStr">
        <is>
          <t>Income before provision for income taxes and loss on equity method investment</t>
        </is>
      </c>
      <c r="B13" s="5" t="n">
        <v>18447</v>
      </c>
      <c r="C13" s="5" t="n">
        <v>19012</v>
      </c>
      <c r="D13" s="5" t="n">
        <v>33596</v>
      </c>
    </row>
    <row r="14">
      <c r="A14" s="4" t="inlineStr">
        <is>
          <t>Provision for income taxes</t>
        </is>
      </c>
      <c r="B14" s="5" t="n">
        <v>3080</v>
      </c>
      <c r="C14" s="5" t="n">
        <v>5202</v>
      </c>
      <c r="D14" s="5" t="n">
        <v>9145</v>
      </c>
    </row>
    <row r="15">
      <c r="A15" s="4" t="inlineStr">
        <is>
          <t>Income before loss on equity method investment</t>
        </is>
      </c>
      <c r="B15" s="5" t="n">
        <v>15367</v>
      </c>
      <c r="C15" s="5" t="n">
        <v>13810</v>
      </c>
      <c r="D15" s="5" t="n">
        <v>24451</v>
      </c>
    </row>
    <row r="16">
      <c r="A16" s="4" t="inlineStr">
        <is>
          <t>Less net loss from equity method investment</t>
        </is>
      </c>
      <c r="B16" s="5" t="n">
        <v>125</v>
      </c>
      <c r="C16" s="5" t="n">
        <v>209</v>
      </c>
      <c r="D16" s="5" t="n">
        <v>389</v>
      </c>
    </row>
    <row r="17">
      <c r="A17" s="4" t="inlineStr">
        <is>
          <t>Net income</t>
        </is>
      </c>
      <c r="B17" s="5" t="n">
        <v>15242</v>
      </c>
      <c r="C17" s="5" t="n">
        <v>13601</v>
      </c>
      <c r="D17" s="5" t="n">
        <v>24062</v>
      </c>
    </row>
    <row r="18">
      <c r="A18" s="4" t="inlineStr">
        <is>
          <t>Net loss attributable to non-controlling interest</t>
        </is>
      </c>
      <c r="D18" s="5" t="n">
        <v>133</v>
      </c>
    </row>
    <row r="19">
      <c r="A19" s="4" t="inlineStr">
        <is>
          <t>Net income attributable to American Vanguard</t>
        </is>
      </c>
      <c r="B19" s="7" t="n">
        <v>15242</v>
      </c>
      <c r="C19" s="7" t="n">
        <v>13601</v>
      </c>
      <c r="D19" s="7" t="n">
        <v>24195</v>
      </c>
    </row>
    <row r="20">
      <c r="A20" s="4" t="inlineStr">
        <is>
          <t>Earnings per common share—basic</t>
        </is>
      </c>
      <c r="B20" s="8" t="n">
        <v>0.52</v>
      </c>
      <c r="C20" s="8" t="n">
        <v>0.47</v>
      </c>
      <c r="D20" s="8" t="n">
        <v>0.83</v>
      </c>
    </row>
    <row r="21">
      <c r="A21" s="4" t="inlineStr">
        <is>
          <t>Earnings per common share—assuming dilution</t>
        </is>
      </c>
      <c r="B21" s="8" t="n">
        <v>0.51</v>
      </c>
      <c r="C21" s="8" t="n">
        <v>0.46</v>
      </c>
      <c r="D21" s="8" t="n">
        <v>0.8100000000000001</v>
      </c>
    </row>
    <row r="22">
      <c r="A22" s="4" t="inlineStr">
        <is>
          <t>Weighted average shares outstanding—basic</t>
        </is>
      </c>
      <c r="B22" s="5" t="n">
        <v>29450</v>
      </c>
      <c r="C22" s="5" t="n">
        <v>29030</v>
      </c>
      <c r="D22" s="5" t="n">
        <v>29326</v>
      </c>
    </row>
    <row r="23">
      <c r="A23" s="4" t="inlineStr">
        <is>
          <t>Weighted average shares outstanding—assuming dilution</t>
        </is>
      </c>
      <c r="B23" s="5" t="n">
        <v>29993</v>
      </c>
      <c r="C23" s="5" t="n">
        <v>29656</v>
      </c>
      <c r="D23" s="5" t="n">
        <v>30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 (Tables)</t>
        </is>
      </c>
      <c r="B1" s="2" t="inlineStr">
        <is>
          <t>12 Months Ended</t>
        </is>
      </c>
    </row>
    <row r="2">
      <c r="B2" s="2" t="inlineStr">
        <is>
          <t>Dec. 31, 2020</t>
        </is>
      </c>
    </row>
    <row r="3">
      <c r="A3" s="3" t="inlineStr">
        <is>
          <t>Equity [Abstract]</t>
        </is>
      </c>
    </row>
    <row r="4">
      <c r="A4" s="4" t="inlineStr">
        <is>
          <t>Summary of Number of Shares of Common Stock Repurchased</t>
        </is>
      </c>
      <c r="B4" s="4" t="inlineStr">
        <is>
          <t>The table below summarizes the number of shares of our common stock that were repurchased during the years ended December 31, 2019 and 2018.
Month ended
Total number of shares purchased
Average price paid per share
Total amount paid
January 31, 2019
158,048
$
16.48
$
2,604
Total number of shares repurchased
158,048
$
16.48
$
2,604
November 30, 2018
196,858
$
17.10
$
3,366
December 31, 2018
255,500
15.35
3,921
Total number of shares repurchased
452,358
$
16.11
$
7,2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Data-Unaudited (Tables)</t>
        </is>
      </c>
      <c r="B1" s="2" t="inlineStr">
        <is>
          <t>12 Months Ended</t>
        </is>
      </c>
    </row>
    <row r="2">
      <c r="B2" s="2" t="inlineStr">
        <is>
          <t>Dec. 31, 2020</t>
        </is>
      </c>
    </row>
    <row r="3">
      <c r="A3" s="3" t="inlineStr">
        <is>
          <t>Quarterly Financial Information Disclosure [Abstract]</t>
        </is>
      </c>
    </row>
    <row r="4">
      <c r="A4" s="4" t="inlineStr">
        <is>
          <t>Schedule of Selected Unaudited Statement of Operations Information</t>
        </is>
      </c>
      <c r="B4" s="4" t="inlineStr">
        <is>
          <t>The following tables contain selected unaudited statement of operations information for each quarter of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March 31
June 30
September 30
December 31
Quarterly Data—2020
Net sales
$
95,962
$
104,555
$
117,439
$
140,747
Gross profit
38,381
40,306
43,265
50,638
Net income attributable to American Vanguard
520
3,887
2,927
7,908
Basic net income per share
0.02
0.13
0.10
0.27
Diluted net income per share
0.02
0.13
0.10
0.26
Quarterly Data—2019
Net sales
$
99,676
$
113,104
$
124,884
$
130,521
Gross profit
41,702
41,653
47,463
46,536
Net income attributable to American Vanguard
3,906
3,106
3,153
3,436
Basic net income per share
0.13
0.11
0.11
0.12
Diluted net income per share
0.13
0.11
0.11
0.12
Note: Totals may not agree with full year amounts due to rounding and separate calculations each quar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 Disclosure [Line Items]</t>
        </is>
      </c>
    </row>
    <row r="5">
      <c r="A5" s="4" t="inlineStr">
        <is>
          <t>Balance at Beginning of Period</t>
        </is>
      </c>
      <c r="B5" s="7" t="n">
        <v>2300</v>
      </c>
      <c r="C5" s="7" t="n">
        <v>1263</v>
      </c>
      <c r="D5" s="7" t="n">
        <v>46</v>
      </c>
    </row>
    <row r="6">
      <c r="A6" s="4" t="inlineStr">
        <is>
          <t>Additions Charged to Costs and Expenses</t>
        </is>
      </c>
      <c r="B6" s="5" t="n">
        <v>1002</v>
      </c>
      <c r="C6" s="5" t="n">
        <v>1035</v>
      </c>
      <c r="D6" s="5" t="n">
        <v>1216</v>
      </c>
    </row>
    <row r="7">
      <c r="A7" s="4" t="inlineStr">
        <is>
          <t>Foreign exchange impact</t>
        </is>
      </c>
      <c r="B7" s="5" t="n">
        <v>-5</v>
      </c>
      <c r="C7" s="5" t="n">
        <v>2</v>
      </c>
      <c r="D7" s="5" t="n">
        <v>1</v>
      </c>
    </row>
    <row r="8">
      <c r="A8" s="4" t="inlineStr">
        <is>
          <t>Balance at End of Period</t>
        </is>
      </c>
      <c r="B8" s="5" t="n">
        <v>3297</v>
      </c>
      <c r="C8" s="5" t="n">
        <v>2300</v>
      </c>
      <c r="D8" s="5" t="n">
        <v>1263</v>
      </c>
    </row>
    <row r="9">
      <c r="A9" s="4" t="inlineStr">
        <is>
          <t>Inventory Reserve</t>
        </is>
      </c>
    </row>
    <row r="10">
      <c r="A10" s="3" t="inlineStr">
        <is>
          <t>Valuation And Qualifying Accounts Disclosure [Line Items]</t>
        </is>
      </c>
    </row>
    <row r="11">
      <c r="A11" s="4" t="inlineStr">
        <is>
          <t>Balance at Beginning of Period</t>
        </is>
      </c>
      <c r="B11" s="5" t="n">
        <v>2130</v>
      </c>
      <c r="C11" s="5" t="n">
        <v>1989</v>
      </c>
      <c r="D11" s="5" t="n">
        <v>3137</v>
      </c>
    </row>
    <row r="12">
      <c r="A12" s="4" t="inlineStr">
        <is>
          <t>Additions Charged to Costs and Expenses</t>
        </is>
      </c>
      <c r="B12" s="5" t="n">
        <v>1120</v>
      </c>
      <c r="C12" s="5" t="n">
        <v>573</v>
      </c>
      <c r="D12" s="5" t="n">
        <v>476</v>
      </c>
    </row>
    <row r="13">
      <c r="A13" s="4" t="inlineStr">
        <is>
          <t>Balance at End of Period</t>
        </is>
      </c>
      <c r="B13" s="5" t="n">
        <v>2868</v>
      </c>
      <c r="C13" s="5" t="n">
        <v>2130</v>
      </c>
      <c r="D13" s="5" t="n">
        <v>1989</v>
      </c>
    </row>
    <row r="14">
      <c r="A14" s="4" t="inlineStr">
        <is>
          <t>Deductions</t>
        </is>
      </c>
      <c r="B14" s="7" t="n">
        <v>-382</v>
      </c>
      <c r="C14" s="7" t="n">
        <v>-432</v>
      </c>
      <c r="D14" s="7" t="n">
        <v>-16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s>
  <sheetData>
    <row r="1">
      <c r="A1" s="1" t="inlineStr">
        <is>
          <t>Description of Business, Basis of Consolidation, Basis of Presentation and Significant Accounting Policies - Additional Information (Detail)</t>
        </is>
      </c>
      <c r="B1" s="2" t="inlineStr">
        <is>
          <t>12 Months Ended</t>
        </is>
      </c>
    </row>
    <row r="2">
      <c r="B2" s="2" t="inlineStr">
        <is>
          <t>Dec. 31, 2020USD ($)Category$ / sharesshares</t>
        </is>
      </c>
      <c r="C2" s="2" t="inlineStr">
        <is>
          <t>Dec. 31, 2019USD ($)$ / sharesshares</t>
        </is>
      </c>
      <c r="D2" s="2" t="inlineStr">
        <is>
          <t>Dec. 31, 2018USD ($)$ / sharesshares</t>
        </is>
      </c>
    </row>
    <row r="3">
      <c r="A3" s="3" t="inlineStr">
        <is>
          <t>Basis Of Presentation And Summary Of Significant Accounting Policies [Line Items]</t>
        </is>
      </c>
    </row>
    <row r="4">
      <c r="A4" s="4" t="inlineStr">
        <is>
          <t>Number of reportable business category | Category</t>
        </is>
      </c>
      <c r="B4" s="5" t="n">
        <v>1</v>
      </c>
    </row>
    <row r="5">
      <c r="A5" s="4" t="inlineStr">
        <is>
          <t>Advertising expense</t>
        </is>
      </c>
      <c r="B5" s="7" t="n">
        <v>4833000</v>
      </c>
      <c r="C5" s="7" t="n">
        <v>5520000</v>
      </c>
      <c r="D5" s="7" t="n">
        <v>4865000</v>
      </c>
    </row>
    <row r="6">
      <c r="A6" s="4" t="inlineStr">
        <is>
          <t>Inventory reserve allowance</t>
        </is>
      </c>
      <c r="B6" s="5" t="n">
        <v>2868000</v>
      </c>
      <c r="C6" s="5" t="n">
        <v>2130000</v>
      </c>
    </row>
    <row r="7">
      <c r="A7" s="4" t="inlineStr">
        <is>
          <t>Operating lease expenses</t>
        </is>
      </c>
      <c r="B7" s="5" t="n">
        <v>5662000</v>
      </c>
      <c r="C7" s="5" t="n">
        <v>5547000</v>
      </c>
    </row>
    <row r="8">
      <c r="A8" s="4" t="inlineStr">
        <is>
          <t>Remaining performance obligations</t>
        </is>
      </c>
      <c r="B8" s="5" t="n">
        <v>43611000</v>
      </c>
    </row>
    <row r="9">
      <c r="A9" s="4" t="inlineStr">
        <is>
          <t>Revenue recognized</t>
        </is>
      </c>
      <c r="B9" s="5" t="n">
        <v>5652000</v>
      </c>
      <c r="C9" s="5" t="n">
        <v>20043000</v>
      </c>
    </row>
    <row r="10">
      <c r="A10" s="4" t="inlineStr">
        <is>
          <t>Impairment loss of long-lived assets</t>
        </is>
      </c>
      <c r="B10" s="5" t="n">
        <v>0</v>
      </c>
      <c r="C10" s="5" t="n">
        <v>0</v>
      </c>
      <c r="D10" s="5" t="n">
        <v>0</v>
      </c>
    </row>
    <row r="11">
      <c r="A11" s="4" t="inlineStr">
        <is>
          <t>Goodwill, impairment losses</t>
        </is>
      </c>
      <c r="B11" s="5" t="n">
        <v>0</v>
      </c>
      <c r="C11" s="5" t="n">
        <v>0</v>
      </c>
      <c r="D11" s="5" t="n">
        <v>0</v>
      </c>
    </row>
    <row r="12">
      <c r="A12" s="4" t="inlineStr">
        <is>
          <t>Unrecognized tax benefits</t>
        </is>
      </c>
      <c r="B12" s="7" t="n">
        <v>3222000</v>
      </c>
      <c r="C12" s="7" t="n">
        <v>4395000</v>
      </c>
      <c r="D12" s="7" t="n">
        <v>2170000</v>
      </c>
    </row>
    <row r="13">
      <c r="A13" s="4" t="inlineStr">
        <is>
          <t>Stock options or grants excluded from computation of diluted earning per share | shares</t>
        </is>
      </c>
      <c r="B13" s="5" t="n">
        <v>0</v>
      </c>
      <c r="C13" s="5" t="n">
        <v>0</v>
      </c>
      <c r="D13" s="5" t="n">
        <v>0</v>
      </c>
    </row>
    <row r="14">
      <c r="A14" s="4" t="inlineStr">
        <is>
          <t>Reduction in share based compensation expense</t>
        </is>
      </c>
      <c r="B14" s="7" t="n">
        <v>222000</v>
      </c>
      <c r="C14" s="7" t="n">
        <v>191000</v>
      </c>
      <c r="D14" s="7" t="n">
        <v>358000</v>
      </c>
    </row>
    <row r="15">
      <c r="A15" s="4" t="inlineStr">
        <is>
          <t>Restricted Stock</t>
        </is>
      </c>
    </row>
    <row r="16">
      <c r="A16" s="3" t="inlineStr">
        <is>
          <t>Basis Of Presentation And Summary Of Significant Accounting Policies [Line Items]</t>
        </is>
      </c>
    </row>
    <row r="17">
      <c r="A17" s="4" t="inlineStr">
        <is>
          <t>Forfeited percentage of stock</t>
        </is>
      </c>
      <c r="B17" s="4" t="inlineStr">
        <is>
          <t>16.80%</t>
        </is>
      </c>
    </row>
    <row r="18">
      <c r="A18" s="4" t="inlineStr">
        <is>
          <t>Weighted average grant-date fair values of restricted stock grants | $ / shares</t>
        </is>
      </c>
      <c r="B18" s="8" t="n">
        <v>14.39</v>
      </c>
      <c r="C18" s="8" t="n">
        <v>16.84</v>
      </c>
      <c r="D18" s="8" t="n">
        <v>20.21</v>
      </c>
    </row>
    <row r="19">
      <c r="A19" s="4" t="inlineStr">
        <is>
          <t>Performance Based Restricted Stock</t>
        </is>
      </c>
    </row>
    <row r="20">
      <c r="A20" s="3" t="inlineStr">
        <is>
          <t>Basis Of Presentation And Summary Of Significant Accounting Policies [Line Items]</t>
        </is>
      </c>
    </row>
    <row r="21">
      <c r="A21" s="4" t="inlineStr">
        <is>
          <t>Forfeited percentage of stock</t>
        </is>
      </c>
      <c r="B21" s="4" t="inlineStr">
        <is>
          <t>16.80%</t>
        </is>
      </c>
    </row>
    <row r="22">
      <c r="A22" s="4" t="inlineStr">
        <is>
          <t>Weighted average grant-date fair values of restricted stock grants | $ / shares</t>
        </is>
      </c>
      <c r="B22" s="8" t="n">
        <v>14.29</v>
      </c>
      <c r="C22" s="8" t="n">
        <v>16.96</v>
      </c>
      <c r="D22" s="8" t="n">
        <v>18.74</v>
      </c>
    </row>
    <row r="23">
      <c r="A23" s="4" t="inlineStr">
        <is>
          <t>Incentive Stock Options</t>
        </is>
      </c>
    </row>
    <row r="24">
      <c r="A24" s="3" t="inlineStr">
        <is>
          <t>Basis Of Presentation And Summary Of Significant Accounting Policies [Line Items]</t>
        </is>
      </c>
    </row>
    <row r="25">
      <c r="A25" s="4" t="inlineStr">
        <is>
          <t>Stock options granted | shares</t>
        </is>
      </c>
      <c r="B25" s="5" t="n">
        <v>0</v>
      </c>
      <c r="C25" s="5" t="n">
        <v>0</v>
      </c>
      <c r="D25" s="5" t="n">
        <v>0</v>
      </c>
    </row>
    <row r="26">
      <c r="A26" s="4" t="inlineStr">
        <is>
          <t>Minimum</t>
        </is>
      </c>
    </row>
    <row r="27">
      <c r="A27" s="3" t="inlineStr">
        <is>
          <t>Basis Of Presentation And Summary Of Significant Accounting Policies [Line Items]</t>
        </is>
      </c>
    </row>
    <row r="28">
      <c r="A28" s="4" t="inlineStr">
        <is>
          <t>Operating lease term</t>
        </is>
      </c>
      <c r="B28" s="4" t="inlineStr">
        <is>
          <t>1 year</t>
        </is>
      </c>
    </row>
    <row r="29">
      <c r="A29" s="4" t="inlineStr">
        <is>
          <t>Maximum</t>
        </is>
      </c>
    </row>
    <row r="30">
      <c r="A30" s="3" t="inlineStr">
        <is>
          <t>Basis Of Presentation And Summary Of Significant Accounting Policies [Line Items]</t>
        </is>
      </c>
    </row>
    <row r="31">
      <c r="A31" s="4" t="inlineStr">
        <is>
          <t>Operating lease term</t>
        </is>
      </c>
      <c r="B31" s="4" t="inlineStr">
        <is>
          <t>2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Business Sales by Product and Geographic Loc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Net sales</t>
        </is>
      </c>
      <c r="B4" s="7" t="n">
        <v>140747</v>
      </c>
      <c r="C4" s="7" t="n">
        <v>117439</v>
      </c>
      <c r="D4" s="7" t="n">
        <v>104555</v>
      </c>
      <c r="E4" s="7" t="n">
        <v>95962</v>
      </c>
      <c r="F4" s="7" t="n">
        <v>130521</v>
      </c>
      <c r="G4" s="7" t="n">
        <v>124884</v>
      </c>
      <c r="H4" s="7" t="n">
        <v>113104</v>
      </c>
      <c r="I4" s="7" t="n">
        <v>99676</v>
      </c>
      <c r="J4" s="7" t="n">
        <v>458704</v>
      </c>
      <c r="K4" s="7" t="n">
        <v>468186</v>
      </c>
      <c r="L4" s="7" t="n">
        <v>454272</v>
      </c>
    </row>
    <row r="5">
      <c r="A5" s="4" t="inlineStr">
        <is>
          <t>Gross profit:</t>
        </is>
      </c>
      <c r="B5" s="7" t="n">
        <v>50638</v>
      </c>
      <c r="C5" s="7" t="n">
        <v>43265</v>
      </c>
      <c r="D5" s="7" t="n">
        <v>40306</v>
      </c>
      <c r="E5" s="7" t="n">
        <v>38381</v>
      </c>
      <c r="F5" s="7" t="n">
        <v>46536</v>
      </c>
      <c r="G5" s="7" t="n">
        <v>47463</v>
      </c>
      <c r="H5" s="7" t="n">
        <v>41653</v>
      </c>
      <c r="I5" s="7" t="n">
        <v>41702</v>
      </c>
      <c r="J5" s="5" t="n">
        <v>172590</v>
      </c>
      <c r="K5" s="5" t="n">
        <v>177354</v>
      </c>
      <c r="L5" s="5" t="n">
        <v>182631</v>
      </c>
    </row>
    <row r="6">
      <c r="A6" s="4" t="inlineStr">
        <is>
          <t>Total US</t>
        </is>
      </c>
    </row>
    <row r="7">
      <c r="A7" s="3" t="inlineStr">
        <is>
          <t>Net sales</t>
        </is>
      </c>
    </row>
    <row r="8">
      <c r="A8" s="4" t="inlineStr">
        <is>
          <t>Net sales</t>
        </is>
      </c>
      <c r="J8" s="5" t="n">
        <v>271724</v>
      </c>
      <c r="K8" s="5" t="n">
        <v>282225</v>
      </c>
      <c r="L8" s="5" t="n">
        <v>300314</v>
      </c>
    </row>
    <row r="9">
      <c r="A9" s="4" t="inlineStr">
        <is>
          <t>Gross profit:</t>
        </is>
      </c>
      <c r="J9" s="5" t="n">
        <v>120565</v>
      </c>
      <c r="K9" s="5" t="n">
        <v>125142</v>
      </c>
      <c r="L9" s="5" t="n">
        <v>140886</v>
      </c>
    </row>
    <row r="10">
      <c r="A10" s="4" t="inlineStr">
        <is>
          <t>International</t>
        </is>
      </c>
    </row>
    <row r="11">
      <c r="A11" s="3" t="inlineStr">
        <is>
          <t>Net sales</t>
        </is>
      </c>
    </row>
    <row r="12">
      <c r="A12" s="4" t="inlineStr">
        <is>
          <t>Net sales</t>
        </is>
      </c>
      <c r="J12" s="5" t="n">
        <v>186980</v>
      </c>
      <c r="K12" s="5" t="n">
        <v>185961</v>
      </c>
      <c r="L12" s="5" t="n">
        <v>153958</v>
      </c>
    </row>
    <row r="13">
      <c r="A13" s="4" t="inlineStr">
        <is>
          <t>Gross profit:</t>
        </is>
      </c>
      <c r="J13" s="5" t="n">
        <v>52025</v>
      </c>
      <c r="K13" s="5" t="n">
        <v>52212</v>
      </c>
      <c r="L13" s="5" t="n">
        <v>41745</v>
      </c>
    </row>
    <row r="14">
      <c r="A14" s="4" t="inlineStr">
        <is>
          <t>US Crop</t>
        </is>
      </c>
    </row>
    <row r="15">
      <c r="A15" s="3" t="inlineStr">
        <is>
          <t>Net sales</t>
        </is>
      </c>
    </row>
    <row r="16">
      <c r="A16" s="4" t="inlineStr">
        <is>
          <t>Net sales</t>
        </is>
      </c>
      <c r="J16" s="5" t="n">
        <v>223167</v>
      </c>
      <c r="K16" s="5" t="n">
        <v>220635</v>
      </c>
      <c r="L16" s="5" t="n">
        <v>240855</v>
      </c>
    </row>
    <row r="17">
      <c r="A17" s="4" t="inlineStr">
        <is>
          <t>Gross profit:</t>
        </is>
      </c>
      <c r="J17" s="5" t="n">
        <v>98340</v>
      </c>
      <c r="K17" s="5" t="n">
        <v>95429</v>
      </c>
      <c r="L17" s="5" t="n">
        <v>110172</v>
      </c>
    </row>
    <row r="18">
      <c r="A18" s="4" t="inlineStr">
        <is>
          <t>US Non-Crop</t>
        </is>
      </c>
    </row>
    <row r="19">
      <c r="A19" s="3" t="inlineStr">
        <is>
          <t>Net sales</t>
        </is>
      </c>
    </row>
    <row r="20">
      <c r="A20" s="4" t="inlineStr">
        <is>
          <t>Net sales</t>
        </is>
      </c>
      <c r="J20" s="5" t="n">
        <v>48557</v>
      </c>
      <c r="K20" s="5" t="n">
        <v>61590</v>
      </c>
      <c r="L20" s="5" t="n">
        <v>59459</v>
      </c>
    </row>
    <row r="21">
      <c r="A21" s="4" t="inlineStr">
        <is>
          <t>Gross profit:</t>
        </is>
      </c>
      <c r="J21" s="7" t="n">
        <v>22225</v>
      </c>
      <c r="K21" s="7" t="n">
        <v>29713</v>
      </c>
      <c r="L21" s="7" t="n">
        <v>30714</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Operating Expense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Selling</t>
        </is>
      </c>
      <c r="B4" s="7" t="n">
        <v>42389</v>
      </c>
      <c r="C4" s="7" t="n">
        <v>45121</v>
      </c>
      <c r="D4" s="7" t="n">
        <v>39585</v>
      </c>
    </row>
    <row r="5">
      <c r="A5" s="4" t="inlineStr">
        <is>
          <t>General and administrative</t>
        </is>
      </c>
      <c r="B5" s="5" t="n">
        <v>48828</v>
      </c>
      <c r="C5" s="5" t="n">
        <v>46593</v>
      </c>
      <c r="D5" s="5" t="n">
        <v>42981</v>
      </c>
    </row>
    <row r="6">
      <c r="A6" s="4" t="inlineStr">
        <is>
          <t>Research, product development and regulatory</t>
        </is>
      </c>
      <c r="B6" s="5" t="n">
        <v>26310</v>
      </c>
      <c r="C6" s="5" t="n">
        <v>24070</v>
      </c>
      <c r="D6" s="5" t="n">
        <v>26428</v>
      </c>
    </row>
    <row r="7">
      <c r="A7" s="4" t="inlineStr">
        <is>
          <t>Freight, delivery and warehousing</t>
        </is>
      </c>
      <c r="B7" s="5" t="n">
        <v>36812</v>
      </c>
      <c r="C7" s="5" t="n">
        <v>35349</v>
      </c>
      <c r="D7" s="5" t="n">
        <v>34616</v>
      </c>
    </row>
    <row r="8">
      <c r="A8" s="4" t="inlineStr">
        <is>
          <t>Operating expenses</t>
        </is>
      </c>
      <c r="B8" s="7" t="n">
        <v>154339</v>
      </c>
      <c r="C8" s="7" t="n">
        <v>151133</v>
      </c>
      <c r="D8" s="7" t="n">
        <v>1436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Inventories, Net of Reserve Allowance (Detail) - USD ($) $ in Thousands</t>
        </is>
      </c>
      <c r="B1" s="2" t="inlineStr">
        <is>
          <t>Dec. 31, 2020</t>
        </is>
      </c>
      <c r="C1" s="2" t="inlineStr">
        <is>
          <t>Dec. 31, 2019</t>
        </is>
      </c>
    </row>
    <row r="2">
      <c r="A2" s="3" t="inlineStr">
        <is>
          <t>Inventory Disclosure [Abstract]</t>
        </is>
      </c>
    </row>
    <row r="3">
      <c r="A3" s="4" t="inlineStr">
        <is>
          <t>Finished products</t>
        </is>
      </c>
      <c r="B3" s="7" t="n">
        <v>149415</v>
      </c>
      <c r="C3" s="7" t="n">
        <v>151917</v>
      </c>
    </row>
    <row r="4">
      <c r="A4" s="4" t="inlineStr">
        <is>
          <t>Raw materials</t>
        </is>
      </c>
      <c r="B4" s="5" t="n">
        <v>14369</v>
      </c>
      <c r="C4" s="5" t="n">
        <v>11396</v>
      </c>
    </row>
    <row r="5">
      <c r="A5" s="4" t="inlineStr">
        <is>
          <t>Total Inventories</t>
        </is>
      </c>
      <c r="B5" s="7" t="n">
        <v>163784</v>
      </c>
      <c r="C5" s="7" t="n">
        <v>163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dditional Information of Operating Leases (Detail) - USD ($) $ in Thousands</t>
        </is>
      </c>
      <c r="B1" s="2" t="inlineStr">
        <is>
          <t>12 Months Ended</t>
        </is>
      </c>
    </row>
    <row r="2">
      <c r="B2" s="2" t="inlineStr">
        <is>
          <t>Dec. 31, 2020</t>
        </is>
      </c>
      <c r="C2" s="2" t="inlineStr">
        <is>
          <t>Dec. 31, 2019</t>
        </is>
      </c>
    </row>
    <row r="3">
      <c r="A3" s="3" t="inlineStr">
        <is>
          <t>Accounting Policies [Abstract]</t>
        </is>
      </c>
    </row>
    <row r="4">
      <c r="A4" s="4" t="inlineStr">
        <is>
          <t>Cash paid for amounts included in the measurement of lease liabilities</t>
        </is>
      </c>
      <c r="B4" s="7" t="n">
        <v>5657</v>
      </c>
      <c r="C4" s="7" t="n">
        <v>5398</v>
      </c>
    </row>
    <row r="5">
      <c r="A5" s="4" t="inlineStr">
        <is>
          <t>ROU assets obtained in exchange for new liabilities</t>
        </is>
      </c>
      <c r="B5" s="7" t="n">
        <v>6309</v>
      </c>
      <c r="C5" s="7" t="n">
        <v>35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Average Remaining Lease Term and Discount Rate Related to Operating Leases (Detail)</t>
        </is>
      </c>
      <c r="B1" s="2" t="inlineStr">
        <is>
          <t>Dec. 31, 2020</t>
        </is>
      </c>
      <c r="C1" s="2" t="inlineStr">
        <is>
          <t>Dec. 31, 2019</t>
        </is>
      </c>
    </row>
    <row r="2">
      <c r="A2" s="3" t="inlineStr">
        <is>
          <t>Accounting Policies [Abstract]</t>
        </is>
      </c>
    </row>
    <row r="3">
      <c r="A3" s="4" t="inlineStr">
        <is>
          <t>Weighted-average remaining lease term (in years)</t>
        </is>
      </c>
      <c r="B3" s="4" t="inlineStr">
        <is>
          <t>4 years 7 months 13 days</t>
        </is>
      </c>
      <c r="C3" s="4" t="inlineStr">
        <is>
          <t>3 years 2 months 4 days</t>
        </is>
      </c>
    </row>
    <row r="4">
      <c r="A4" s="4" t="inlineStr">
        <is>
          <t>Weighted-average discount rate</t>
        </is>
      </c>
      <c r="B4" s="4" t="inlineStr">
        <is>
          <t>3.81%</t>
        </is>
      </c>
      <c r="C4" s="4" t="inlineStr">
        <is>
          <t>3.6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Operating Leases (Detail) - USD ($) $ in Thousands</t>
        </is>
      </c>
      <c r="B1" s="2" t="inlineStr">
        <is>
          <t>Dec. 31, 2020</t>
        </is>
      </c>
      <c r="C1" s="2" t="inlineStr">
        <is>
          <t>Dec. 31, 2019</t>
        </is>
      </c>
    </row>
    <row r="2">
      <c r="A2" s="3" t="inlineStr">
        <is>
          <t>Accounting Policies [Abstract]</t>
        </is>
      </c>
    </row>
    <row r="3">
      <c r="A3" s="4" t="inlineStr">
        <is>
          <t>2021</t>
        </is>
      </c>
      <c r="B3" s="7" t="n">
        <v>4536</v>
      </c>
    </row>
    <row r="4">
      <c r="A4" s="4" t="inlineStr">
        <is>
          <t>2022</t>
        </is>
      </c>
      <c r="B4" s="5" t="n">
        <v>2879</v>
      </c>
    </row>
    <row r="5">
      <c r="A5" s="4" t="inlineStr">
        <is>
          <t>2023</t>
        </is>
      </c>
      <c r="B5" s="5" t="n">
        <v>1914</v>
      </c>
    </row>
    <row r="6">
      <c r="A6" s="4" t="inlineStr">
        <is>
          <t>2024</t>
        </is>
      </c>
      <c r="B6" s="5" t="n">
        <v>1192</v>
      </c>
    </row>
    <row r="7">
      <c r="A7" s="4" t="inlineStr">
        <is>
          <t>2025</t>
        </is>
      </c>
      <c r="B7" s="5" t="n">
        <v>1001</v>
      </c>
    </row>
    <row r="8">
      <c r="A8" s="4" t="inlineStr">
        <is>
          <t>Thereafter</t>
        </is>
      </c>
      <c r="B8" s="5" t="n">
        <v>2020</v>
      </c>
    </row>
    <row r="9">
      <c r="A9" s="4" t="inlineStr">
        <is>
          <t>Total lease payments</t>
        </is>
      </c>
      <c r="B9" s="5" t="n">
        <v>13542</v>
      </c>
    </row>
    <row r="10">
      <c r="A10" s="4" t="inlineStr">
        <is>
          <t>Less: imputed interest</t>
        </is>
      </c>
      <c r="B10" s="5" t="n">
        <v>1177</v>
      </c>
    </row>
    <row r="11">
      <c r="A11" s="4" t="inlineStr">
        <is>
          <t>Total</t>
        </is>
      </c>
      <c r="B11" s="5" t="n">
        <v>12365</v>
      </c>
    </row>
    <row r="12">
      <c r="A12" s="3" t="inlineStr">
        <is>
          <t>Amounts recognized in the consolidated balance sheets:</t>
        </is>
      </c>
    </row>
    <row r="13">
      <c r="A13" s="4" t="inlineStr">
        <is>
          <t>Operating lease liabilities, current</t>
        </is>
      </c>
      <c r="B13" s="5" t="n">
        <v>4188</v>
      </c>
      <c r="C13" s="7" t="n">
        <v>4904</v>
      </c>
    </row>
    <row r="14">
      <c r="A14" s="4" t="inlineStr">
        <is>
          <t>Operating lease liabilities, long term</t>
        </is>
      </c>
      <c r="B14" s="5" t="n">
        <v>8177</v>
      </c>
      <c r="C14" s="7" t="n">
        <v>6503</v>
      </c>
    </row>
    <row r="15">
      <c r="A15" s="4" t="inlineStr">
        <is>
          <t>Total</t>
        </is>
      </c>
      <c r="B15" s="7" t="n">
        <v>12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15242</v>
      </c>
      <c r="C4" s="7" t="n">
        <v>13601</v>
      </c>
      <c r="D4" s="7" t="n">
        <v>24062</v>
      </c>
    </row>
    <row r="5">
      <c r="A5" s="3" t="inlineStr">
        <is>
          <t>Other comprehensive loss</t>
        </is>
      </c>
    </row>
    <row r="6">
      <c r="A6" s="4" t="inlineStr">
        <is>
          <t>Foreign currency translation adjustment</t>
        </is>
      </c>
      <c r="B6" s="5" t="n">
        <v>-3624</v>
      </c>
      <c r="C6" s="5" t="n">
        <v>-1191</v>
      </c>
    </row>
    <row r="7">
      <c r="A7" s="4" t="inlineStr">
        <is>
          <t>Comprehensive income</t>
        </is>
      </c>
      <c r="B7" s="5" t="n">
        <v>11618</v>
      </c>
      <c r="C7" s="5" t="n">
        <v>12410</v>
      </c>
      <c r="D7" s="5" t="n">
        <v>24062</v>
      </c>
    </row>
    <row r="8">
      <c r="A8" s="4" t="inlineStr">
        <is>
          <t>Less: Comprehensive loss attributable to non-controlling interest</t>
        </is>
      </c>
      <c r="D8" s="5" t="n">
        <v>-133</v>
      </c>
    </row>
    <row r="9">
      <c r="A9" s="4" t="inlineStr">
        <is>
          <t>Comprehensive income attributable to American Vanguard</t>
        </is>
      </c>
      <c r="B9" s="7" t="n">
        <v>11618</v>
      </c>
      <c r="C9" s="7" t="n">
        <v>12410</v>
      </c>
      <c r="D9" s="7" t="n">
        <v>24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elective Enterprise Information of Sales Disaggregated By Category and Geographic Reg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140747</v>
      </c>
      <c r="C4" s="7" t="n">
        <v>117439</v>
      </c>
      <c r="D4" s="7" t="n">
        <v>104555</v>
      </c>
      <c r="E4" s="7" t="n">
        <v>95962</v>
      </c>
      <c r="F4" s="7" t="n">
        <v>130521</v>
      </c>
      <c r="G4" s="7" t="n">
        <v>124884</v>
      </c>
      <c r="H4" s="7" t="n">
        <v>113104</v>
      </c>
      <c r="I4" s="7" t="n">
        <v>99676</v>
      </c>
      <c r="J4" s="7" t="n">
        <v>458704</v>
      </c>
      <c r="K4" s="7" t="n">
        <v>468186</v>
      </c>
      <c r="L4" s="7" t="n">
        <v>454272</v>
      </c>
    </row>
    <row r="5">
      <c r="A5" s="4" t="inlineStr">
        <is>
          <t>US Crop</t>
        </is>
      </c>
    </row>
    <row r="6">
      <c r="A6" s="3" t="inlineStr">
        <is>
          <t>Disaggregation Of Revenue [Line Items]</t>
        </is>
      </c>
    </row>
    <row r="7">
      <c r="A7" s="4" t="inlineStr">
        <is>
          <t>Net sales</t>
        </is>
      </c>
      <c r="J7" s="5" t="n">
        <v>223167</v>
      </c>
      <c r="K7" s="5" t="n">
        <v>220635</v>
      </c>
      <c r="L7" s="5" t="n">
        <v>240855</v>
      </c>
    </row>
    <row r="8">
      <c r="A8" s="4" t="inlineStr">
        <is>
          <t>US Non-Crop</t>
        </is>
      </c>
    </row>
    <row r="9">
      <c r="A9" s="3" t="inlineStr">
        <is>
          <t>Disaggregation Of Revenue [Line Items]</t>
        </is>
      </c>
    </row>
    <row r="10">
      <c r="A10" s="4" t="inlineStr">
        <is>
          <t>Net sales</t>
        </is>
      </c>
      <c r="J10" s="5" t="n">
        <v>48557</v>
      </c>
      <c r="K10" s="5" t="n">
        <v>61590</v>
      </c>
      <c r="L10" s="5" t="n">
        <v>59459</v>
      </c>
    </row>
    <row r="11">
      <c r="A11" s="4" t="inlineStr">
        <is>
          <t>Total US</t>
        </is>
      </c>
    </row>
    <row r="12">
      <c r="A12" s="3" t="inlineStr">
        <is>
          <t>Disaggregation Of Revenue [Line Items]</t>
        </is>
      </c>
    </row>
    <row r="13">
      <c r="A13" s="4" t="inlineStr">
        <is>
          <t>Net sales</t>
        </is>
      </c>
      <c r="J13" s="5" t="n">
        <v>271724</v>
      </c>
      <c r="K13" s="5" t="n">
        <v>282225</v>
      </c>
      <c r="L13" s="5" t="n">
        <v>300314</v>
      </c>
    </row>
    <row r="14">
      <c r="A14" s="4" t="inlineStr">
        <is>
          <t>International</t>
        </is>
      </c>
    </row>
    <row r="15">
      <c r="A15" s="3" t="inlineStr">
        <is>
          <t>Disaggregation Of Revenue [Line Items]</t>
        </is>
      </c>
    </row>
    <row r="16">
      <c r="A16" s="4" t="inlineStr">
        <is>
          <t>Net sales</t>
        </is>
      </c>
      <c r="J16" s="5" t="n">
        <v>186980</v>
      </c>
      <c r="K16" s="5" t="n">
        <v>185961</v>
      </c>
      <c r="L16" s="7" t="n">
        <v>153958</v>
      </c>
    </row>
    <row r="17">
      <c r="A17" s="4" t="inlineStr">
        <is>
          <t>Goods and Services Transferred at a Point in Time</t>
        </is>
      </c>
    </row>
    <row r="18">
      <c r="A18" s="3" t="inlineStr">
        <is>
          <t>Disaggregation Of Revenue [Line Items]</t>
        </is>
      </c>
    </row>
    <row r="19">
      <c r="A19" s="4" t="inlineStr">
        <is>
          <t>Net sales</t>
        </is>
      </c>
      <c r="J19" s="5" t="n">
        <v>455726</v>
      </c>
      <c r="K19" s="5" t="n">
        <v>464967</v>
      </c>
    </row>
    <row r="20">
      <c r="A20" s="4" t="inlineStr">
        <is>
          <t>Goods and Services Transferred Over Time</t>
        </is>
      </c>
    </row>
    <row r="21">
      <c r="A21" s="3" t="inlineStr">
        <is>
          <t>Disaggregation Of Revenue [Line Items]</t>
        </is>
      </c>
    </row>
    <row r="22">
      <c r="A22" s="4" t="inlineStr">
        <is>
          <t>Net sales</t>
        </is>
      </c>
      <c r="J22" s="7" t="n">
        <v>2978</v>
      </c>
      <c r="K22" s="7" t="n">
        <v>321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Contract Balances (Detail) - USD ($) $ in Thousands</t>
        </is>
      </c>
      <c r="B1" s="2" t="inlineStr">
        <is>
          <t>Dec. 31, 2020</t>
        </is>
      </c>
      <c r="C1" s="2" t="inlineStr">
        <is>
          <t>Dec. 31, 2019</t>
        </is>
      </c>
    </row>
    <row r="2">
      <c r="A2" s="3" t="inlineStr">
        <is>
          <t>Revenue From Contract With Customer [Abstract]</t>
        </is>
      </c>
    </row>
    <row r="3">
      <c r="A3" s="4" t="inlineStr">
        <is>
          <t>Contract assets</t>
        </is>
      </c>
      <c r="B3" s="7" t="n">
        <v>3200</v>
      </c>
      <c r="C3" s="7" t="n">
        <v>6091</v>
      </c>
    </row>
    <row r="4">
      <c r="A4" s="4" t="inlineStr">
        <is>
          <t>Deferred revenue</t>
        </is>
      </c>
      <c r="B4" s="7" t="n">
        <v>43611</v>
      </c>
      <c r="C4" s="7" t="n">
        <v>6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onents of Basic and Diluted Earnings Per Share (Detail)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American Vanguard</t>
        </is>
      </c>
      <c r="B4" s="7" t="n">
        <v>7908</v>
      </c>
      <c r="C4" s="7" t="n">
        <v>2927</v>
      </c>
      <c r="D4" s="7" t="n">
        <v>3887</v>
      </c>
      <c r="E4" s="7" t="n">
        <v>520</v>
      </c>
      <c r="F4" s="7" t="n">
        <v>3436</v>
      </c>
      <c r="G4" s="7" t="n">
        <v>3153</v>
      </c>
      <c r="H4" s="7" t="n">
        <v>3106</v>
      </c>
      <c r="I4" s="7" t="n">
        <v>3906</v>
      </c>
      <c r="J4" s="7" t="n">
        <v>15242</v>
      </c>
      <c r="K4" s="7" t="n">
        <v>13601</v>
      </c>
      <c r="L4" s="7" t="n">
        <v>24195</v>
      </c>
    </row>
    <row r="5">
      <c r="A5" s="3" t="inlineStr">
        <is>
          <t>Denominator:</t>
        </is>
      </c>
    </row>
    <row r="6">
      <c r="A6" s="4" t="inlineStr">
        <is>
          <t>Weighted average shares outstanding—basic</t>
        </is>
      </c>
      <c r="J6" s="5" t="n">
        <v>29450</v>
      </c>
      <c r="K6" s="5" t="n">
        <v>29030</v>
      </c>
      <c r="L6" s="5" t="n">
        <v>29326</v>
      </c>
    </row>
    <row r="7">
      <c r="A7" s="4" t="inlineStr">
        <is>
          <t>Dilutive effect of stock options and grants</t>
        </is>
      </c>
      <c r="J7" s="5" t="n">
        <v>543</v>
      </c>
      <c r="K7" s="5" t="n">
        <v>626</v>
      </c>
      <c r="L7" s="5" t="n">
        <v>722</v>
      </c>
    </row>
    <row r="8">
      <c r="A8" s="4" t="inlineStr">
        <is>
          <t>Weighted average shares outstanding—diluted</t>
        </is>
      </c>
      <c r="J8" s="5" t="n">
        <v>29993</v>
      </c>
      <c r="K8" s="5" t="n">
        <v>29656</v>
      </c>
      <c r="L8" s="5" t="n">
        <v>30048</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operty, Plant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gross value</t>
        </is>
      </c>
      <c r="B4" s="7" t="n">
        <v>166283</v>
      </c>
      <c r="C4" s="7" t="n">
        <v>151356</v>
      </c>
    </row>
    <row r="5">
      <c r="A5" s="4" t="inlineStr">
        <is>
          <t>Less accumulated depreciation</t>
        </is>
      </c>
      <c r="B5" s="5" t="n">
        <v>-100901</v>
      </c>
      <c r="C5" s="5" t="n">
        <v>-94835</v>
      </c>
    </row>
    <row r="6">
      <c r="A6" s="4" t="inlineStr">
        <is>
          <t>Total net value</t>
        </is>
      </c>
      <c r="B6" s="5" t="n">
        <v>65382</v>
      </c>
      <c r="C6" s="5" t="n">
        <v>56521</v>
      </c>
    </row>
    <row r="7">
      <c r="A7" s="4" t="inlineStr">
        <is>
          <t>Land</t>
        </is>
      </c>
    </row>
    <row r="8">
      <c r="A8" s="3" t="inlineStr">
        <is>
          <t>Property, Plant and Equipment [Line Items]</t>
        </is>
      </c>
    </row>
    <row r="9">
      <c r="A9" s="4" t="inlineStr">
        <is>
          <t>Total gross value</t>
        </is>
      </c>
      <c r="B9" s="5" t="n">
        <v>2756</v>
      </c>
      <c r="C9" s="5" t="n">
        <v>2706</v>
      </c>
    </row>
    <row r="10">
      <c r="A10" s="4" t="inlineStr">
        <is>
          <t>Buildings and improvements</t>
        </is>
      </c>
    </row>
    <row r="11">
      <c r="A11" s="3" t="inlineStr">
        <is>
          <t>Property, Plant and Equipment [Line Items]</t>
        </is>
      </c>
    </row>
    <row r="12">
      <c r="A12" s="4" t="inlineStr">
        <is>
          <t>Total gross value</t>
        </is>
      </c>
      <c r="B12" s="7" t="n">
        <v>19786</v>
      </c>
      <c r="C12" s="5" t="n">
        <v>18640</v>
      </c>
    </row>
    <row r="13">
      <c r="A13" s="4" t="inlineStr">
        <is>
          <t>Buildings and improvements | Maximum</t>
        </is>
      </c>
    </row>
    <row r="14">
      <c r="A14" s="3" t="inlineStr">
        <is>
          <t>Property, Plant and Equipment [Line Items]</t>
        </is>
      </c>
    </row>
    <row r="15">
      <c r="A15" s="4" t="inlineStr">
        <is>
          <t>Property, plant and equipment estimated useful life</t>
        </is>
      </c>
      <c r="B15" s="4" t="inlineStr">
        <is>
          <t>30 years</t>
        </is>
      </c>
    </row>
    <row r="16">
      <c r="A16" s="4" t="inlineStr">
        <is>
          <t>Buildings and improvements | Minimum</t>
        </is>
      </c>
    </row>
    <row r="17">
      <c r="A17" s="3" t="inlineStr">
        <is>
          <t>Property, Plant and Equipment [Line Items]</t>
        </is>
      </c>
    </row>
    <row r="18">
      <c r="A18" s="4" t="inlineStr">
        <is>
          <t>Property, plant and equipment estimated useful life</t>
        </is>
      </c>
      <c r="B18" s="4" t="inlineStr">
        <is>
          <t>10 years</t>
        </is>
      </c>
    </row>
    <row r="19">
      <c r="A19" s="4" t="inlineStr">
        <is>
          <t>Machinery and equipment</t>
        </is>
      </c>
    </row>
    <row r="20">
      <c r="A20" s="3" t="inlineStr">
        <is>
          <t>Property, Plant and Equipment [Line Items]</t>
        </is>
      </c>
    </row>
    <row r="21">
      <c r="A21" s="4" t="inlineStr">
        <is>
          <t>Total gross value</t>
        </is>
      </c>
      <c r="B21" s="7" t="n">
        <v>124199</v>
      </c>
      <c r="C21" s="5" t="n">
        <v>116757</v>
      </c>
    </row>
    <row r="22">
      <c r="A22" s="4" t="inlineStr">
        <is>
          <t>Machinery and equipment | Maximum</t>
        </is>
      </c>
    </row>
    <row r="23">
      <c r="A23" s="3" t="inlineStr">
        <is>
          <t>Property, Plant and Equipment [Line Items]</t>
        </is>
      </c>
    </row>
    <row r="24">
      <c r="A24" s="4" t="inlineStr">
        <is>
          <t>Property, plant and equipment estimated useful life</t>
        </is>
      </c>
      <c r="B24" s="4" t="inlineStr">
        <is>
          <t>15 years</t>
        </is>
      </c>
    </row>
    <row r="25">
      <c r="A25" s="4" t="inlineStr">
        <is>
          <t>Machinery and equipment | Minimum</t>
        </is>
      </c>
    </row>
    <row r="26">
      <c r="A26" s="3" t="inlineStr">
        <is>
          <t>Property, Plant and Equipment [Line Items]</t>
        </is>
      </c>
    </row>
    <row r="27">
      <c r="A27" s="4" t="inlineStr">
        <is>
          <t>Property, plant and equipment estimated useful life</t>
        </is>
      </c>
      <c r="B27" s="4" t="inlineStr">
        <is>
          <t>3 years</t>
        </is>
      </c>
    </row>
    <row r="28">
      <c r="A28" s="4" t="inlineStr">
        <is>
          <t>Office furniture, fixtures and equipment</t>
        </is>
      </c>
    </row>
    <row r="29">
      <c r="A29" s="3" t="inlineStr">
        <is>
          <t>Property, Plant and Equipment [Line Items]</t>
        </is>
      </c>
    </row>
    <row r="30">
      <c r="A30" s="4" t="inlineStr">
        <is>
          <t>Total gross value</t>
        </is>
      </c>
      <c r="B30" s="7" t="n">
        <v>7403</v>
      </c>
      <c r="C30" s="5" t="n">
        <v>6228</v>
      </c>
    </row>
    <row r="31">
      <c r="A31" s="4" t="inlineStr">
        <is>
          <t>Office furniture, fixtures and equipment | Maximum</t>
        </is>
      </c>
    </row>
    <row r="32">
      <c r="A32" s="3" t="inlineStr">
        <is>
          <t>Property, Plant and Equipment [Line Items]</t>
        </is>
      </c>
    </row>
    <row r="33">
      <c r="A33" s="4" t="inlineStr">
        <is>
          <t>Property, plant and equipment estimated useful life</t>
        </is>
      </c>
      <c r="B33" s="4" t="inlineStr">
        <is>
          <t>10 years</t>
        </is>
      </c>
    </row>
    <row r="34">
      <c r="A34" s="4" t="inlineStr">
        <is>
          <t>Office furniture, fixtures and equipment | Minimum</t>
        </is>
      </c>
    </row>
    <row r="35">
      <c r="A35" s="3" t="inlineStr">
        <is>
          <t>Property, Plant and Equipment [Line Items]</t>
        </is>
      </c>
    </row>
    <row r="36">
      <c r="A36" s="4" t="inlineStr">
        <is>
          <t>Property, plant and equipment estimated useful life</t>
        </is>
      </c>
      <c r="B36" s="4" t="inlineStr">
        <is>
          <t>3 years</t>
        </is>
      </c>
    </row>
    <row r="37">
      <c r="A37" s="4" t="inlineStr">
        <is>
          <t>Automotive equipment</t>
        </is>
      </c>
    </row>
    <row r="38">
      <c r="A38" s="3" t="inlineStr">
        <is>
          <t>Property, Plant and Equipment [Line Items]</t>
        </is>
      </c>
    </row>
    <row r="39">
      <c r="A39" s="4" t="inlineStr">
        <is>
          <t>Total gross value</t>
        </is>
      </c>
      <c r="B39" s="7" t="n">
        <v>1747</v>
      </c>
      <c r="C39" s="5" t="n">
        <v>1762</v>
      </c>
    </row>
    <row r="40">
      <c r="A40" s="4" t="inlineStr">
        <is>
          <t>Automotive equipment | Maximum</t>
        </is>
      </c>
    </row>
    <row r="41">
      <c r="A41" s="3" t="inlineStr">
        <is>
          <t>Property, Plant and Equipment [Line Items]</t>
        </is>
      </c>
    </row>
    <row r="42">
      <c r="A42" s="4" t="inlineStr">
        <is>
          <t>Property, plant and equipment estimated useful life</t>
        </is>
      </c>
      <c r="B42" s="4" t="inlineStr">
        <is>
          <t>6 years</t>
        </is>
      </c>
    </row>
    <row r="43">
      <c r="A43" s="4" t="inlineStr">
        <is>
          <t>Automotive equipment | Minimum</t>
        </is>
      </c>
    </row>
    <row r="44">
      <c r="A44" s="3" t="inlineStr">
        <is>
          <t>Property, Plant and Equipment [Line Items]</t>
        </is>
      </c>
    </row>
    <row r="45">
      <c r="A45" s="4" t="inlineStr">
        <is>
          <t>Property, plant and equipment estimated useful life</t>
        </is>
      </c>
      <c r="B45" s="4" t="inlineStr">
        <is>
          <t>3 years</t>
        </is>
      </c>
    </row>
    <row r="46">
      <c r="A46" s="4" t="inlineStr">
        <is>
          <t>Construction in progress</t>
        </is>
      </c>
    </row>
    <row r="47">
      <c r="A47" s="3" t="inlineStr">
        <is>
          <t>Property, Plant and Equipment [Line Items]</t>
        </is>
      </c>
    </row>
    <row r="48">
      <c r="A48" s="4" t="inlineStr">
        <is>
          <t>Total gross value</t>
        </is>
      </c>
      <c r="B48" s="7" t="n">
        <v>10392</v>
      </c>
      <c r="C48" s="7" t="n">
        <v>52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related to property, plant and equipment</t>
        </is>
      </c>
      <c r="B4" s="7" t="n">
        <v>7466</v>
      </c>
      <c r="C4" s="7" t="n">
        <v>6504</v>
      </c>
      <c r="D4" s="7" t="n">
        <v>8142</v>
      </c>
    </row>
    <row r="5">
      <c r="A5" s="4" t="inlineStr">
        <is>
          <t>Elimination of Assets and Accumulated depreciation</t>
        </is>
      </c>
      <c r="B5" s="7" t="n">
        <v>1400</v>
      </c>
      <c r="C5" s="7" t="n">
        <v>868</v>
      </c>
      <c r="D5" s="7" t="n">
        <v>40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Long Term Debt (Detail) - USD ($) $ in Thousands</t>
        </is>
      </c>
      <c r="B1" s="2" t="inlineStr">
        <is>
          <t>Dec. 31, 2020</t>
        </is>
      </c>
      <c r="C1" s="2" t="inlineStr">
        <is>
          <t>Dec. 31, 2019</t>
        </is>
      </c>
    </row>
    <row r="2">
      <c r="A2" s="3" t="inlineStr">
        <is>
          <t>Debt Disclosure [Abstract]</t>
        </is>
      </c>
    </row>
    <row r="3">
      <c r="A3" s="4" t="inlineStr">
        <is>
          <t>Revolving line of credit</t>
        </is>
      </c>
      <c r="B3" s="7" t="n">
        <v>107900</v>
      </c>
      <c r="C3" s="7" t="n">
        <v>149300</v>
      </c>
    </row>
    <row r="4">
      <c r="A4" s="4" t="inlineStr">
        <is>
          <t>Less debt issuance costs</t>
        </is>
      </c>
      <c r="B4" s="5" t="n">
        <v>-458</v>
      </c>
      <c r="C4" s="5" t="n">
        <v>-534</v>
      </c>
    </row>
    <row r="5">
      <c r="A5" s="4" t="inlineStr">
        <is>
          <t>Long term debt, non current</t>
        </is>
      </c>
      <c r="B5" s="7" t="n">
        <v>107442</v>
      </c>
      <c r="C5" s="7" t="n">
        <v>148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80" customWidth="1" min="7" max="7"/>
    <col width="14" customWidth="1" min="8" max="8"/>
    <col width="14" customWidth="1" min="9" max="9"/>
  </cols>
  <sheetData>
    <row r="1">
      <c r="A1" s="1" t="inlineStr">
        <is>
          <t>Long-Term Debt - Additional Information (Detail) - USD ($)</t>
        </is>
      </c>
      <c r="B1" s="2" t="inlineStr">
        <is>
          <t>Apr. 22, 2020</t>
        </is>
      </c>
      <c r="C1" s="2" t="inlineStr">
        <is>
          <t>Mar. 31, 2021</t>
        </is>
      </c>
      <c r="D1" s="2" t="inlineStr">
        <is>
          <t>Dec. 31, 2020</t>
        </is>
      </c>
      <c r="E1" s="2" t="inlineStr">
        <is>
          <t>Jun. 30, 2017</t>
        </is>
      </c>
      <c r="F1" s="2" t="inlineStr">
        <is>
          <t>Sep. 30, 2020</t>
        </is>
      </c>
      <c r="G1" s="2" t="inlineStr">
        <is>
          <t>Dec. 31, 2020</t>
        </is>
      </c>
      <c r="H1" s="2" t="inlineStr">
        <is>
          <t>Dec. 31, 2019</t>
        </is>
      </c>
      <c r="I1" s="2" t="inlineStr">
        <is>
          <t>Dec. 31, 2018</t>
        </is>
      </c>
    </row>
    <row r="2">
      <c r="A2" s="3" t="inlineStr">
        <is>
          <t>Debt Instrument [Line Items]</t>
        </is>
      </c>
    </row>
    <row r="3">
      <c r="A3" s="4" t="inlineStr">
        <is>
          <t>Principal payments on long -term debt due in 2022</t>
        </is>
      </c>
      <c r="D3" s="7" t="n">
        <v>107900000</v>
      </c>
      <c r="G3" s="7" t="n">
        <v>107900000</v>
      </c>
    </row>
    <row r="4">
      <c r="A4" s="4" t="inlineStr">
        <is>
          <t>Proposed acquisition of consideration</t>
        </is>
      </c>
      <c r="G4" s="7" t="n">
        <v>36917000</v>
      </c>
      <c r="H4" s="7" t="n">
        <v>60904000</v>
      </c>
      <c r="I4" s="7" t="n">
        <v>27283000</v>
      </c>
    </row>
    <row r="5">
      <c r="A5" s="4" t="inlineStr">
        <is>
          <t>Senior Secured Revolving Line of Credit</t>
        </is>
      </c>
    </row>
    <row r="6">
      <c r="A6" s="3" t="inlineStr">
        <is>
          <t>Debt Instrument [Line Items]</t>
        </is>
      </c>
    </row>
    <row r="7">
      <c r="A7" s="4" t="inlineStr">
        <is>
          <t>Senior secured credit facility, maturity date</t>
        </is>
      </c>
      <c r="E7" s="4" t="inlineStr">
        <is>
          <t>Jun. 30,
		2022</t>
        </is>
      </c>
    </row>
    <row r="8">
      <c r="A8" s="4" t="inlineStr">
        <is>
          <t>Credit agreement, covenant description</t>
        </is>
      </c>
      <c r="G8" s="4" t="inlineStr">
        <is>
          <t>The revolving line of credit agreement (the “Credit Agreement”) is a senior secured lending facility among AMVAC, the Company’s principal operating subsidiary, as borrower, and affiliates (including the Company, AMVAC CV and AMVAC BV), as guarantors and/or borrowers, on the one hand, and a group of commercial lenders led by Bank of the West as agent, swing line lender and Letter of Credit issuer on the other hand,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t>
        </is>
      </c>
    </row>
    <row r="9">
      <c r="A9" s="4" t="inlineStr">
        <is>
          <t>Credit agreement, variable rate description</t>
        </is>
      </c>
      <c r="G9" s="4" t="inlineStr">
        <is>
          <t>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t>
        </is>
      </c>
    </row>
    <row r="10">
      <c r="A10" s="4" t="inlineStr">
        <is>
          <t>Credit agreement, interest rate</t>
        </is>
      </c>
      <c r="D10" s="4" t="inlineStr">
        <is>
          <t>2.75%</t>
        </is>
      </c>
      <c r="G10" s="4" t="inlineStr">
        <is>
          <t>2.75%</t>
        </is>
      </c>
    </row>
    <row r="11">
      <c r="A11" s="4" t="inlineStr">
        <is>
          <t>Federal Funds Rate | Senior Secured Revolving Line of Credit</t>
        </is>
      </c>
    </row>
    <row r="12">
      <c r="A12" s="3" t="inlineStr">
        <is>
          <t>Debt Instrument [Line Items]</t>
        </is>
      </c>
    </row>
    <row r="13">
      <c r="A13" s="4" t="inlineStr">
        <is>
          <t>Credit agreement, variable rate basis</t>
        </is>
      </c>
      <c r="E13" s="4" t="inlineStr">
        <is>
          <t>0.50%</t>
        </is>
      </c>
    </row>
    <row r="14">
      <c r="A14" s="4" t="inlineStr">
        <is>
          <t>One-Month LIBOR Rate | Senior Secured Revolving Line of Credit</t>
        </is>
      </c>
    </row>
    <row r="15">
      <c r="A15" s="3" t="inlineStr">
        <is>
          <t>Debt Instrument [Line Items]</t>
        </is>
      </c>
    </row>
    <row r="16">
      <c r="A16" s="4" t="inlineStr">
        <is>
          <t>Credit agreement, variable rate basis</t>
        </is>
      </c>
      <c r="E16" s="4" t="inlineStr">
        <is>
          <t>1.00%</t>
        </is>
      </c>
    </row>
    <row r="17">
      <c r="A17" s="4" t="inlineStr">
        <is>
          <t>Eurocurrency Rate | Senior Secured Revolving Line of Credit</t>
        </is>
      </c>
    </row>
    <row r="18">
      <c r="A18" s="3" t="inlineStr">
        <is>
          <t>Debt Instrument [Line Items]</t>
        </is>
      </c>
    </row>
    <row r="19">
      <c r="A19" s="4" t="inlineStr">
        <is>
          <t>Credit agreement, interest payment period, description</t>
        </is>
      </c>
      <c r="G19" s="4" t="inlineStr">
        <is>
          <t>last day of each interest period (either one, two, three or six months, as selected by the borrower)</t>
        </is>
      </c>
    </row>
    <row r="20">
      <c r="A20" s="4" t="inlineStr">
        <is>
          <t>Alternate Base Rate | Senior Secured Revolving Line of Credit</t>
        </is>
      </c>
    </row>
    <row r="21">
      <c r="A21" s="3" t="inlineStr">
        <is>
          <t>Debt Instrument [Line Items]</t>
        </is>
      </c>
    </row>
    <row r="22">
      <c r="A22" s="4" t="inlineStr">
        <is>
          <t>Credit agreement, interest payment period, description</t>
        </is>
      </c>
      <c r="G22" s="4" t="inlineStr">
        <is>
          <t>last business day of each month</t>
        </is>
      </c>
    </row>
    <row r="23">
      <c r="A23" s="4" t="inlineStr">
        <is>
          <t>Credit Agreement | Senior Secured Revolving Line of Credit</t>
        </is>
      </c>
    </row>
    <row r="24">
      <c r="A24" s="3" t="inlineStr">
        <is>
          <t>Debt Instrument [Line Items]</t>
        </is>
      </c>
    </row>
    <row r="25">
      <c r="A25" s="4" t="inlineStr">
        <is>
          <t>Available borrowings capacity under credit agreement</t>
        </is>
      </c>
      <c r="H25" s="7" t="n">
        <v>26977000</v>
      </c>
    </row>
    <row r="26">
      <c r="A26" s="4" t="inlineStr">
        <is>
          <t>Consolidated funded debt ratio</t>
        </is>
      </c>
      <c r="B26" s="4" t="inlineStr">
        <is>
          <t>325.00%</t>
        </is>
      </c>
      <c r="D26" s="4" t="inlineStr">
        <is>
          <t>375.00%</t>
        </is>
      </c>
      <c r="F26" s="4" t="inlineStr">
        <is>
          <t>400.00%</t>
        </is>
      </c>
    </row>
    <row r="27">
      <c r="A27" s="4" t="inlineStr">
        <is>
          <t>Consolidated funded debt thereafter ratio</t>
        </is>
      </c>
      <c r="B27" s="4" t="inlineStr">
        <is>
          <t>325.00%</t>
        </is>
      </c>
    </row>
    <row r="28">
      <c r="A28" s="4" t="inlineStr">
        <is>
          <t>Proposed acquisition of consideration</t>
        </is>
      </c>
      <c r="B28" s="7" t="n">
        <v>15000000</v>
      </c>
    </row>
    <row r="29">
      <c r="A29" s="4" t="inlineStr">
        <is>
          <t>Business combination consideration term</t>
        </is>
      </c>
      <c r="B29" s="4" t="inlineStr">
        <is>
          <t>90 days</t>
        </is>
      </c>
    </row>
    <row r="30">
      <c r="A30" s="4" t="inlineStr">
        <is>
          <t>Credit Agreement | Senior Secured Revolving Line of Credit | Forecast</t>
        </is>
      </c>
    </row>
    <row r="31">
      <c r="A31" s="3" t="inlineStr">
        <is>
          <t>Debt Instrument [Line Items]</t>
        </is>
      </c>
    </row>
    <row r="32">
      <c r="A32" s="4" t="inlineStr">
        <is>
          <t>Consolidated funded debt ratio</t>
        </is>
      </c>
      <c r="C32" s="4" t="inlineStr">
        <is>
          <t>350.00%</t>
        </is>
      </c>
    </row>
    <row r="33">
      <c r="A33" s="4" t="inlineStr">
        <is>
          <t>Maximum | Senior Secured Revolving Line of Credit</t>
        </is>
      </c>
    </row>
    <row r="34">
      <c r="A34" s="3" t="inlineStr">
        <is>
          <t>Debt Instrument [Line Items]</t>
        </is>
      </c>
    </row>
    <row r="35">
      <c r="A35" s="4" t="inlineStr">
        <is>
          <t>Available borrowings capacity under credit agreement</t>
        </is>
      </c>
      <c r="E35" s="7" t="n">
        <v>250000000</v>
      </c>
    </row>
    <row r="36">
      <c r="A36" s="4" t="inlineStr">
        <is>
          <t>Consolidated funded debt ratio</t>
        </is>
      </c>
      <c r="E36" s="4" t="inlineStr">
        <is>
          <t>325.00%</t>
        </is>
      </c>
    </row>
    <row r="37">
      <c r="A37" s="4" t="inlineStr">
        <is>
          <t>Maximum | Term Loan</t>
        </is>
      </c>
    </row>
    <row r="38">
      <c r="A38" s="3" t="inlineStr">
        <is>
          <t>Debt Instrument [Line Items]</t>
        </is>
      </c>
    </row>
    <row r="39">
      <c r="A39" s="4" t="inlineStr">
        <is>
          <t>Accordion feature</t>
        </is>
      </c>
      <c r="E39" s="7" t="n">
        <v>100000000</v>
      </c>
    </row>
    <row r="40">
      <c r="A40" s="4" t="inlineStr">
        <is>
          <t>Maximum | Credit Agreement | Senior Secured Revolving Line of Credit</t>
        </is>
      </c>
    </row>
    <row r="41">
      <c r="A41" s="3" t="inlineStr">
        <is>
          <t>Debt Instrument [Line Items]</t>
        </is>
      </c>
    </row>
    <row r="42">
      <c r="A42" s="4" t="inlineStr">
        <is>
          <t>Consolidated funded debt ratio</t>
        </is>
      </c>
      <c r="B42" s="4" t="inlineStr">
        <is>
          <t>425.00%</t>
        </is>
      </c>
    </row>
    <row r="43">
      <c r="A43" s="4" t="inlineStr">
        <is>
          <t>Proposed acquisition of consideration</t>
        </is>
      </c>
      <c r="B43" s="7" t="n">
        <v>50000000</v>
      </c>
    </row>
    <row r="44">
      <c r="A44" s="4" t="inlineStr">
        <is>
          <t>Capacity to increase borrowings under credit agreement</t>
        </is>
      </c>
      <c r="D44" s="7" t="n">
        <v>86736000</v>
      </c>
      <c r="G44" s="7" t="n">
        <v>86736000</v>
      </c>
    </row>
    <row r="45">
      <c r="A45" s="4" t="inlineStr">
        <is>
          <t>Minimum</t>
        </is>
      </c>
    </row>
    <row r="46">
      <c r="A46" s="3" t="inlineStr">
        <is>
          <t>Debt Instrument [Line Items]</t>
        </is>
      </c>
    </row>
    <row r="47">
      <c r="A47" s="4" t="inlineStr">
        <is>
          <t>Consolidated fixed charge covenant ratio</t>
        </is>
      </c>
      <c r="E47" s="4" t="inlineStr">
        <is>
          <t>125.00%</t>
        </is>
      </c>
    </row>
    <row r="48">
      <c r="A48" s="4" t="inlineStr">
        <is>
          <t>Minimum | Credit Agreement | Senior Secured Revolving Line of Credit</t>
        </is>
      </c>
    </row>
    <row r="49">
      <c r="A49" s="3" t="inlineStr">
        <is>
          <t>Debt Instrument [Line Items]</t>
        </is>
      </c>
    </row>
    <row r="50">
      <c r="A50" s="4" t="inlineStr">
        <is>
          <t>Consolidated funded debt ratio</t>
        </is>
      </c>
      <c r="B50" s="4" t="inlineStr">
        <is>
          <t>50.00%</t>
        </is>
      </c>
    </row>
    <row r="51">
      <c r="A51" s="4" t="inlineStr">
        <is>
          <t>Proposed acquisition of consideration</t>
        </is>
      </c>
      <c r="B51" s="7" t="n">
        <v>3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197</v>
      </c>
      <c r="C4" s="7" t="n">
        <v>-235</v>
      </c>
      <c r="D4" s="7" t="n">
        <v>5641</v>
      </c>
    </row>
    <row r="5">
      <c r="A5" s="4" t="inlineStr">
        <is>
          <t>State</t>
        </is>
      </c>
      <c r="B5" s="5" t="n">
        <v>-3</v>
      </c>
      <c r="C5" s="5" t="n">
        <v>-151</v>
      </c>
      <c r="D5" s="5" t="n">
        <v>1777</v>
      </c>
    </row>
    <row r="6">
      <c r="A6" s="4" t="inlineStr">
        <is>
          <t>Foreign</t>
        </is>
      </c>
      <c r="B6" s="5" t="n">
        <v>2831</v>
      </c>
      <c r="C6" s="5" t="n">
        <v>2956</v>
      </c>
      <c r="D6" s="5" t="n">
        <v>2121</v>
      </c>
    </row>
    <row r="7">
      <c r="A7" s="3" t="inlineStr">
        <is>
          <t>Deferred:</t>
        </is>
      </c>
    </row>
    <row r="8">
      <c r="A8" s="4" t="inlineStr">
        <is>
          <t>Federal</t>
        </is>
      </c>
      <c r="B8" s="5" t="n">
        <v>2177</v>
      </c>
      <c r="C8" s="5" t="n">
        <v>2867</v>
      </c>
      <c r="D8" s="5" t="n">
        <v>650</v>
      </c>
    </row>
    <row r="9">
      <c r="A9" s="4" t="inlineStr">
        <is>
          <t>State</t>
        </is>
      </c>
      <c r="B9" s="5" t="n">
        <v>403</v>
      </c>
      <c r="C9" s="5" t="n">
        <v>1548</v>
      </c>
      <c r="D9" s="5" t="n">
        <v>-365</v>
      </c>
    </row>
    <row r="10">
      <c r="A10" s="4" t="inlineStr">
        <is>
          <t>Foreign</t>
        </is>
      </c>
      <c r="B10" s="5" t="n">
        <v>-1131</v>
      </c>
      <c r="C10" s="5" t="n">
        <v>-1783</v>
      </c>
      <c r="D10" s="5" t="n">
        <v>-679</v>
      </c>
    </row>
    <row r="11">
      <c r="A11" s="4" t="inlineStr">
        <is>
          <t>Total income tax expense (benefit)</t>
        </is>
      </c>
      <c r="B11" s="7" t="n">
        <v>3080</v>
      </c>
      <c r="C11" s="7" t="n">
        <v>5202</v>
      </c>
      <c r="D11" s="7" t="n">
        <v>91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Nov. 09, 2018</t>
        </is>
      </c>
    </row>
    <row r="3">
      <c r="A3" s="3" t="inlineStr">
        <is>
          <t>Income Taxes [Line Items]</t>
        </is>
      </c>
    </row>
    <row r="4">
      <c r="A4" s="4" t="inlineStr">
        <is>
          <t>Federal Income Tax Rate</t>
        </is>
      </c>
      <c r="B4" s="4" t="inlineStr">
        <is>
          <t>21.00%</t>
        </is>
      </c>
    </row>
    <row r="5">
      <c r="A5" s="4" t="inlineStr">
        <is>
          <t>Interest and penalties related to unrecognized tax benefits accrued</t>
        </is>
      </c>
      <c r="B5" s="7" t="n">
        <v>4195</v>
      </c>
      <c r="C5" s="7" t="n">
        <v>6528</v>
      </c>
      <c r="D5" s="7" t="n">
        <v>2368</v>
      </c>
    </row>
    <row r="6">
      <c r="A6" s="4" t="inlineStr">
        <is>
          <t>Expected unrecognized tax benefits to be released</t>
        </is>
      </c>
      <c r="B6" s="5" t="n">
        <v>2032</v>
      </c>
    </row>
    <row r="7">
      <c r="A7" s="4" t="inlineStr">
        <is>
          <t>Undistributed foreign earnings reinvested</t>
        </is>
      </c>
      <c r="B7" s="7" t="n">
        <v>9937</v>
      </c>
    </row>
    <row r="8">
      <c r="A8" s="4" t="inlineStr">
        <is>
          <t>TyraTech Inc.</t>
        </is>
      </c>
    </row>
    <row r="9">
      <c r="A9" s="3" t="inlineStr">
        <is>
          <t>Income Taxes [Line Items]</t>
        </is>
      </c>
    </row>
    <row r="10">
      <c r="A10" s="4" t="inlineStr">
        <is>
          <t>Federal net operating losses obtained</t>
        </is>
      </c>
      <c r="E10" s="7" t="n">
        <v>3971</v>
      </c>
    </row>
    <row r="11">
      <c r="A11" s="4" t="inlineStr">
        <is>
          <t>Net operating losses annual limitation</t>
        </is>
      </c>
      <c r="C11" s="5" t="n">
        <v>162</v>
      </c>
    </row>
    <row r="12">
      <c r="A12" s="4" t="inlineStr">
        <is>
          <t>Net operating losses available over first five years after ownership change</t>
        </is>
      </c>
      <c r="C12" s="7" t="n">
        <v>8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Income Tax Expense Applying U.S.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tax expense at statutory federal rates</t>
        </is>
      </c>
      <c r="B4" s="7" t="n">
        <v>3874</v>
      </c>
      <c r="C4" s="7" t="n">
        <v>3993</v>
      </c>
      <c r="D4" s="7" t="n">
        <v>7054</v>
      </c>
    </row>
    <row r="5">
      <c r="A5" s="3" t="inlineStr">
        <is>
          <t>Increase (decrease) in taxes resulting from:</t>
        </is>
      </c>
    </row>
    <row r="6">
      <c r="A6" s="4" t="inlineStr">
        <is>
          <t>State taxes, net of federal income tax benefit</t>
        </is>
      </c>
      <c r="B6" s="5" t="n">
        <v>559</v>
      </c>
      <c r="C6" s="5" t="n">
        <v>1131</v>
      </c>
      <c r="D6" s="5" t="n">
        <v>1627</v>
      </c>
    </row>
    <row r="7">
      <c r="A7" s="4" t="inlineStr">
        <is>
          <t>Unrecognized tax benefits</t>
        </is>
      </c>
      <c r="B7" s="5" t="n">
        <v>-2092</v>
      </c>
      <c r="C7" s="5" t="n">
        <v>263</v>
      </c>
      <c r="D7" s="5" t="n">
        <v>171</v>
      </c>
    </row>
    <row r="8">
      <c r="A8" s="4" t="inlineStr">
        <is>
          <t>Bargain purchase gain on business acquisition</t>
        </is>
      </c>
      <c r="B8" s="5" t="n">
        <v>-978</v>
      </c>
    </row>
    <row r="9">
      <c r="A9" s="4" t="inlineStr">
        <is>
          <t>Impact of the enactment of the Tax Cuts and Jobs Act (net)</t>
        </is>
      </c>
      <c r="D9" s="5" t="n">
        <v>1089</v>
      </c>
    </row>
    <row r="10">
      <c r="A10" s="4" t="inlineStr">
        <is>
          <t>Income tax credits</t>
        </is>
      </c>
      <c r="B10" s="5" t="n">
        <v>-812</v>
      </c>
      <c r="C10" s="5" t="n">
        <v>-819</v>
      </c>
      <c r="D10" s="5" t="n">
        <v>-689</v>
      </c>
    </row>
    <row r="11">
      <c r="A11" s="4" t="inlineStr">
        <is>
          <t>Foreign tax rate differential</t>
        </is>
      </c>
      <c r="B11" s="5" t="n">
        <v>2145</v>
      </c>
      <c r="C11" s="5" t="n">
        <v>341</v>
      </c>
      <c r="D11" s="5" t="n">
        <v>-37</v>
      </c>
    </row>
    <row r="12">
      <c r="A12" s="4" t="inlineStr">
        <is>
          <t>Subpart F income</t>
        </is>
      </c>
      <c r="D12" s="5" t="n">
        <v>14</v>
      </c>
    </row>
    <row r="13">
      <c r="A13" s="4" t="inlineStr">
        <is>
          <t>(Gain) on equity investments</t>
        </is>
      </c>
      <c r="D13" s="5" t="n">
        <v>-61</v>
      </c>
    </row>
    <row r="14">
      <c r="A14" s="4" t="inlineStr">
        <is>
          <t>Stock based compensation</t>
        </is>
      </c>
      <c r="B14" s="5" t="n">
        <v>377</v>
      </c>
      <c r="C14" s="5" t="n">
        <v>366</v>
      </c>
      <c r="D14" s="5" t="n">
        <v>277</v>
      </c>
    </row>
    <row r="15">
      <c r="A15" s="4" t="inlineStr">
        <is>
          <t>Global intangible low-taxed income</t>
        </is>
      </c>
      <c r="C15" s="5" t="n">
        <v>249</v>
      </c>
    </row>
    <row r="16">
      <c r="A16" s="4" t="inlineStr">
        <is>
          <t>Other</t>
        </is>
      </c>
      <c r="B16" s="5" t="n">
        <v>7</v>
      </c>
      <c r="C16" s="5" t="n">
        <v>-322</v>
      </c>
      <c r="D16" s="5" t="n">
        <v>-300</v>
      </c>
    </row>
    <row r="17">
      <c r="A17" s="4" t="inlineStr">
        <is>
          <t>Total income tax expense (benefit)</t>
        </is>
      </c>
      <c r="B17" s="7" t="n">
        <v>3080</v>
      </c>
      <c r="C17" s="7" t="n">
        <v>5202</v>
      </c>
      <c r="D17" s="7" t="n">
        <v>91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80" customWidth="1" min="5" max="5"/>
    <col width="27" customWidth="1" min="6" max="6"/>
    <col width="80" customWidth="1" min="7" max="7"/>
    <col width="37" customWidth="1" min="8" max="8"/>
    <col width="80" customWidth="1" min="9" max="9"/>
    <col width="18" customWidth="1" min="10" max="10"/>
    <col width="80" customWidth="1" min="11" max="11"/>
    <col width="15" customWidth="1" min="12" max="12"/>
    <col width="80" customWidth="1" min="13" max="13"/>
    <col width="13" customWidth="1" min="14" max="14"/>
    <col width="80" customWidth="1" min="15" max="15"/>
    <col width="26" customWidth="1" min="16" max="16"/>
    <col width="80" customWidth="1" min="17" max="17"/>
  </cols>
  <sheetData>
    <row r="1">
      <c r="A1" s="1" t="inlineStr">
        <is>
          <t>CONSOLIDATED STATEMENTS OF STOCKHOLDERS' EQUITY - USD ($) $ in Thousands</t>
        </is>
      </c>
      <c r="B1" s="2" t="inlineStr">
        <is>
          <t>Total</t>
        </is>
      </c>
      <c r="C1" s="2" t="inlineStr">
        <is>
          <t>Revision of Prior Period, Accounting Standards Update, Adjustment [Member]</t>
        </is>
      </c>
      <c r="D1" s="2" t="inlineStr">
        <is>
          <t>Common Stock</t>
        </is>
      </c>
      <c r="E1" s="2" t="inlineStr">
        <is>
          <t>Common StockRevision of Prior Period, Accounting Standards Update, Adjustment [Member]</t>
        </is>
      </c>
      <c r="F1" s="2" t="inlineStr">
        <is>
          <t>Additional Paid-in Capital</t>
        </is>
      </c>
      <c r="G1" s="2" t="inlineStr">
        <is>
          <t>Additional Paid-in CapitalRevision of Prior Period, Accounting Standards Update, Adjustment [Member]</t>
        </is>
      </c>
      <c r="H1" s="2" t="inlineStr">
        <is>
          <t>Accumulated Other Comprehensive loss</t>
        </is>
      </c>
      <c r="I1" s="2" t="inlineStr">
        <is>
          <t>Accumulated Other Comprehensive lossRevision of Prior Period, Accounting Standards Update, Adjustment [Member]</t>
        </is>
      </c>
      <c r="J1" s="2" t="inlineStr">
        <is>
          <t>Retained Earnings</t>
        </is>
      </c>
      <c r="K1" s="2" t="inlineStr">
        <is>
          <t>Retained EarningsRevision of Prior Period, Accounting Standards Update, Adjustment [Member]</t>
        </is>
      </c>
      <c r="L1" s="2" t="inlineStr">
        <is>
          <t>Treasury Stock</t>
        </is>
      </c>
      <c r="M1" s="2" t="inlineStr">
        <is>
          <t>Treasury StockRevision of Prior Period, Accounting Standards Update, Adjustment [Member]</t>
        </is>
      </c>
      <c r="N1" s="2" t="inlineStr">
        <is>
          <t>AVD Total</t>
        </is>
      </c>
      <c r="O1" s="2" t="inlineStr">
        <is>
          <t>AVD TotalRevision of Prior Period, Accounting Standards Update, Adjustment [Member]</t>
        </is>
      </c>
      <c r="P1" s="2" t="inlineStr">
        <is>
          <t>Non- Controlling Interest</t>
        </is>
      </c>
      <c r="Q1" s="2" t="inlineStr">
        <is>
          <t>Non- Controlling InterestRevision of Prior Period, Accounting Standards Update, Adjustment [Member]</t>
        </is>
      </c>
    </row>
    <row r="2">
      <c r="A2" s="4" t="inlineStr">
        <is>
          <t>Balance at Dec. 31, 2017</t>
        </is>
      </c>
      <c r="B2" s="7" t="n">
        <v>305314</v>
      </c>
      <c r="C2" s="7" t="n">
        <v>2214</v>
      </c>
      <c r="D2" s="7" t="n">
        <v>3225</v>
      </c>
      <c r="E2" s="4" t="inlineStr">
        <is>
          <t xml:space="preserve"> </t>
        </is>
      </c>
      <c r="F2" s="7" t="n">
        <v>75658</v>
      </c>
      <c r="G2" s="4" t="inlineStr">
        <is>
          <t xml:space="preserve"> </t>
        </is>
      </c>
      <c r="H2" s="7" t="n">
        <v>-4507</v>
      </c>
      <c r="I2" s="4" t="inlineStr">
        <is>
          <t xml:space="preserve"> </t>
        </is>
      </c>
      <c r="J2" s="7" t="n">
        <v>238953</v>
      </c>
      <c r="K2" s="7" t="n">
        <v>2214</v>
      </c>
      <c r="L2" s="7" t="n">
        <v>-8269</v>
      </c>
      <c r="M2" s="4" t="inlineStr">
        <is>
          <t xml:space="preserve"> </t>
        </is>
      </c>
      <c r="N2" s="7" t="n">
        <v>305060</v>
      </c>
      <c r="O2" s="7" t="n">
        <v>2214</v>
      </c>
      <c r="P2" s="7" t="n">
        <v>254</v>
      </c>
      <c r="Q2" s="4" t="inlineStr">
        <is>
          <t xml:space="preserve"> </t>
        </is>
      </c>
    </row>
    <row r="3">
      <c r="A3" s="4" t="inlineStr">
        <is>
          <t>Balance (in shares) at Dec. 31, 2017</t>
        </is>
      </c>
      <c r="D3" s="5" t="n">
        <v>32241866</v>
      </c>
      <c r="L3" s="5" t="n">
        <v>2450634</v>
      </c>
    </row>
    <row r="4">
      <c r="A4" s="4" t="inlineStr">
        <is>
          <t>Adjustment to recognize new standard on taxes on foreign asset transfers</t>
        </is>
      </c>
      <c r="B4" s="5" t="n">
        <v>-180</v>
      </c>
      <c r="D4" s="4" t="inlineStr">
        <is>
          <t xml:space="preserve"> </t>
        </is>
      </c>
      <c r="F4" s="4" t="inlineStr">
        <is>
          <t xml:space="preserve"> </t>
        </is>
      </c>
      <c r="H4" s="4" t="inlineStr">
        <is>
          <t xml:space="preserve"> </t>
        </is>
      </c>
      <c r="J4" s="5" t="n">
        <v>-180</v>
      </c>
      <c r="L4" s="4" t="inlineStr">
        <is>
          <t xml:space="preserve"> </t>
        </is>
      </c>
      <c r="N4" s="5" t="n">
        <v>-180</v>
      </c>
      <c r="P4" s="4" t="inlineStr">
        <is>
          <t xml:space="preserve"> </t>
        </is>
      </c>
    </row>
    <row r="5">
      <c r="A5" s="4" t="inlineStr">
        <is>
          <t>Stocks issued under ESPP</t>
        </is>
      </c>
      <c r="B5" s="7" t="n">
        <v>670</v>
      </c>
      <c r="D5" s="7" t="n">
        <v>2</v>
      </c>
      <c r="F5" s="5" t="n">
        <v>668</v>
      </c>
      <c r="H5" s="4" t="inlineStr">
        <is>
          <t xml:space="preserve"> </t>
        </is>
      </c>
      <c r="J5" s="4" t="inlineStr">
        <is>
          <t xml:space="preserve"> </t>
        </is>
      </c>
      <c r="L5" s="4" t="inlineStr">
        <is>
          <t xml:space="preserve"> </t>
        </is>
      </c>
      <c r="N5" s="5" t="n">
        <v>670</v>
      </c>
      <c r="P5" s="4" t="inlineStr">
        <is>
          <t xml:space="preserve"> </t>
        </is>
      </c>
    </row>
    <row r="6">
      <c r="A6" s="4" t="inlineStr">
        <is>
          <t>Stocks issued under ESPP, Shares</t>
        </is>
      </c>
      <c r="B6" s="5" t="n">
        <v>35950</v>
      </c>
      <c r="D6" s="5" t="n">
        <v>35950</v>
      </c>
    </row>
    <row r="7">
      <c r="A7" s="4" t="inlineStr">
        <is>
          <t>Cash dividends on common stock ($0.08 per share 2018, $0.08 per share 2019, $0.04 per share 2020)</t>
        </is>
      </c>
      <c r="B7" s="7" t="n">
        <v>-2342</v>
      </c>
      <c r="D7" s="4" t="inlineStr">
        <is>
          <t xml:space="preserve"> </t>
        </is>
      </c>
      <c r="F7" s="4" t="inlineStr">
        <is>
          <t xml:space="preserve"> </t>
        </is>
      </c>
      <c r="H7" s="4" t="inlineStr">
        <is>
          <t xml:space="preserve"> </t>
        </is>
      </c>
      <c r="J7" s="5" t="n">
        <v>-2342</v>
      </c>
      <c r="L7" s="4" t="inlineStr">
        <is>
          <t xml:space="preserve"> </t>
        </is>
      </c>
      <c r="N7" s="5" t="n">
        <v>-2342</v>
      </c>
      <c r="P7" s="4" t="inlineStr">
        <is>
          <t xml:space="preserve"> </t>
        </is>
      </c>
    </row>
    <row r="8">
      <c r="A8" s="4" t="inlineStr">
        <is>
          <t>Stock based compensation</t>
        </is>
      </c>
      <c r="B8" s="5" t="n">
        <v>5805</v>
      </c>
      <c r="D8" s="4" t="inlineStr">
        <is>
          <t xml:space="preserve"> </t>
        </is>
      </c>
      <c r="F8" s="5" t="n">
        <v>5805</v>
      </c>
      <c r="H8" s="4" t="inlineStr">
        <is>
          <t xml:space="preserve"> </t>
        </is>
      </c>
      <c r="J8" s="4" t="inlineStr">
        <is>
          <t xml:space="preserve"> </t>
        </is>
      </c>
      <c r="L8" s="4" t="inlineStr">
        <is>
          <t xml:space="preserve"> </t>
        </is>
      </c>
      <c r="N8" s="5" t="n">
        <v>5805</v>
      </c>
      <c r="P8" s="4" t="inlineStr">
        <is>
          <t xml:space="preserve"> </t>
        </is>
      </c>
    </row>
    <row r="9">
      <c r="A9" s="4" t="inlineStr">
        <is>
          <t>Stock options exercised; grants, termination, and vesting of restricted stock units (net of shares in lieu of taxes)</t>
        </is>
      </c>
      <c r="B9" s="5" t="n">
        <v>1047</v>
      </c>
      <c r="D9" s="7" t="n">
        <v>49</v>
      </c>
      <c r="F9" s="5" t="n">
        <v>998</v>
      </c>
      <c r="H9" s="4" t="inlineStr">
        <is>
          <t xml:space="preserve"> </t>
        </is>
      </c>
      <c r="J9" s="4" t="inlineStr">
        <is>
          <t xml:space="preserve"> </t>
        </is>
      </c>
      <c r="L9" s="4" t="inlineStr">
        <is>
          <t xml:space="preserve"> </t>
        </is>
      </c>
      <c r="N9" s="5" t="n">
        <v>1047</v>
      </c>
      <c r="P9" s="4" t="inlineStr">
        <is>
          <t xml:space="preserve"> </t>
        </is>
      </c>
    </row>
    <row r="10">
      <c r="A10" s="4" t="inlineStr">
        <is>
          <t>Stock options exercised; grants, termination, and vesting of restricted stock units (net of shares in lieu of taxes), Shares</t>
        </is>
      </c>
      <c r="D10" s="5" t="n">
        <v>475011</v>
      </c>
    </row>
    <row r="11">
      <c r="A11" s="4" t="inlineStr">
        <is>
          <t>Non-controlling interest</t>
        </is>
      </c>
      <c r="B11" s="5" t="n">
        <v>-73</v>
      </c>
      <c r="D11" s="4" t="inlineStr">
        <is>
          <t xml:space="preserve"> </t>
        </is>
      </c>
      <c r="F11" s="5" t="n">
        <v>48</v>
      </c>
      <c r="H11" s="4" t="inlineStr">
        <is>
          <t xml:space="preserve"> </t>
        </is>
      </c>
      <c r="J11" s="4" t="inlineStr">
        <is>
          <t xml:space="preserve"> </t>
        </is>
      </c>
      <c r="L11" s="4" t="inlineStr">
        <is>
          <t xml:space="preserve"> </t>
        </is>
      </c>
      <c r="N11" s="5" t="n">
        <v>48</v>
      </c>
      <c r="P11" s="5" t="n">
        <v>-121</v>
      </c>
    </row>
    <row r="12">
      <c r="A12" s="4" t="inlineStr">
        <is>
          <t>Shares repurchased</t>
        </is>
      </c>
      <c r="B12" s="5" t="n">
        <v>-7287</v>
      </c>
      <c r="D12" s="4" t="inlineStr">
        <is>
          <t xml:space="preserve"> </t>
        </is>
      </c>
      <c r="F12" s="4" t="inlineStr">
        <is>
          <t xml:space="preserve"> </t>
        </is>
      </c>
      <c r="H12" s="4" t="inlineStr">
        <is>
          <t xml:space="preserve"> </t>
        </is>
      </c>
      <c r="J12" s="4" t="inlineStr">
        <is>
          <t xml:space="preserve"> </t>
        </is>
      </c>
      <c r="L12" s="7" t="n">
        <v>-7287</v>
      </c>
      <c r="N12" s="5" t="n">
        <v>-7287</v>
      </c>
      <c r="P12" s="4" t="inlineStr">
        <is>
          <t xml:space="preserve"> </t>
        </is>
      </c>
    </row>
    <row r="13">
      <c r="A13" s="4" t="inlineStr">
        <is>
          <t>Shares repurchased (In Shares)</t>
        </is>
      </c>
      <c r="L13" s="5" t="n">
        <v>-452358</v>
      </c>
    </row>
    <row r="14">
      <c r="A14" s="4" t="inlineStr">
        <is>
          <t>Net income</t>
        </is>
      </c>
      <c r="B14" s="5" t="n">
        <v>24062</v>
      </c>
      <c r="D14" s="4" t="inlineStr">
        <is>
          <t xml:space="preserve"> </t>
        </is>
      </c>
      <c r="F14" s="4" t="inlineStr">
        <is>
          <t xml:space="preserve"> </t>
        </is>
      </c>
      <c r="H14" s="4" t="inlineStr">
        <is>
          <t xml:space="preserve"> </t>
        </is>
      </c>
      <c r="J14" s="5" t="n">
        <v>24195</v>
      </c>
      <c r="L14" s="4" t="inlineStr">
        <is>
          <t xml:space="preserve"> </t>
        </is>
      </c>
      <c r="N14" s="5" t="n">
        <v>24195</v>
      </c>
      <c r="P14" s="5" t="n">
        <v>-133</v>
      </c>
    </row>
    <row r="15">
      <c r="A15" s="4" t="inlineStr">
        <is>
          <t>Balance at Dec. 31, 2018</t>
        </is>
      </c>
      <c r="B15" s="5" t="n">
        <v>329230</v>
      </c>
      <c r="D15" s="7" t="n">
        <v>3276</v>
      </c>
      <c r="F15" s="5" t="n">
        <v>83177</v>
      </c>
      <c r="H15" s="5" t="n">
        <v>-4507</v>
      </c>
      <c r="J15" s="5" t="n">
        <v>262840</v>
      </c>
      <c r="L15" s="7" t="n">
        <v>-15556</v>
      </c>
      <c r="N15" s="5" t="n">
        <v>329230</v>
      </c>
      <c r="P15" s="4" t="inlineStr">
        <is>
          <t xml:space="preserve"> </t>
        </is>
      </c>
    </row>
    <row r="16">
      <c r="A16" s="4" t="inlineStr">
        <is>
          <t>Balance (in shares) at Dec. 31, 2018</t>
        </is>
      </c>
      <c r="D16" s="5" t="n">
        <v>32752827</v>
      </c>
      <c r="L16" s="5" t="n">
        <v>2902992</v>
      </c>
    </row>
    <row r="17">
      <c r="A17" s="4" t="inlineStr">
        <is>
          <t>Stocks issued under ESPP</t>
        </is>
      </c>
      <c r="B17" s="7" t="n">
        <v>716</v>
      </c>
      <c r="D17" s="7" t="n">
        <v>5</v>
      </c>
      <c r="F17" s="5" t="n">
        <v>711</v>
      </c>
      <c r="H17" s="4" t="inlineStr">
        <is>
          <t xml:space="preserve"> </t>
        </is>
      </c>
      <c r="J17" s="4" t="inlineStr">
        <is>
          <t xml:space="preserve"> </t>
        </is>
      </c>
      <c r="L17" s="4" t="inlineStr">
        <is>
          <t xml:space="preserve"> </t>
        </is>
      </c>
      <c r="N17" s="5" t="n">
        <v>716</v>
      </c>
      <c r="P17" s="4" t="inlineStr">
        <is>
          <t xml:space="preserve"> </t>
        </is>
      </c>
    </row>
    <row r="18">
      <c r="A18" s="4" t="inlineStr">
        <is>
          <t>Stocks issued under ESPP, Shares</t>
        </is>
      </c>
      <c r="B18" s="5" t="n">
        <v>47229</v>
      </c>
      <c r="D18" s="5" t="n">
        <v>47229</v>
      </c>
    </row>
    <row r="19">
      <c r="A19" s="4" t="inlineStr">
        <is>
          <t>Cash dividends on common stock ($0.08 per share 2018, $0.08 per share 2019, $0.04 per share 2020)</t>
        </is>
      </c>
      <c r="B19" s="7" t="n">
        <v>-2323</v>
      </c>
      <c r="D19" s="4" t="inlineStr">
        <is>
          <t xml:space="preserve"> </t>
        </is>
      </c>
      <c r="F19" s="4" t="inlineStr">
        <is>
          <t xml:space="preserve"> </t>
        </is>
      </c>
      <c r="H19" s="4" t="inlineStr">
        <is>
          <t xml:space="preserve"> </t>
        </is>
      </c>
      <c r="J19" s="5" t="n">
        <v>-2323</v>
      </c>
      <c r="L19" s="4" t="inlineStr">
        <is>
          <t xml:space="preserve"> </t>
        </is>
      </c>
      <c r="N19" s="5" t="n">
        <v>-2323</v>
      </c>
      <c r="P19" s="4" t="inlineStr">
        <is>
          <t xml:space="preserve"> </t>
        </is>
      </c>
    </row>
    <row r="20">
      <c r="A20" s="4" t="inlineStr">
        <is>
          <t>Foreign currency translation adjustment, net</t>
        </is>
      </c>
      <c r="B20" s="5" t="n">
        <v>-1191</v>
      </c>
      <c r="D20" s="4" t="inlineStr">
        <is>
          <t xml:space="preserve"> </t>
        </is>
      </c>
      <c r="F20" s="4" t="inlineStr">
        <is>
          <t xml:space="preserve"> </t>
        </is>
      </c>
      <c r="H20" s="5" t="n">
        <v>-1191</v>
      </c>
      <c r="J20" s="4" t="inlineStr">
        <is>
          <t xml:space="preserve"> </t>
        </is>
      </c>
      <c r="L20" s="4" t="inlineStr">
        <is>
          <t xml:space="preserve"> </t>
        </is>
      </c>
      <c r="N20" s="5" t="n">
        <v>-1191</v>
      </c>
      <c r="P20" s="4" t="inlineStr">
        <is>
          <t xml:space="preserve"> </t>
        </is>
      </c>
    </row>
    <row r="21">
      <c r="A21" s="4" t="inlineStr">
        <is>
          <t>Stock based compensation</t>
        </is>
      </c>
      <c r="B21" s="5" t="n">
        <v>7160</v>
      </c>
      <c r="D21" s="4" t="inlineStr">
        <is>
          <t xml:space="preserve"> </t>
        </is>
      </c>
      <c r="F21" s="5" t="n">
        <v>7160</v>
      </c>
      <c r="H21" s="4" t="inlineStr">
        <is>
          <t xml:space="preserve"> </t>
        </is>
      </c>
      <c r="J21" s="4" t="inlineStr">
        <is>
          <t xml:space="preserve"> </t>
        </is>
      </c>
      <c r="L21" s="4" t="inlineStr">
        <is>
          <t xml:space="preserve"> </t>
        </is>
      </c>
      <c r="N21" s="5" t="n">
        <v>7160</v>
      </c>
      <c r="P21" s="4" t="inlineStr">
        <is>
          <t xml:space="preserve"> </t>
        </is>
      </c>
    </row>
    <row r="22">
      <c r="A22" s="4" t="inlineStr">
        <is>
          <t>Stock options exercised; grants, termination, and vesting of restricted stock units (net of shares in lieu of taxes)</t>
        </is>
      </c>
      <c r="B22" s="5" t="n">
        <v>-433</v>
      </c>
      <c r="D22" s="7" t="n">
        <v>43</v>
      </c>
      <c r="F22" s="5" t="n">
        <v>-476</v>
      </c>
      <c r="H22" s="4" t="inlineStr">
        <is>
          <t xml:space="preserve"> </t>
        </is>
      </c>
      <c r="J22" s="4" t="inlineStr">
        <is>
          <t xml:space="preserve"> </t>
        </is>
      </c>
      <c r="L22" s="4" t="inlineStr">
        <is>
          <t xml:space="preserve"> </t>
        </is>
      </c>
      <c r="N22" s="5" t="n">
        <v>-433</v>
      </c>
      <c r="P22" s="4" t="inlineStr">
        <is>
          <t xml:space="preserve"> </t>
        </is>
      </c>
    </row>
    <row r="23">
      <c r="A23" s="4" t="inlineStr">
        <is>
          <t>Stock options exercised; grants, termination, and vesting of restricted stock units (net of shares in lieu of taxes), Shares</t>
        </is>
      </c>
      <c r="D23" s="5" t="n">
        <v>433558</v>
      </c>
    </row>
    <row r="24">
      <c r="A24" s="4" t="inlineStr">
        <is>
          <t>Shares repurchased</t>
        </is>
      </c>
      <c r="B24" s="5" t="n">
        <v>-2604</v>
      </c>
      <c r="D24" s="4" t="inlineStr">
        <is>
          <t xml:space="preserve"> </t>
        </is>
      </c>
      <c r="F24" s="4" t="inlineStr">
        <is>
          <t xml:space="preserve"> </t>
        </is>
      </c>
      <c r="H24" s="4" t="inlineStr">
        <is>
          <t xml:space="preserve"> </t>
        </is>
      </c>
      <c r="J24" s="4" t="inlineStr">
        <is>
          <t xml:space="preserve"> </t>
        </is>
      </c>
      <c r="L24" s="7" t="n">
        <v>-2604</v>
      </c>
      <c r="N24" s="5" t="n">
        <v>-2604</v>
      </c>
      <c r="P24" s="4" t="inlineStr">
        <is>
          <t xml:space="preserve"> </t>
        </is>
      </c>
    </row>
    <row r="25">
      <c r="A25" s="4" t="inlineStr">
        <is>
          <t>Shares repurchased (In Shares)</t>
        </is>
      </c>
      <c r="L25" s="5" t="n">
        <v>-158048</v>
      </c>
    </row>
    <row r="26">
      <c r="A26" s="4" t="inlineStr">
        <is>
          <t>Net income</t>
        </is>
      </c>
      <c r="B26" s="5" t="n">
        <v>13601</v>
      </c>
      <c r="D26" s="4" t="inlineStr">
        <is>
          <t xml:space="preserve"> </t>
        </is>
      </c>
      <c r="F26" s="4" t="inlineStr">
        <is>
          <t xml:space="preserve"> </t>
        </is>
      </c>
      <c r="H26" s="4" t="inlineStr">
        <is>
          <t xml:space="preserve"> </t>
        </is>
      </c>
      <c r="J26" s="5" t="n">
        <v>13601</v>
      </c>
      <c r="L26" s="4" t="inlineStr">
        <is>
          <t xml:space="preserve"> </t>
        </is>
      </c>
      <c r="N26" s="5" t="n">
        <v>13601</v>
      </c>
      <c r="P26" s="4" t="inlineStr">
        <is>
          <t xml:space="preserve"> </t>
        </is>
      </c>
    </row>
    <row r="27">
      <c r="A27" s="4" t="inlineStr">
        <is>
          <t>Balance at Dec. 31, 2019</t>
        </is>
      </c>
      <c r="B27" s="7" t="n">
        <v>344156</v>
      </c>
      <c r="D27" s="7" t="n">
        <v>3324</v>
      </c>
      <c r="F27" s="5" t="n">
        <v>90572</v>
      </c>
      <c r="H27" s="5" t="n">
        <v>-5698</v>
      </c>
      <c r="J27" s="5" t="n">
        <v>274118</v>
      </c>
      <c r="L27" s="7" t="n">
        <v>-18160</v>
      </c>
      <c r="N27" s="5" t="n">
        <v>344156</v>
      </c>
      <c r="P27" s="4" t="inlineStr">
        <is>
          <t xml:space="preserve"> </t>
        </is>
      </c>
    </row>
    <row r="28">
      <c r="A28" s="4" t="inlineStr">
        <is>
          <t>Balance (in shares) at Dec. 31, 2019</t>
        </is>
      </c>
      <c r="B28" s="5" t="n">
        <v>33233614</v>
      </c>
      <c r="D28" s="5" t="n">
        <v>33233614</v>
      </c>
      <c r="L28" s="5" t="n">
        <v>3061040</v>
      </c>
    </row>
    <row r="29">
      <c r="A29" s="4" t="inlineStr">
        <is>
          <t>Stocks issued under ESPP</t>
        </is>
      </c>
      <c r="B29" s="7" t="n">
        <v>721</v>
      </c>
      <c r="D29" s="7" t="n">
        <v>5</v>
      </c>
      <c r="F29" s="5" t="n">
        <v>716</v>
      </c>
      <c r="H29" s="4" t="inlineStr">
        <is>
          <t xml:space="preserve"> </t>
        </is>
      </c>
      <c r="J29" s="4" t="inlineStr">
        <is>
          <t xml:space="preserve"> </t>
        </is>
      </c>
      <c r="L29" s="4" t="inlineStr">
        <is>
          <t xml:space="preserve"> </t>
        </is>
      </c>
      <c r="N29" s="5" t="n">
        <v>721</v>
      </c>
      <c r="P29" s="4" t="inlineStr">
        <is>
          <t xml:space="preserve"> </t>
        </is>
      </c>
    </row>
    <row r="30">
      <c r="A30" s="4" t="inlineStr">
        <is>
          <t>Stocks issued under ESPP, Shares</t>
        </is>
      </c>
      <c r="B30" s="5" t="n">
        <v>49668</v>
      </c>
      <c r="D30" s="5" t="n">
        <v>49668</v>
      </c>
    </row>
    <row r="31">
      <c r="A31" s="4" t="inlineStr">
        <is>
          <t>Cash dividends on common stock ($0.08 per share 2018, $0.08 per share 2019, $0.04 per share 2020)</t>
        </is>
      </c>
      <c r="B31" s="7" t="n">
        <v>-1178</v>
      </c>
      <c r="D31" s="4" t="inlineStr">
        <is>
          <t xml:space="preserve"> </t>
        </is>
      </c>
      <c r="F31" s="4" t="inlineStr">
        <is>
          <t xml:space="preserve"> </t>
        </is>
      </c>
      <c r="H31" s="4" t="inlineStr">
        <is>
          <t xml:space="preserve"> </t>
        </is>
      </c>
      <c r="J31" s="5" t="n">
        <v>-1178</v>
      </c>
      <c r="L31" s="4" t="inlineStr">
        <is>
          <t xml:space="preserve"> </t>
        </is>
      </c>
      <c r="N31" s="5" t="n">
        <v>-1178</v>
      </c>
      <c r="P31" s="4" t="inlineStr">
        <is>
          <t xml:space="preserve"> </t>
        </is>
      </c>
    </row>
    <row r="32">
      <c r="A32" s="4" t="inlineStr">
        <is>
          <t>Foreign currency translation adjustment, net</t>
        </is>
      </c>
      <c r="B32" s="5" t="n">
        <v>-3624</v>
      </c>
      <c r="D32" s="4" t="inlineStr">
        <is>
          <t xml:space="preserve"> </t>
        </is>
      </c>
      <c r="F32" s="4" t="inlineStr">
        <is>
          <t xml:space="preserve"> </t>
        </is>
      </c>
      <c r="H32" s="5" t="n">
        <v>-3624</v>
      </c>
      <c r="J32" s="4" t="inlineStr">
        <is>
          <t xml:space="preserve"> </t>
        </is>
      </c>
      <c r="L32" s="4" t="inlineStr">
        <is>
          <t xml:space="preserve"> </t>
        </is>
      </c>
      <c r="N32" s="5" t="n">
        <v>-3624</v>
      </c>
      <c r="P32" s="4" t="inlineStr">
        <is>
          <t xml:space="preserve"> </t>
        </is>
      </c>
    </row>
    <row r="33">
      <c r="A33" s="4" t="inlineStr">
        <is>
          <t>Stock based compensation</t>
        </is>
      </c>
      <c r="B33" s="5" t="n">
        <v>6561</v>
      </c>
      <c r="D33" s="4" t="inlineStr">
        <is>
          <t xml:space="preserve"> </t>
        </is>
      </c>
      <c r="F33" s="5" t="n">
        <v>6561</v>
      </c>
      <c r="H33" s="4" t="inlineStr">
        <is>
          <t xml:space="preserve"> </t>
        </is>
      </c>
      <c r="J33" s="4" t="inlineStr">
        <is>
          <t xml:space="preserve"> </t>
        </is>
      </c>
      <c r="L33" s="4" t="inlineStr">
        <is>
          <t xml:space="preserve"> </t>
        </is>
      </c>
      <c r="N33" s="5" t="n">
        <v>6561</v>
      </c>
      <c r="P33" s="4" t="inlineStr">
        <is>
          <t xml:space="preserve"> </t>
        </is>
      </c>
    </row>
    <row r="34">
      <c r="A34" s="4" t="inlineStr">
        <is>
          <t>Stock options exercised; grants, termination, and vesting of restricted stock units (net of shares in lieu of taxes)</t>
        </is>
      </c>
      <c r="B34" s="5" t="n">
        <v>-1142</v>
      </c>
      <c r="D34" s="7" t="n">
        <v>65</v>
      </c>
      <c r="F34" s="5" t="n">
        <v>-1207</v>
      </c>
      <c r="H34" s="4" t="inlineStr">
        <is>
          <t xml:space="preserve"> </t>
        </is>
      </c>
      <c r="J34" s="4" t="inlineStr">
        <is>
          <t xml:space="preserve"> </t>
        </is>
      </c>
      <c r="L34" s="4" t="inlineStr">
        <is>
          <t xml:space="preserve"> </t>
        </is>
      </c>
      <c r="N34" s="5" t="n">
        <v>-1142</v>
      </c>
      <c r="P34" s="4" t="inlineStr">
        <is>
          <t xml:space="preserve"> </t>
        </is>
      </c>
    </row>
    <row r="35">
      <c r="A35" s="4" t="inlineStr">
        <is>
          <t>Stock options exercised; grants, termination, and vesting of restricted stock units (net of shares in lieu of taxes), Shares</t>
        </is>
      </c>
      <c r="D35" s="5" t="n">
        <v>639151</v>
      </c>
    </row>
    <row r="36">
      <c r="A36" s="4" t="inlineStr">
        <is>
          <t>Net income</t>
        </is>
      </c>
      <c r="B36" s="5" t="n">
        <v>15242</v>
      </c>
      <c r="D36" s="4" t="inlineStr">
        <is>
          <t xml:space="preserve"> </t>
        </is>
      </c>
      <c r="F36" s="4" t="inlineStr">
        <is>
          <t xml:space="preserve"> </t>
        </is>
      </c>
      <c r="H36" s="4" t="inlineStr">
        <is>
          <t xml:space="preserve"> </t>
        </is>
      </c>
      <c r="J36" s="5" t="n">
        <v>15242</v>
      </c>
      <c r="L36" s="4" t="inlineStr">
        <is>
          <t xml:space="preserve"> </t>
        </is>
      </c>
      <c r="N36" s="5" t="n">
        <v>15242</v>
      </c>
      <c r="P36" s="4" t="inlineStr">
        <is>
          <t xml:space="preserve"> </t>
        </is>
      </c>
    </row>
    <row r="37">
      <c r="A37" s="4" t="inlineStr">
        <is>
          <t>Balance at Dec. 31, 2020</t>
        </is>
      </c>
      <c r="B37" s="7" t="n">
        <v>360736</v>
      </c>
      <c r="D37" s="7" t="n">
        <v>3394</v>
      </c>
      <c r="F37" s="7" t="n">
        <v>96642</v>
      </c>
      <c r="H37" s="7" t="n">
        <v>-9322</v>
      </c>
      <c r="J37" s="7" t="n">
        <v>288182</v>
      </c>
      <c r="L37" s="7" t="n">
        <v>-18160</v>
      </c>
      <c r="N37" s="7" t="n">
        <v>360736</v>
      </c>
      <c r="P37" s="4" t="inlineStr">
        <is>
          <t xml:space="preserve"> </t>
        </is>
      </c>
    </row>
    <row r="38">
      <c r="A38" s="4" t="inlineStr">
        <is>
          <t>Balance (in shares) at Dec. 31, 2020</t>
        </is>
      </c>
      <c r="B38" s="5" t="n">
        <v>33922433</v>
      </c>
      <c r="D38" s="5" t="n">
        <v>33922433</v>
      </c>
      <c r="L38" s="5" t="n">
        <v>306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provision for income taxes and losses on equity investmen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1858</v>
      </c>
      <c r="C4" s="7" t="n">
        <v>15465</v>
      </c>
      <c r="D4" s="7" t="n">
        <v>26124</v>
      </c>
    </row>
    <row r="5">
      <c r="A5" s="4" t="inlineStr">
        <is>
          <t>Foreign</t>
        </is>
      </c>
      <c r="B5" s="5" t="n">
        <v>6589</v>
      </c>
      <c r="C5" s="5" t="n">
        <v>3547</v>
      </c>
      <c r="D5" s="5" t="n">
        <v>7472</v>
      </c>
    </row>
    <row r="6">
      <c r="A6" s="4" t="inlineStr">
        <is>
          <t>Income before provision for income taxes and loss on equity method investment</t>
        </is>
      </c>
      <c r="B6" s="7" t="n">
        <v>18447</v>
      </c>
      <c r="C6" s="7" t="n">
        <v>19012</v>
      </c>
      <c r="D6" s="7" t="n">
        <v>335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Differences in Financial Statement Carrying Amounts and Tax Bases of Assets and Liabilities (Detail) - USD ($) $ in Thousands</t>
        </is>
      </c>
      <c r="B1" s="2" t="inlineStr">
        <is>
          <t>Dec. 31, 2020</t>
        </is>
      </c>
      <c r="C1" s="2" t="inlineStr">
        <is>
          <t>Dec. 31, 2019</t>
        </is>
      </c>
    </row>
    <row r="2">
      <c r="A2" s="3" t="inlineStr">
        <is>
          <t>Deferred tax asset</t>
        </is>
      </c>
    </row>
    <row r="3">
      <c r="A3" s="4" t="inlineStr">
        <is>
          <t>Inventories</t>
        </is>
      </c>
      <c r="B3" s="7" t="n">
        <v>1416</v>
      </c>
      <c r="C3" s="7" t="n">
        <v>2912</v>
      </c>
    </row>
    <row r="4">
      <c r="A4" s="4" t="inlineStr">
        <is>
          <t>State income taxes</t>
        </is>
      </c>
      <c r="C4" s="5" t="n">
        <v>328</v>
      </c>
    </row>
    <row r="5">
      <c r="A5" s="4" t="inlineStr">
        <is>
          <t>Program accrual</t>
        </is>
      </c>
      <c r="B5" s="5" t="n">
        <v>7306</v>
      </c>
      <c r="C5" s="5" t="n">
        <v>7529</v>
      </c>
    </row>
    <row r="6">
      <c r="A6" s="4" t="inlineStr">
        <is>
          <t>Vacation pay accrual</t>
        </is>
      </c>
      <c r="B6" s="5" t="n">
        <v>815</v>
      </c>
      <c r="C6" s="5" t="n">
        <v>756</v>
      </c>
    </row>
    <row r="7">
      <c r="A7" s="4" t="inlineStr">
        <is>
          <t>Accrued bonuses</t>
        </is>
      </c>
      <c r="B7" s="5" t="n">
        <v>589</v>
      </c>
      <c r="C7" s="5" t="n">
        <v>599</v>
      </c>
    </row>
    <row r="8">
      <c r="A8" s="4" t="inlineStr">
        <is>
          <t>Bad debt expense</t>
        </is>
      </c>
      <c r="B8" s="5" t="n">
        <v>952</v>
      </c>
      <c r="C8" s="5" t="n">
        <v>627</v>
      </c>
    </row>
    <row r="9">
      <c r="A9" s="4" t="inlineStr">
        <is>
          <t>Stock compensation</t>
        </is>
      </c>
      <c r="B9" s="5" t="n">
        <v>2079</v>
      </c>
      <c r="C9" s="5" t="n">
        <v>2755</v>
      </c>
    </row>
    <row r="10">
      <c r="A10" s="4" t="inlineStr">
        <is>
          <t>NOL carryforward</t>
        </is>
      </c>
      <c r="B10" s="5" t="n">
        <v>2142</v>
      </c>
      <c r="C10" s="5" t="n">
        <v>1141</v>
      </c>
    </row>
    <row r="11">
      <c r="A11" s="4" t="inlineStr">
        <is>
          <t>Tax credits</t>
        </is>
      </c>
      <c r="B11" s="5" t="n">
        <v>931</v>
      </c>
      <c r="C11" s="5" t="n">
        <v>824</v>
      </c>
    </row>
    <row r="12">
      <c r="A12" s="4" t="inlineStr">
        <is>
          <t>Lease liability</t>
        </is>
      </c>
      <c r="B12" s="5" t="n">
        <v>3378</v>
      </c>
      <c r="C12" s="5" t="n">
        <v>3308</v>
      </c>
    </row>
    <row r="13">
      <c r="A13" s="4" t="inlineStr">
        <is>
          <t>Accrued expenses</t>
        </is>
      </c>
      <c r="B13" s="5" t="n">
        <v>347</v>
      </c>
      <c r="C13" s="5" t="n">
        <v>334</v>
      </c>
    </row>
    <row r="14">
      <c r="A14" s="4" t="inlineStr">
        <is>
          <t>Other</t>
        </is>
      </c>
      <c r="B14" s="5" t="n">
        <v>967</v>
      </c>
      <c r="C14" s="5" t="n">
        <v>-125</v>
      </c>
    </row>
    <row r="15">
      <c r="A15" s="4" t="inlineStr">
        <is>
          <t>Deferred tax asset</t>
        </is>
      </c>
      <c r="B15" s="5" t="n">
        <v>20922</v>
      </c>
      <c r="C15" s="5" t="n">
        <v>20988</v>
      </c>
    </row>
    <row r="16">
      <c r="A16" s="3" t="inlineStr">
        <is>
          <t>Deferred tax liability</t>
        </is>
      </c>
    </row>
    <row r="17">
      <c r="A17" s="4" t="inlineStr">
        <is>
          <t>Plant and equipment, principally due to differences in depreciation and capitalized interest</t>
        </is>
      </c>
      <c r="B17" s="5" t="n">
        <v>36878</v>
      </c>
      <c r="C17" s="5" t="n">
        <v>35545</v>
      </c>
    </row>
    <row r="18">
      <c r="A18" s="4" t="inlineStr">
        <is>
          <t>Lease asset</t>
        </is>
      </c>
      <c r="B18" s="5" t="n">
        <v>3332</v>
      </c>
      <c r="C18" s="5" t="n">
        <v>3265</v>
      </c>
    </row>
    <row r="19">
      <c r="A19" s="4" t="inlineStr">
        <is>
          <t>Prepaid expenses</t>
        </is>
      </c>
      <c r="B19" s="5" t="n">
        <v>1508</v>
      </c>
      <c r="C19" s="5" t="n">
        <v>1323</v>
      </c>
    </row>
    <row r="20">
      <c r="A20" s="4" t="inlineStr">
        <is>
          <t>Deferred tax liability</t>
        </is>
      </c>
      <c r="B20" s="5" t="n">
        <v>41718</v>
      </c>
      <c r="C20" s="5" t="n">
        <v>40133</v>
      </c>
    </row>
    <row r="21">
      <c r="A21" s="4" t="inlineStr">
        <is>
          <t>Total net deferred tax liability</t>
        </is>
      </c>
      <c r="B21" s="7" t="n">
        <v>20796</v>
      </c>
      <c r="C21" s="7" t="n">
        <v>191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ross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7" t="n">
        <v>4395</v>
      </c>
      <c r="C4" s="7" t="n">
        <v>2170</v>
      </c>
    </row>
    <row r="5">
      <c r="A5" s="4" t="inlineStr">
        <is>
          <t>Additions for tax positions related to the current year</t>
        </is>
      </c>
      <c r="B5" s="5" t="n">
        <v>159</v>
      </c>
      <c r="C5" s="5" t="n">
        <v>155</v>
      </c>
    </row>
    <row r="6">
      <c r="A6" s="4" t="inlineStr">
        <is>
          <t>Additions for tax positions related to the prior years</t>
        </is>
      </c>
      <c r="B6" s="5" t="n">
        <v>16</v>
      </c>
      <c r="C6" s="5" t="n">
        <v>27</v>
      </c>
    </row>
    <row r="7">
      <c r="A7" s="4" t="inlineStr">
        <is>
          <t>Additions for tax positions related to acquired businesses</t>
        </is>
      </c>
      <c r="C7" s="5" t="n">
        <v>2458</v>
      </c>
    </row>
    <row r="8">
      <c r="A8" s="4" t="inlineStr">
        <is>
          <t>Reduction for tax positions related to the prior years</t>
        </is>
      </c>
      <c r="B8" s="5" t="n">
        <v>-841</v>
      </c>
      <c r="C8" s="5" t="n">
        <v>-213</v>
      </c>
    </row>
    <row r="9">
      <c r="A9" s="4" t="inlineStr">
        <is>
          <t>Effect of exchange rate changes</t>
        </is>
      </c>
      <c r="B9" s="5" t="n">
        <v>-507</v>
      </c>
      <c r="C9" s="5" t="n">
        <v>-202</v>
      </c>
    </row>
    <row r="10">
      <c r="A10" s="4" t="inlineStr">
        <is>
          <t>Balance at end of year</t>
        </is>
      </c>
      <c r="B10" s="7" t="n">
        <v>3222</v>
      </c>
      <c r="C10" s="7" t="n">
        <v>43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8" customWidth="1" min="2" max="2"/>
    <col width="32" customWidth="1" min="3" max="3"/>
    <col width="40" customWidth="1" min="4" max="4"/>
  </cols>
  <sheetData>
    <row r="1">
      <c r="A1" s="1" t="inlineStr">
        <is>
          <t>Litigation and Environmental - Additional Information (Detail) $ in Millions</t>
        </is>
      </c>
      <c r="B1" s="2" t="inlineStr">
        <is>
          <t>Mar. 29, 2016Case</t>
        </is>
      </c>
      <c r="C1" s="2" t="inlineStr">
        <is>
          <t>May 31, 2012CasePlaintiffPerson</t>
        </is>
      </c>
      <c r="D1" s="2" t="inlineStr">
        <is>
          <t>Dec. 31, 2020USD ($)CasePlaintiffPerson</t>
        </is>
      </c>
    </row>
    <row r="2">
      <c r="A2" s="4" t="inlineStr">
        <is>
          <t>United States Lawsuits</t>
        </is>
      </c>
    </row>
    <row r="3">
      <c r="A3" s="3" t="inlineStr">
        <is>
          <t>Loss Contingencies [Line Items]</t>
        </is>
      </c>
    </row>
    <row r="4">
      <c r="A4" s="4" t="inlineStr">
        <is>
          <t>Number of lawsuits</t>
        </is>
      </c>
      <c r="D4" s="5" t="n">
        <v>4</v>
      </c>
    </row>
    <row r="5">
      <c r="A5" s="4" t="inlineStr">
        <is>
          <t>U.S State District Court Chavez</t>
        </is>
      </c>
    </row>
    <row r="6">
      <c r="A6" s="3" t="inlineStr">
        <is>
          <t>Loss Contingencies [Line Items]</t>
        </is>
      </c>
    </row>
    <row r="7">
      <c r="A7" s="4" t="inlineStr">
        <is>
          <t>Number of claimants | Person</t>
        </is>
      </c>
      <c r="C7" s="5" t="n">
        <v>230</v>
      </c>
    </row>
    <row r="8">
      <c r="A8" s="4" t="inlineStr">
        <is>
          <t>U.S State District Court Marquinez</t>
        </is>
      </c>
    </row>
    <row r="9">
      <c r="A9" s="3" t="inlineStr">
        <is>
          <t>Loss Contingencies [Line Items]</t>
        </is>
      </c>
    </row>
    <row r="10">
      <c r="A10" s="4" t="inlineStr">
        <is>
          <t>Number of claimants | Person</t>
        </is>
      </c>
      <c r="C10" s="5" t="n">
        <v>2700</v>
      </c>
    </row>
    <row r="11">
      <c r="A11" s="4" t="inlineStr">
        <is>
          <t>Number of Lawsuits Filed</t>
        </is>
      </c>
      <c r="C11" s="5" t="n">
        <v>2</v>
      </c>
    </row>
    <row r="12">
      <c r="A12" s="4" t="inlineStr">
        <is>
          <t>U.S. State District Court Abad Castillo | Hendler Law Firm</t>
        </is>
      </c>
    </row>
    <row r="13">
      <c r="A13" s="3" t="inlineStr">
        <is>
          <t>Loss Contingencies [Line Items]</t>
        </is>
      </c>
    </row>
    <row r="14">
      <c r="A14" s="4" t="inlineStr">
        <is>
          <t>Number of plaintiffs required to be dismissed | Plaintiff</t>
        </is>
      </c>
      <c r="C14" s="5" t="n">
        <v>22</v>
      </c>
    </row>
    <row r="15">
      <c r="A15" s="4" t="inlineStr">
        <is>
          <t>Number of plaintiffs dismissed</t>
        </is>
      </c>
      <c r="C15" s="5" t="n">
        <v>14</v>
      </c>
    </row>
    <row r="16">
      <c r="A16" s="4" t="inlineStr">
        <is>
          <t>Superior Court Marquinez</t>
        </is>
      </c>
    </row>
    <row r="17">
      <c r="A17" s="3" t="inlineStr">
        <is>
          <t>Loss Contingencies [Line Items]</t>
        </is>
      </c>
    </row>
    <row r="18">
      <c r="A18" s="4" t="inlineStr">
        <is>
          <t>Number of Lawsuits Filed</t>
        </is>
      </c>
      <c r="C18" s="5" t="n">
        <v>57</v>
      </c>
    </row>
    <row r="19">
      <c r="A19" s="4" t="inlineStr">
        <is>
          <t>Chaverri</t>
        </is>
      </c>
    </row>
    <row r="20">
      <c r="A20" s="3" t="inlineStr">
        <is>
          <t>Loss Contingencies [Line Items]</t>
        </is>
      </c>
    </row>
    <row r="21">
      <c r="A21" s="4" t="inlineStr">
        <is>
          <t>Number of claimants | Person</t>
        </is>
      </c>
      <c r="D21" s="5" t="n">
        <v>258</v>
      </c>
    </row>
    <row r="22">
      <c r="A22" s="4" t="inlineStr">
        <is>
          <t>Harold Reed v. AMVAC et al.</t>
        </is>
      </c>
    </row>
    <row r="23">
      <c r="A23" s="3" t="inlineStr">
        <is>
          <t>Loss Contingencies [Line Items]</t>
        </is>
      </c>
    </row>
    <row r="24">
      <c r="A24" s="4" t="inlineStr">
        <is>
          <t>Number of lawsuits filed</t>
        </is>
      </c>
      <c r="B24" s="5" t="n">
        <v>2</v>
      </c>
    </row>
    <row r="25">
      <c r="A25" s="4" t="inlineStr">
        <is>
          <t>Nicaraguan</t>
        </is>
      </c>
    </row>
    <row r="26">
      <c r="A26" s="3" t="inlineStr">
        <is>
          <t>Loss Contingencies [Line Items]</t>
        </is>
      </c>
    </row>
    <row r="27">
      <c r="A27" s="4" t="inlineStr">
        <is>
          <t>Number of claimants | Plaintiff</t>
        </is>
      </c>
      <c r="D27" s="5" t="n">
        <v>3592</v>
      </c>
    </row>
    <row r="28">
      <c r="A28" s="4" t="inlineStr">
        <is>
          <t>Nicaraguan | Special Law</t>
        </is>
      </c>
    </row>
    <row r="29">
      <c r="A29" s="3" t="inlineStr">
        <is>
          <t>Loss Contingencies [Line Items]</t>
        </is>
      </c>
    </row>
    <row r="30">
      <c r="A30" s="4" t="inlineStr">
        <is>
          <t>Number of lawsuits filed</t>
        </is>
      </c>
      <c r="D30" s="5" t="n">
        <v>2</v>
      </c>
    </row>
    <row r="31">
      <c r="A31" s="4" t="inlineStr">
        <is>
          <t>Number of claimants | Plaintiff</t>
        </is>
      </c>
      <c r="D31" s="5" t="n">
        <v>287</v>
      </c>
    </row>
    <row r="32">
      <c r="A32" s="4" t="inlineStr">
        <is>
          <t>Nicaraguan | Public Law</t>
        </is>
      </c>
    </row>
    <row r="33">
      <c r="A33" s="3" t="inlineStr">
        <is>
          <t>Loss Contingencies [Line Items]</t>
        </is>
      </c>
    </row>
    <row r="34">
      <c r="A34" s="4" t="inlineStr">
        <is>
          <t>Number of lawsuits filed</t>
        </is>
      </c>
      <c r="D34" s="5" t="n">
        <v>85</v>
      </c>
    </row>
    <row r="35">
      <c r="A35" s="4" t="inlineStr">
        <is>
          <t>Nicaraguan | Compensatory Damages</t>
        </is>
      </c>
    </row>
    <row r="36">
      <c r="A36" s="3" t="inlineStr">
        <is>
          <t>Loss Contingencies [Line Items]</t>
        </is>
      </c>
    </row>
    <row r="37">
      <c r="A37" s="4" t="inlineStr">
        <is>
          <t>Value of claims paid | $</t>
        </is>
      </c>
      <c r="D37" s="7" t="n">
        <v>1</v>
      </c>
    </row>
    <row r="38">
      <c r="A38" s="4" t="inlineStr">
        <is>
          <t>Nicaraguan | Punitive Damages</t>
        </is>
      </c>
    </row>
    <row r="39">
      <c r="A39" s="3" t="inlineStr">
        <is>
          <t>Loss Contingencies [Line Items]</t>
        </is>
      </c>
    </row>
    <row r="40">
      <c r="A40" s="4" t="inlineStr">
        <is>
          <t>Value of claims paid | $</t>
        </is>
      </c>
      <c r="D40" s="7"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34" customWidth="1" min="3" max="3"/>
    <col width="14" customWidth="1" min="4" max="4"/>
    <col width="14" customWidth="1" min="5" max="5"/>
    <col width="14" customWidth="1" min="6" max="6"/>
    <col width="14" customWidth="1" min="7" max="7"/>
  </cols>
  <sheetData>
    <row r="1">
      <c r="A1" s="1" t="inlineStr">
        <is>
          <t>Employee Deferred Compensation Plan and Employee Stock Purchase Plan - Additional Information (Detail) - USD ($) $ / shares in Units, $ in Thousands</t>
        </is>
      </c>
      <c r="B1" s="2" t="inlineStr">
        <is>
          <t>1 Months Ended</t>
        </is>
      </c>
      <c r="C1" s="2" t="inlineStr">
        <is>
          <t>12 Months Ended</t>
        </is>
      </c>
    </row>
    <row r="2">
      <c r="B2" s="2" t="inlineStr">
        <is>
          <t>Jun. 30, 2001</t>
        </is>
      </c>
      <c r="C2" s="2" t="inlineStr">
        <is>
          <t>Dec. 31, 2020</t>
        </is>
      </c>
      <c r="D2" s="2" t="inlineStr">
        <is>
          <t>Dec. 31, 2019</t>
        </is>
      </c>
      <c r="E2" s="2" t="inlineStr">
        <is>
          <t>Dec. 31, 2018</t>
        </is>
      </c>
      <c r="F2" s="2" t="inlineStr">
        <is>
          <t>Nov. 05, 2018</t>
        </is>
      </c>
      <c r="G2" s="2" t="inlineStr">
        <is>
          <t>Jun. 06, 2018</t>
        </is>
      </c>
    </row>
    <row r="3">
      <c r="A3" s="3" t="inlineStr">
        <is>
          <t>Employee Stock Ownership Plan E S O P Disclosures [Line Items]</t>
        </is>
      </c>
    </row>
    <row r="4">
      <c r="A4" s="4" t="inlineStr">
        <is>
          <t>Percentage contribution, compensation</t>
        </is>
      </c>
      <c r="C4" s="4" t="inlineStr">
        <is>
          <t>100.00%</t>
        </is>
      </c>
    </row>
    <row r="5">
      <c r="A5" s="4" t="inlineStr">
        <is>
          <t>Matching percentage, employee contribution</t>
        </is>
      </c>
      <c r="C5" s="4" t="inlineStr">
        <is>
          <t>5.00%</t>
        </is>
      </c>
    </row>
    <row r="6">
      <c r="A6" s="4" t="inlineStr">
        <is>
          <t>Company's contributions amount</t>
        </is>
      </c>
      <c r="C6" s="7" t="n">
        <v>2172</v>
      </c>
      <c r="D6" s="7" t="n">
        <v>1997</v>
      </c>
      <c r="E6" s="7" t="n">
        <v>1914</v>
      </c>
    </row>
    <row r="7">
      <c r="A7" s="4" t="inlineStr">
        <is>
          <t>Common stock under employee stock purchase plan, par value</t>
        </is>
      </c>
      <c r="C7" s="7" t="n">
        <v>10</v>
      </c>
      <c r="D7" s="7" t="n">
        <v>10</v>
      </c>
      <c r="F7" s="8" t="n">
        <v>0.1</v>
      </c>
    </row>
    <row r="8">
      <c r="A8" s="4" t="inlineStr">
        <is>
          <t>Shares of common stock purchased through the plan</t>
        </is>
      </c>
      <c r="C8" s="5" t="n">
        <v>49668</v>
      </c>
      <c r="D8" s="5" t="n">
        <v>47229</v>
      </c>
      <c r="E8" s="5" t="n">
        <v>35950</v>
      </c>
    </row>
    <row r="9">
      <c r="A9" s="4" t="inlineStr">
        <is>
          <t>Employee Stock Purchase Plan</t>
        </is>
      </c>
    </row>
    <row r="10">
      <c r="A10" s="3" t="inlineStr">
        <is>
          <t>Employee Stock Ownership Plan E S O P Disclosures [Line Items]</t>
        </is>
      </c>
    </row>
    <row r="11">
      <c r="A11" s="4" t="inlineStr">
        <is>
          <t>Number of common stock shares under employee stock purchase plan</t>
        </is>
      </c>
      <c r="B11" s="5" t="n">
        <v>1000000</v>
      </c>
    </row>
    <row r="12">
      <c r="A12" s="4" t="inlineStr">
        <is>
          <t>Common stock under employee stock purchase plan, par value</t>
        </is>
      </c>
      <c r="B12" s="8" t="n">
        <v>0.1</v>
      </c>
    </row>
    <row r="13">
      <c r="A13" s="4" t="inlineStr">
        <is>
          <t>Employee stock purchase plan offering period</t>
        </is>
      </c>
      <c r="C13" s="4" t="inlineStr">
        <is>
          <t>January 1 and July 1 of each year</t>
        </is>
      </c>
    </row>
    <row r="14">
      <c r="A14" s="4" t="inlineStr">
        <is>
          <t>Employee stock purchase plan expiration date</t>
        </is>
      </c>
      <c r="C14" s="4" t="inlineStr">
        <is>
          <t>Dec. 31,
		2028</t>
        </is>
      </c>
    </row>
    <row r="15">
      <c r="A15" s="4" t="inlineStr">
        <is>
          <t>Commons stock plan available for sale under plan</t>
        </is>
      </c>
      <c r="G15" s="5" t="n">
        <v>995000</v>
      </c>
    </row>
    <row r="16">
      <c r="A16" s="4" t="inlineStr">
        <is>
          <t>Available common stock under plan</t>
        </is>
      </c>
      <c r="C16" s="5" t="n">
        <v>593962</v>
      </c>
      <c r="D16" s="5" t="n">
        <v>643630</v>
      </c>
      <c r="E16" s="5" t="n">
        <v>69085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International Sales - Additional Information (Detail) - Customer Concentration Risk</t>
        </is>
      </c>
      <c r="B1" s="2" t="inlineStr">
        <is>
          <t>12 Months Ended</t>
        </is>
      </c>
    </row>
    <row r="2">
      <c r="B2" s="2" t="inlineStr">
        <is>
          <t>Dec. 31, 2020</t>
        </is>
      </c>
      <c r="C2" s="2" t="inlineStr">
        <is>
          <t>Dec. 31, 2019</t>
        </is>
      </c>
      <c r="D2" s="2" t="inlineStr">
        <is>
          <t>Dec. 31, 2018</t>
        </is>
      </c>
    </row>
    <row r="3">
      <c r="A3" s="4" t="inlineStr">
        <is>
          <t>Sales | Customer One</t>
        </is>
      </c>
    </row>
    <row r="4">
      <c r="A4" s="3" t="inlineStr">
        <is>
          <t>Segment Reporting Information [Line Items]</t>
        </is>
      </c>
    </row>
    <row r="5">
      <c r="A5" s="4" t="inlineStr">
        <is>
          <t>Concentration risk, percentage</t>
        </is>
      </c>
      <c r="B5" s="4" t="inlineStr">
        <is>
          <t>17.00%</t>
        </is>
      </c>
      <c r="C5" s="4" t="inlineStr">
        <is>
          <t>18.00%</t>
        </is>
      </c>
      <c r="D5" s="4" t="inlineStr">
        <is>
          <t>12.00%</t>
        </is>
      </c>
    </row>
    <row r="6">
      <c r="A6" s="4" t="inlineStr">
        <is>
          <t>Sales | Customer Two</t>
        </is>
      </c>
    </row>
    <row r="7">
      <c r="A7" s="3" t="inlineStr">
        <is>
          <t>Segment Reporting Information [Line Items]</t>
        </is>
      </c>
    </row>
    <row r="8">
      <c r="A8" s="4" t="inlineStr">
        <is>
          <t>Concentration risk, percentage</t>
        </is>
      </c>
      <c r="B8" s="4" t="inlineStr">
        <is>
          <t>12.00%</t>
        </is>
      </c>
      <c r="C8" s="4" t="inlineStr">
        <is>
          <t>14.00%</t>
        </is>
      </c>
      <c r="D8" s="4" t="inlineStr">
        <is>
          <t>9.00%</t>
        </is>
      </c>
    </row>
    <row r="9">
      <c r="A9" s="4" t="inlineStr">
        <is>
          <t>Sales | Customer Three</t>
        </is>
      </c>
    </row>
    <row r="10">
      <c r="A10" s="3" t="inlineStr">
        <is>
          <t>Segment Reporting Information [Line Items]</t>
        </is>
      </c>
    </row>
    <row r="11">
      <c r="A11" s="4" t="inlineStr">
        <is>
          <t>Concentration risk, percentage</t>
        </is>
      </c>
      <c r="B11" s="4" t="inlineStr">
        <is>
          <t>10.00%</t>
        </is>
      </c>
      <c r="C11" s="4" t="inlineStr">
        <is>
          <t>7.00%</t>
        </is>
      </c>
      <c r="D11" s="4" t="inlineStr">
        <is>
          <t>8.00%</t>
        </is>
      </c>
    </row>
    <row r="12">
      <c r="A12" s="4" t="inlineStr">
        <is>
          <t>Receivables | Customer One</t>
        </is>
      </c>
    </row>
    <row r="13">
      <c r="A13" s="3" t="inlineStr">
        <is>
          <t>Segment Reporting Information [Line Items]</t>
        </is>
      </c>
    </row>
    <row r="14">
      <c r="A14" s="4" t="inlineStr">
        <is>
          <t>Concentration risk, percentage</t>
        </is>
      </c>
      <c r="B14" s="4" t="inlineStr">
        <is>
          <t>8.00%</t>
        </is>
      </c>
      <c r="C14" s="4" t="inlineStr">
        <is>
          <t>13.00%</t>
        </is>
      </c>
    </row>
    <row r="15">
      <c r="A15" s="4" t="inlineStr">
        <is>
          <t>Receivables | Customer Two</t>
        </is>
      </c>
    </row>
    <row r="16">
      <c r="A16" s="3" t="inlineStr">
        <is>
          <t>Segment Reporting Information [Line Items]</t>
        </is>
      </c>
    </row>
    <row r="17">
      <c r="A17" s="4" t="inlineStr">
        <is>
          <t>Concentration risk, percentage</t>
        </is>
      </c>
      <c r="B17" s="4" t="inlineStr">
        <is>
          <t>4.00%</t>
        </is>
      </c>
      <c r="C17" s="4" t="inlineStr">
        <is>
          <t>12.00%</t>
        </is>
      </c>
    </row>
    <row r="18">
      <c r="A18" s="4" t="inlineStr">
        <is>
          <t>Receivables | Customer Three</t>
        </is>
      </c>
    </row>
    <row r="19">
      <c r="A19" s="3" t="inlineStr">
        <is>
          <t>Segment Reporting Information [Line Items]</t>
        </is>
      </c>
    </row>
    <row r="20">
      <c r="A20" s="4" t="inlineStr">
        <is>
          <t>Concentration risk, percentage</t>
        </is>
      </c>
      <c r="B20" s="4" t="inlineStr">
        <is>
          <t>3.00%</t>
        </is>
      </c>
      <c r="C20" s="4" t="inlineStr">
        <is>
          <t>6.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International Sal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t>
        </is>
      </c>
    </row>
    <row r="4">
      <c r="A4" s="4" t="inlineStr">
        <is>
          <t>Net sales</t>
        </is>
      </c>
      <c r="B4" s="7" t="n">
        <v>140747</v>
      </c>
      <c r="C4" s="7" t="n">
        <v>117439</v>
      </c>
      <c r="D4" s="7" t="n">
        <v>104555</v>
      </c>
      <c r="E4" s="7" t="n">
        <v>95962</v>
      </c>
      <c r="F4" s="7" t="n">
        <v>130521</v>
      </c>
      <c r="G4" s="7" t="n">
        <v>124884</v>
      </c>
      <c r="H4" s="7" t="n">
        <v>113104</v>
      </c>
      <c r="I4" s="7" t="n">
        <v>99676</v>
      </c>
      <c r="J4" s="7" t="n">
        <v>458704</v>
      </c>
      <c r="K4" s="7" t="n">
        <v>468186</v>
      </c>
      <c r="L4" s="7" t="n">
        <v>454272</v>
      </c>
    </row>
    <row r="5">
      <c r="A5" s="4" t="inlineStr">
        <is>
          <t>South and Central America</t>
        </is>
      </c>
    </row>
    <row r="6">
      <c r="A6" s="3" t="inlineStr">
        <is>
          <t>Revenues From External Customers</t>
        </is>
      </c>
    </row>
    <row r="7">
      <c r="A7" s="4" t="inlineStr">
        <is>
          <t>Net sales</t>
        </is>
      </c>
      <c r="J7" s="5" t="n">
        <v>102281</v>
      </c>
      <c r="K7" s="5" t="n">
        <v>111106</v>
      </c>
      <c r="L7" s="5" t="n">
        <v>86172</v>
      </c>
    </row>
    <row r="8">
      <c r="A8" s="4" t="inlineStr">
        <is>
          <t>Mexico</t>
        </is>
      </c>
    </row>
    <row r="9">
      <c r="A9" s="3" t="inlineStr">
        <is>
          <t>Revenues From External Customers</t>
        </is>
      </c>
    </row>
    <row r="10">
      <c r="A10" s="4" t="inlineStr">
        <is>
          <t>Net sales</t>
        </is>
      </c>
      <c r="J10" s="5" t="n">
        <v>33517</v>
      </c>
      <c r="K10" s="5" t="n">
        <v>28835</v>
      </c>
      <c r="L10" s="5" t="n">
        <v>24578</v>
      </c>
    </row>
    <row r="11">
      <c r="A11" s="4" t="inlineStr">
        <is>
          <t>Asia</t>
        </is>
      </c>
    </row>
    <row r="12">
      <c r="A12" s="3" t="inlineStr">
        <is>
          <t>Revenues From External Customers</t>
        </is>
      </c>
    </row>
    <row r="13">
      <c r="A13" s="4" t="inlineStr">
        <is>
          <t>Net sales</t>
        </is>
      </c>
      <c r="J13" s="5" t="n">
        <v>19290</v>
      </c>
      <c r="K13" s="5" t="n">
        <v>15554</v>
      </c>
      <c r="L13" s="5" t="n">
        <v>14828</v>
      </c>
    </row>
    <row r="14">
      <c r="A14" s="4" t="inlineStr">
        <is>
          <t>Canada</t>
        </is>
      </c>
    </row>
    <row r="15">
      <c r="A15" s="3" t="inlineStr">
        <is>
          <t>Revenues From External Customers</t>
        </is>
      </c>
    </row>
    <row r="16">
      <c r="A16" s="4" t="inlineStr">
        <is>
          <t>Net sales</t>
        </is>
      </c>
      <c r="J16" s="5" t="n">
        <v>10572</v>
      </c>
      <c r="K16" s="5" t="n">
        <v>11637</v>
      </c>
      <c r="L16" s="5" t="n">
        <v>3403</v>
      </c>
    </row>
    <row r="17">
      <c r="A17" s="4" t="inlineStr">
        <is>
          <t>Australia</t>
        </is>
      </c>
    </row>
    <row r="18">
      <c r="A18" s="3" t="inlineStr">
        <is>
          <t>Revenues From External Customers</t>
        </is>
      </c>
    </row>
    <row r="19">
      <c r="A19" s="4" t="inlineStr">
        <is>
          <t>Net sales</t>
        </is>
      </c>
      <c r="J19" s="5" t="n">
        <v>9902</v>
      </c>
      <c r="K19" s="5" t="n">
        <v>2798</v>
      </c>
      <c r="L19" s="5" t="n">
        <v>2635</v>
      </c>
    </row>
    <row r="20">
      <c r="A20" s="4" t="inlineStr">
        <is>
          <t>Africa</t>
        </is>
      </c>
    </row>
    <row r="21">
      <c r="A21" s="3" t="inlineStr">
        <is>
          <t>Revenues From External Customers</t>
        </is>
      </c>
    </row>
    <row r="22">
      <c r="A22" s="4" t="inlineStr">
        <is>
          <t>Net sales</t>
        </is>
      </c>
      <c r="J22" s="5" t="n">
        <v>6072</v>
      </c>
      <c r="K22" s="5" t="n">
        <v>6750</v>
      </c>
      <c r="L22" s="5" t="n">
        <v>8027</v>
      </c>
    </row>
    <row r="23">
      <c r="A23" s="4" t="inlineStr">
        <is>
          <t>Middle East</t>
        </is>
      </c>
    </row>
    <row r="24">
      <c r="A24" s="3" t="inlineStr">
        <is>
          <t>Revenues From External Customers</t>
        </is>
      </c>
    </row>
    <row r="25">
      <c r="A25" s="4" t="inlineStr">
        <is>
          <t>Net sales</t>
        </is>
      </c>
      <c r="J25" s="5" t="n">
        <v>3054</v>
      </c>
      <c r="K25" s="5" t="n">
        <v>2392</v>
      </c>
      <c r="L25" s="5" t="n">
        <v>3256</v>
      </c>
    </row>
    <row r="26">
      <c r="A26" s="4" t="inlineStr">
        <is>
          <t>Europe</t>
        </is>
      </c>
    </row>
    <row r="27">
      <c r="A27" s="3" t="inlineStr">
        <is>
          <t>Revenues From External Customers</t>
        </is>
      </c>
    </row>
    <row r="28">
      <c r="A28" s="4" t="inlineStr">
        <is>
          <t>Net sales</t>
        </is>
      </c>
      <c r="J28" s="5" t="n">
        <v>2292</v>
      </c>
      <c r="K28" s="5" t="n">
        <v>6889</v>
      </c>
      <c r="L28" s="5" t="n">
        <v>11059</v>
      </c>
    </row>
    <row r="29">
      <c r="A29" s="4" t="inlineStr">
        <is>
          <t>International</t>
        </is>
      </c>
    </row>
    <row r="30">
      <c r="A30" s="3" t="inlineStr">
        <is>
          <t>Revenues From External Customers</t>
        </is>
      </c>
    </row>
    <row r="31">
      <c r="A31" s="4" t="inlineStr">
        <is>
          <t>Net sales</t>
        </is>
      </c>
      <c r="J31" s="7" t="n">
        <v>186980</v>
      </c>
      <c r="K31" s="7" t="n">
        <v>185961</v>
      </c>
      <c r="L31" s="7" t="n">
        <v>15395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37" customWidth="1" min="2" max="2"/>
    <col width="21" customWidth="1" min="3" max="3"/>
    <col width="21" customWidth="1" min="4" max="4"/>
  </cols>
  <sheetData>
    <row r="1">
      <c r="A1" s="1" t="inlineStr">
        <is>
          <t>Royalty Expenses - Additional Information (Detail) $ in Thousands</t>
        </is>
      </c>
      <c r="B1" s="2" t="inlineStr">
        <is>
          <t>12 Months Ended</t>
        </is>
      </c>
    </row>
    <row r="2">
      <c r="B2" s="2" t="inlineStr">
        <is>
          <t>Dec. 31, 2020USD ($)LicenseAgreement</t>
        </is>
      </c>
      <c r="C2" s="2" t="inlineStr">
        <is>
          <t>Dec. 31, 2019USD ($)</t>
        </is>
      </c>
      <c r="D2" s="2" t="inlineStr">
        <is>
          <t>Dec. 31, 2018USD ($)</t>
        </is>
      </c>
    </row>
    <row r="3">
      <c r="A3" s="3" t="inlineStr">
        <is>
          <t>Goodwill And Intangible Assets Disclosure [Abstract]</t>
        </is>
      </c>
    </row>
    <row r="4">
      <c r="A4" s="4" t="inlineStr">
        <is>
          <t>Royalty expense | $</t>
        </is>
      </c>
      <c r="B4" s="7" t="n">
        <v>106</v>
      </c>
      <c r="C4" s="7" t="n">
        <v>137</v>
      </c>
      <c r="D4" s="7" t="n">
        <v>86</v>
      </c>
    </row>
    <row r="5">
      <c r="A5" s="4" t="inlineStr">
        <is>
          <t>Number of license agreements minimum annual royalty</t>
        </is>
      </c>
      <c r="B5" s="5" t="n">
        <v>2</v>
      </c>
    </row>
    <row r="6">
      <c r="A6" s="4" t="inlineStr">
        <is>
          <t>Number of license agreements royalty percentage of annual sales</t>
        </is>
      </c>
      <c r="B6" s="5"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9" customWidth="1" min="7" max="7"/>
    <col width="40" customWidth="1" min="8" max="8"/>
    <col width="40" customWidth="1" min="9" max="9"/>
    <col width="21" customWidth="1" min="10" max="10"/>
  </cols>
  <sheetData>
    <row r="1">
      <c r="A1" s="1" t="inlineStr">
        <is>
          <t>Product and Business Acquisitions - Additional Information (Detail) $ in Thousands</t>
        </is>
      </c>
      <c r="B1" s="2" t="inlineStr">
        <is>
          <t>Oct. 08, 2020USD ($)</t>
        </is>
      </c>
      <c r="C1" s="2" t="inlineStr">
        <is>
          <t>Oct. 02, 2020USD ($)</t>
        </is>
      </c>
      <c r="D1" s="2" t="inlineStr">
        <is>
          <t>Jan. 10, 2019USD ($)Business</t>
        </is>
      </c>
      <c r="E1" s="2" t="inlineStr">
        <is>
          <t>Nov. 08, 2018USD ($)</t>
        </is>
      </c>
      <c r="F1" s="2" t="inlineStr">
        <is>
          <t>Jan. 31, 2019USD ($)</t>
        </is>
      </c>
      <c r="G1" s="2" t="inlineStr">
        <is>
          <t>Dec. 31, 2020USD ($)Business</t>
        </is>
      </c>
      <c r="H1" s="2" t="inlineStr">
        <is>
          <t>Dec. 31, 2019USD ($)BusinessProductline</t>
        </is>
      </c>
      <c r="I1" s="2" t="inlineStr">
        <is>
          <t>Dec. 31, 2018USD ($)BusinessProductline</t>
        </is>
      </c>
      <c r="J1" s="2" t="inlineStr">
        <is>
          <t>Dec. 31, 2017USD ($)</t>
        </is>
      </c>
    </row>
    <row r="2">
      <c r="A2" s="3" t="inlineStr">
        <is>
          <t>Business Acquisition [Line Items]</t>
        </is>
      </c>
    </row>
    <row r="3">
      <c r="A3" s="4" t="inlineStr">
        <is>
          <t>Business combination, cash consideration</t>
        </is>
      </c>
      <c r="G3" s="7" t="n">
        <v>19342</v>
      </c>
      <c r="H3" s="7" t="n">
        <v>37972</v>
      </c>
      <c r="I3" s="7" t="n">
        <v>19851</v>
      </c>
    </row>
    <row r="4">
      <c r="A4" s="4" t="inlineStr">
        <is>
          <t>Business combination, number of businesses acquired | Business</t>
        </is>
      </c>
      <c r="G4" s="5" t="n">
        <v>2</v>
      </c>
      <c r="H4" s="5" t="n">
        <v>3</v>
      </c>
      <c r="I4" s="5" t="n">
        <v>4</v>
      </c>
    </row>
    <row r="5">
      <c r="A5" s="4" t="inlineStr">
        <is>
          <t>Business combination, cash acquired</t>
        </is>
      </c>
      <c r="G5" s="7" t="n">
        <v>1970</v>
      </c>
      <c r="H5" s="7" t="n">
        <v>981</v>
      </c>
      <c r="I5" s="7" t="n">
        <v>1600</v>
      </c>
    </row>
    <row r="6">
      <c r="A6" s="4" t="inlineStr">
        <is>
          <t>Business combination, deferred consideration paid</t>
        </is>
      </c>
      <c r="G6" s="5" t="n">
        <v>2007</v>
      </c>
    </row>
    <row r="7">
      <c r="A7" s="4" t="inlineStr">
        <is>
          <t>Net asset adjustment</t>
        </is>
      </c>
      <c r="G7" s="5" t="n">
        <v>623</v>
      </c>
    </row>
    <row r="8">
      <c r="A8" s="4" t="inlineStr">
        <is>
          <t>Business combination, liabilities assumed</t>
        </is>
      </c>
      <c r="G8" s="5" t="n">
        <v>10288</v>
      </c>
      <c r="H8" s="5" t="n">
        <v>19867</v>
      </c>
      <c r="I8" s="5" t="n">
        <v>1750</v>
      </c>
    </row>
    <row r="9">
      <c r="A9" s="4" t="inlineStr">
        <is>
          <t>Business combination bargain purchase gain amount</t>
        </is>
      </c>
      <c r="G9" s="5" t="n">
        <v>4657</v>
      </c>
    </row>
    <row r="10">
      <c r="A10" s="4" t="inlineStr">
        <is>
          <t>Proposed acquisition of consideration</t>
        </is>
      </c>
      <c r="G10" s="5" t="n">
        <v>36917</v>
      </c>
      <c r="H10" s="5" t="n">
        <v>60904</v>
      </c>
      <c r="I10" s="5" t="n">
        <v>27283</v>
      </c>
    </row>
    <row r="11">
      <c r="A11" s="4" t="inlineStr">
        <is>
          <t>Business combination, allocation of purchase price, goodwill</t>
        </is>
      </c>
      <c r="G11" s="5" t="n">
        <v>8672</v>
      </c>
    </row>
    <row r="12">
      <c r="A12" s="4" t="inlineStr">
        <is>
          <t>Business combination, allocation of purchase price, working capital and fixed assets</t>
        </is>
      </c>
      <c r="G12" s="5" t="n">
        <v>19773</v>
      </c>
      <c r="H12" s="5" t="n">
        <v>10432</v>
      </c>
    </row>
    <row r="13">
      <c r="A13" s="4" t="inlineStr">
        <is>
          <t>Business combination, allocation of purchase price, working capital</t>
        </is>
      </c>
      <c r="I13" s="5" t="n">
        <v>121</v>
      </c>
    </row>
    <row r="14">
      <c r="A14" s="4" t="inlineStr">
        <is>
          <t>Business combination,trade receivables</t>
        </is>
      </c>
      <c r="B14" s="7" t="n">
        <v>1508</v>
      </c>
    </row>
    <row r="15">
      <c r="A15" s="4" t="inlineStr">
        <is>
          <t>Business combination, allocation of purchase price, property, plant and equipment</t>
        </is>
      </c>
      <c r="I15" s="5" t="n">
        <v>27</v>
      </c>
    </row>
    <row r="16">
      <c r="A16" s="4" t="inlineStr">
        <is>
          <t>Business combination, contingent consideration</t>
        </is>
      </c>
      <c r="H16" s="5" t="n">
        <v>3051</v>
      </c>
    </row>
    <row r="17">
      <c r="A17" s="4" t="inlineStr">
        <is>
          <t>Business combination undiscounted payout</t>
        </is>
      </c>
      <c r="B17" s="5" t="n">
        <v>2811</v>
      </c>
    </row>
    <row r="18">
      <c r="A18" s="4" t="inlineStr">
        <is>
          <t>Business combination, allocation of purchase price, goodwill</t>
        </is>
      </c>
      <c r="G18" s="5" t="n">
        <v>52108</v>
      </c>
      <c r="H18" s="5" t="n">
        <v>46673</v>
      </c>
      <c r="I18" s="5" t="n">
        <v>25906</v>
      </c>
      <c r="J18" s="7" t="n">
        <v>22300</v>
      </c>
    </row>
    <row r="19">
      <c r="A19" s="4" t="inlineStr">
        <is>
          <t>Business Combination, revenue recognized</t>
        </is>
      </c>
      <c r="B19" s="5" t="n">
        <v>3141</v>
      </c>
    </row>
    <row r="20">
      <c r="A20" s="4" t="inlineStr">
        <is>
          <t>Business combination, net income recognized</t>
        </is>
      </c>
      <c r="B20" s="5" t="n">
        <v>477</v>
      </c>
    </row>
    <row r="21">
      <c r="A21" s="4" t="inlineStr">
        <is>
          <t>Business combination, capitalized cost in asset acquisition</t>
        </is>
      </c>
      <c r="H21" s="5" t="n">
        <v>14</v>
      </c>
      <c r="I21" s="5" t="n">
        <v>108</v>
      </c>
    </row>
    <row r="22">
      <c r="A22" s="4" t="inlineStr">
        <is>
          <t>Business combination, allocation purchase price, indemnification assets</t>
        </is>
      </c>
      <c r="H22" s="5" t="n">
        <v>3384</v>
      </c>
    </row>
    <row r="23">
      <c r="A23" s="4" t="inlineStr">
        <is>
          <t>Business combination, allocation of purchase price, inventory</t>
        </is>
      </c>
      <c r="I23" s="5" t="n">
        <v>5461</v>
      </c>
    </row>
    <row r="24">
      <c r="A24" s="4" t="inlineStr">
        <is>
          <t>Business combination, fair value of Company's pre-existing ownership position</t>
        </is>
      </c>
      <c r="I24" s="5" t="n">
        <v>2044</v>
      </c>
    </row>
    <row r="25">
      <c r="A25" s="4" t="inlineStr">
        <is>
          <t>Business combination, allocation of purchase price, deferred tax assets</t>
        </is>
      </c>
      <c r="I25" s="5" t="n">
        <v>1610</v>
      </c>
    </row>
    <row r="26">
      <c r="A26" s="4" t="inlineStr">
        <is>
          <t>Product Lines Acquisition</t>
        </is>
      </c>
    </row>
    <row r="27">
      <c r="A27" s="3" t="inlineStr">
        <is>
          <t>Business Acquisition [Line Items]</t>
        </is>
      </c>
    </row>
    <row r="28">
      <c r="A28" s="4" t="inlineStr">
        <is>
          <t>Business combination, cash consideration</t>
        </is>
      </c>
      <c r="H28" s="5" t="n">
        <v>17307</v>
      </c>
    </row>
    <row r="29">
      <c r="A29" s="4" t="inlineStr">
        <is>
          <t>Business combination, liabilities assumed</t>
        </is>
      </c>
      <c r="H29" s="5" t="n">
        <v>1707</v>
      </c>
    </row>
    <row r="30">
      <c r="A30" s="4" t="inlineStr">
        <is>
          <t>Business combination, capitalized cost in asset acquisition</t>
        </is>
      </c>
      <c r="H30" s="7" t="n">
        <v>14</v>
      </c>
    </row>
    <row r="31">
      <c r="A31" s="4" t="inlineStr">
        <is>
          <t>Business combination, number of product line acquired | Productline</t>
        </is>
      </c>
      <c r="H31" s="5" t="n">
        <v>2</v>
      </c>
    </row>
    <row r="32">
      <c r="A32" s="4" t="inlineStr">
        <is>
          <t>Business combination, allocation of purchase price, inventory</t>
        </is>
      </c>
      <c r="H32" s="7" t="n">
        <v>1293</v>
      </c>
    </row>
    <row r="33">
      <c r="A33" s="4" t="inlineStr">
        <is>
          <t>Business combination, contingent combination from one of the asset acquisitions</t>
        </is>
      </c>
      <c r="I33" s="5" t="n">
        <v>12500</v>
      </c>
    </row>
    <row r="34">
      <c r="A34" s="4" t="inlineStr">
        <is>
          <t>Agrinos Group</t>
        </is>
      </c>
    </row>
    <row r="35">
      <c r="A35" s="3" t="inlineStr">
        <is>
          <t>Business Acquisition [Line Items]</t>
        </is>
      </c>
    </row>
    <row r="36">
      <c r="A36" s="4" t="inlineStr">
        <is>
          <t>Business combination, cash consideration</t>
        </is>
      </c>
      <c r="C36" s="7" t="n">
        <v>3125</v>
      </c>
    </row>
    <row r="37">
      <c r="A37" s="4" t="inlineStr">
        <is>
          <t>Business combination, cash acquired</t>
        </is>
      </c>
      <c r="C37" s="5" t="n">
        <v>1813</v>
      </c>
    </row>
    <row r="38">
      <c r="A38" s="4" t="inlineStr">
        <is>
          <t>Business combination, liabilities assumed</t>
        </is>
      </c>
      <c r="C38" s="5" t="n">
        <v>4963</v>
      </c>
    </row>
    <row r="39">
      <c r="A39" s="4" t="inlineStr">
        <is>
          <t>Business combination bargain purchase gain amount</t>
        </is>
      </c>
      <c r="C39" s="5" t="n">
        <v>4657</v>
      </c>
    </row>
    <row r="40">
      <c r="A40" s="4" t="inlineStr">
        <is>
          <t>Proposed acquisition of consideration</t>
        </is>
      </c>
      <c r="C40" s="5" t="n">
        <v>12745</v>
      </c>
    </row>
    <row r="41">
      <c r="A41" s="4" t="inlineStr">
        <is>
          <t>Business combination, liabilities assumed, tax</t>
        </is>
      </c>
      <c r="C41" s="5" t="n">
        <v>595</v>
      </c>
    </row>
    <row r="42">
      <c r="A42" s="4" t="inlineStr">
        <is>
          <t>Business combination, allocation of purchase price, working capital</t>
        </is>
      </c>
      <c r="C42" s="5" t="n">
        <v>7491</v>
      </c>
    </row>
    <row r="43">
      <c r="A43" s="4" t="inlineStr">
        <is>
          <t>Business combination,trade receivables</t>
        </is>
      </c>
      <c r="C43" s="5" t="n">
        <v>2358</v>
      </c>
    </row>
    <row r="44">
      <c r="A44" s="4" t="inlineStr">
        <is>
          <t>Business combination, allocation of purchase price, property, plant and equipment</t>
        </is>
      </c>
      <c r="C44" s="5" t="n">
        <v>5004</v>
      </c>
    </row>
    <row r="45">
      <c r="A45" s="4" t="inlineStr">
        <is>
          <t>Business combination, allocation purchase price of intangible assets</t>
        </is>
      </c>
      <c r="C45" s="7" t="n">
        <v>250</v>
      </c>
    </row>
    <row r="46">
      <c r="A46" s="4" t="inlineStr">
        <is>
          <t>AgNova</t>
        </is>
      </c>
    </row>
    <row r="47">
      <c r="A47" s="3" t="inlineStr">
        <is>
          <t>Business Acquisition [Line Items]</t>
        </is>
      </c>
    </row>
    <row r="48">
      <c r="A48" s="4" t="inlineStr">
        <is>
          <t>Business combination, cash consideration</t>
        </is>
      </c>
      <c r="B48" s="5" t="n">
        <v>16217</v>
      </c>
    </row>
    <row r="49">
      <c r="A49" s="4" t="inlineStr">
        <is>
          <t>Business combination, cash acquired</t>
        </is>
      </c>
      <c r="B49" s="5" t="n">
        <v>157</v>
      </c>
    </row>
    <row r="50">
      <c r="A50" s="4" t="inlineStr">
        <is>
          <t>Net asset adjustment</t>
        </is>
      </c>
      <c r="B50" s="5" t="n">
        <v>623</v>
      </c>
    </row>
    <row r="51">
      <c r="A51" s="4" t="inlineStr">
        <is>
          <t>Business combination, liabilities assumed</t>
        </is>
      </c>
      <c r="B51" s="5" t="n">
        <v>5325</v>
      </c>
    </row>
    <row r="52">
      <c r="A52" s="4" t="inlineStr">
        <is>
          <t>Proposed acquisition of consideration</t>
        </is>
      </c>
      <c r="B52" s="5" t="n">
        <v>24172</v>
      </c>
    </row>
    <row r="53">
      <c r="A53" s="4" t="inlineStr">
        <is>
          <t>Business combination, liabilities assumed, tax</t>
        </is>
      </c>
      <c r="B53" s="5" t="n">
        <v>2529</v>
      </c>
    </row>
    <row r="54">
      <c r="A54" s="4" t="inlineStr">
        <is>
          <t>Business combination, allocation of purchase price, working capital</t>
        </is>
      </c>
      <c r="B54" s="5" t="n">
        <v>7206</v>
      </c>
    </row>
    <row r="55">
      <c r="A55" s="4" t="inlineStr">
        <is>
          <t>Business combination, allocation of purchase price, property, plant and equipment</t>
        </is>
      </c>
      <c r="B55" s="5" t="n">
        <v>73</v>
      </c>
    </row>
    <row r="56">
      <c r="A56" s="4" t="inlineStr">
        <is>
          <t>Business combination, contingent consideration</t>
        </is>
      </c>
      <c r="B56" s="5" t="n">
        <v>2007</v>
      </c>
    </row>
    <row r="57">
      <c r="A57" s="4" t="inlineStr">
        <is>
          <t>Business combination, allocation of purchase price, goodwill</t>
        </is>
      </c>
      <c r="B57" s="5" t="n">
        <v>8672</v>
      </c>
    </row>
    <row r="58">
      <c r="A58" s="4" t="inlineStr">
        <is>
          <t>Defensive and Agrovant</t>
        </is>
      </c>
    </row>
    <row r="59">
      <c r="A59" s="3" t="inlineStr">
        <is>
          <t>Business Acquisition [Line Items]</t>
        </is>
      </c>
    </row>
    <row r="60">
      <c r="A60" s="4" t="inlineStr">
        <is>
          <t>Business combination, cash consideration</t>
        </is>
      </c>
      <c r="D60" s="7" t="n">
        <v>20679</v>
      </c>
    </row>
    <row r="61">
      <c r="A61" s="4" t="inlineStr">
        <is>
          <t>Business combination, number of businesses acquired | Business</t>
        </is>
      </c>
      <c r="D61" s="5" t="n">
        <v>2</v>
      </c>
    </row>
    <row r="62">
      <c r="A62" s="4" t="inlineStr">
        <is>
          <t>Business combination, cash acquired</t>
        </is>
      </c>
      <c r="D62" s="7" t="n">
        <v>981</v>
      </c>
    </row>
    <row r="63">
      <c r="A63" s="4" t="inlineStr">
        <is>
          <t>Business combination, deferred consideration paid</t>
        </is>
      </c>
      <c r="D63" s="5" t="n">
        <v>3051</v>
      </c>
    </row>
    <row r="64">
      <c r="A64" s="4" t="inlineStr">
        <is>
          <t>Business combination, liabilities assumed</t>
        </is>
      </c>
      <c r="D64" s="5" t="n">
        <v>18160</v>
      </c>
    </row>
    <row r="65">
      <c r="A65" s="4" t="inlineStr">
        <is>
          <t>Proposed acquisition of consideration</t>
        </is>
      </c>
      <c r="D65" s="5" t="n">
        <v>41890</v>
      </c>
    </row>
    <row r="66">
      <c r="A66" s="4" t="inlineStr">
        <is>
          <t>Business combination, allocation of purchase price, working capital and fixed assets</t>
        </is>
      </c>
      <c r="D66" s="5" t="n">
        <v>9139</v>
      </c>
    </row>
    <row r="67">
      <c r="A67" s="4" t="inlineStr">
        <is>
          <t>Business combination, liabilities assumed, tax</t>
        </is>
      </c>
      <c r="D67" s="5" t="n">
        <v>9111</v>
      </c>
    </row>
    <row r="68">
      <c r="A68" s="4" t="inlineStr">
        <is>
          <t>Business combination, allocation of purchase price, goodwill</t>
        </is>
      </c>
      <c r="D68" s="5" t="n">
        <v>22652</v>
      </c>
      <c r="H68" s="5" t="n">
        <v>22652</v>
      </c>
    </row>
    <row r="69">
      <c r="A69" s="4" t="inlineStr">
        <is>
          <t>Business combination, allocation purchase price, indemnification assets</t>
        </is>
      </c>
      <c r="D69" s="5" t="n">
        <v>3384</v>
      </c>
    </row>
    <row r="70">
      <c r="A70" s="4" t="inlineStr">
        <is>
          <t>E.I DuPont et Nemours and Company and BayerCropScience | Product Lines Acquisition</t>
        </is>
      </c>
    </row>
    <row r="71">
      <c r="A71" s="3" t="inlineStr">
        <is>
          <t>Business Acquisition [Line Items]</t>
        </is>
      </c>
    </row>
    <row r="72">
      <c r="A72" s="4" t="inlineStr">
        <is>
          <t>Business combination, cash consideration</t>
        </is>
      </c>
      <c r="I72" s="5" t="n">
        <v>21335</v>
      </c>
    </row>
    <row r="73">
      <c r="A73" s="4" t="inlineStr">
        <is>
          <t>Business combination, capitalized cost in asset acquisition</t>
        </is>
      </c>
      <c r="I73" s="7" t="n">
        <v>108</v>
      </c>
    </row>
    <row r="74">
      <c r="A74" s="4" t="inlineStr">
        <is>
          <t>Business combination, number of product line acquired | Productline</t>
        </is>
      </c>
      <c r="I74" s="5" t="n">
        <v>3</v>
      </c>
    </row>
    <row r="75">
      <c r="A75" s="4" t="inlineStr">
        <is>
          <t>Business combination, allocation of purchase price, inventory</t>
        </is>
      </c>
      <c r="I75" s="7" t="n">
        <v>5378</v>
      </c>
    </row>
    <row r="76">
      <c r="A76" s="4" t="inlineStr">
        <is>
          <t>Business combination, cash consideration</t>
        </is>
      </c>
      <c r="F76" s="7" t="n">
        <v>3530</v>
      </c>
    </row>
    <row r="77">
      <c r="A77" s="4" t="inlineStr">
        <is>
          <t>TyraTech Inc.</t>
        </is>
      </c>
    </row>
    <row r="78">
      <c r="A78" s="3" t="inlineStr">
        <is>
          <t>Business Acquisition [Line Items]</t>
        </is>
      </c>
    </row>
    <row r="79">
      <c r="A79" s="4" t="inlineStr">
        <is>
          <t>Business combination, cash consideration</t>
        </is>
      </c>
      <c r="E79" s="7" t="n">
        <v>2154</v>
      </c>
    </row>
    <row r="80">
      <c r="A80" s="4" t="inlineStr">
        <is>
          <t>Business combination, cash acquired</t>
        </is>
      </c>
      <c r="I80" s="5" t="n">
        <v>1600</v>
      </c>
    </row>
    <row r="81">
      <c r="A81" s="4" t="inlineStr">
        <is>
          <t>Business combination, liabilities assumed</t>
        </is>
      </c>
      <c r="E81" s="7" t="n">
        <v>1750</v>
      </c>
    </row>
    <row r="82">
      <c r="A82" s="4" t="inlineStr">
        <is>
          <t>Business combination, allocation purchase price of intangible assets</t>
        </is>
      </c>
      <c r="I82" s="5" t="n">
        <v>180</v>
      </c>
    </row>
    <row r="83">
      <c r="A83" s="4" t="inlineStr">
        <is>
          <t>Business combination, allocation of purchase price, working capital</t>
        </is>
      </c>
      <c r="I83" s="5" t="n">
        <v>115</v>
      </c>
    </row>
    <row r="84">
      <c r="A84" s="4" t="inlineStr">
        <is>
          <t>Business combination, allocation of purchase price, property, plant and equipment</t>
        </is>
      </c>
      <c r="I84" s="5" t="n">
        <v>27</v>
      </c>
    </row>
    <row r="85">
      <c r="A85" s="4" t="inlineStr">
        <is>
          <t>Business combination, allocation of purchase price, goodwill</t>
        </is>
      </c>
      <c r="I85" s="5" t="n">
        <v>3927</v>
      </c>
    </row>
    <row r="86">
      <c r="A86" s="4" t="inlineStr">
        <is>
          <t>Business combination, allocation of purchase price, deferred tax assets</t>
        </is>
      </c>
      <c r="I86" s="5" t="n">
        <v>1610</v>
      </c>
    </row>
    <row r="87">
      <c r="A87" s="4" t="inlineStr">
        <is>
          <t>Business combination, percentage of ownership</t>
        </is>
      </c>
      <c r="E87" s="4" t="inlineStr">
        <is>
          <t>65.62%</t>
        </is>
      </c>
    </row>
    <row r="88">
      <c r="A88" s="4" t="inlineStr">
        <is>
          <t>Business combination, allocation of purchase price, other assets</t>
        </is>
      </c>
      <c r="I88" s="5" t="n">
        <v>89</v>
      </c>
    </row>
    <row r="89">
      <c r="A89" s="4" t="inlineStr">
        <is>
          <t>Business combination, percentage of pre-existing ownership</t>
        </is>
      </c>
      <c r="E89" s="4" t="inlineStr">
        <is>
          <t>34.38%</t>
        </is>
      </c>
    </row>
    <row r="90">
      <c r="A90" s="4" t="inlineStr">
        <is>
          <t>Business combination, recorded gain on step up the value of ownership</t>
        </is>
      </c>
      <c r="I90" s="5" t="n">
        <v>1463</v>
      </c>
    </row>
    <row r="91">
      <c r="A91" s="4" t="inlineStr">
        <is>
          <t>Product Registrations and Product Rights</t>
        </is>
      </c>
    </row>
    <row r="92">
      <c r="A92" s="3" t="inlineStr">
        <is>
          <t>Business Acquisition [Line Items]</t>
        </is>
      </c>
    </row>
    <row r="93">
      <c r="A93" s="4" t="inlineStr">
        <is>
          <t>Business combination, allocation purchase price of intangible assets</t>
        </is>
      </c>
      <c r="G93" s="5" t="n">
        <v>6645</v>
      </c>
      <c r="H93" s="5" t="n">
        <v>13279</v>
      </c>
      <c r="I93" s="5" t="n">
        <v>12720</v>
      </c>
    </row>
    <row r="94">
      <c r="A94" s="4" t="inlineStr">
        <is>
          <t>Product Registrations and Product Rights | Product Lines Acquisition</t>
        </is>
      </c>
    </row>
    <row r="95">
      <c r="A95" s="3" t="inlineStr">
        <is>
          <t>Business Acquisition [Line Items]</t>
        </is>
      </c>
    </row>
    <row r="96">
      <c r="A96" s="4" t="inlineStr">
        <is>
          <t>Business combination, allocation purchase price of intangible assets</t>
        </is>
      </c>
      <c r="H96" s="5" t="n">
        <v>13279</v>
      </c>
    </row>
    <row r="97">
      <c r="A97" s="4" t="inlineStr">
        <is>
          <t>Product Registrations and Product Rights | AgNova</t>
        </is>
      </c>
    </row>
    <row r="98">
      <c r="A98" s="3" t="inlineStr">
        <is>
          <t>Business Acquisition [Line Items]</t>
        </is>
      </c>
    </row>
    <row r="99">
      <c r="A99" s="4" t="inlineStr">
        <is>
          <t>Business combination, allocation purchase price of intangible assets</t>
        </is>
      </c>
      <c r="B99" s="5" t="n">
        <v>6395</v>
      </c>
    </row>
    <row r="100">
      <c r="A100" s="4" t="inlineStr">
        <is>
          <t>Trade Names, Trademarks and Patents</t>
        </is>
      </c>
    </row>
    <row r="101">
      <c r="A101" s="3" t="inlineStr">
        <is>
          <t>Business Acquisition [Line Items]</t>
        </is>
      </c>
    </row>
    <row r="102">
      <c r="A102" s="4" t="inlineStr">
        <is>
          <t>Business combination, allocation purchase price of intangible assets</t>
        </is>
      </c>
      <c r="G102" s="5" t="n">
        <v>1195</v>
      </c>
      <c r="H102" s="5" t="n">
        <v>5452</v>
      </c>
      <c r="I102" s="5" t="n">
        <v>2678</v>
      </c>
    </row>
    <row r="103">
      <c r="A103" s="4" t="inlineStr">
        <is>
          <t>Trade Names, Trademarks and Patents | Product Lines Acquisition</t>
        </is>
      </c>
    </row>
    <row r="104">
      <c r="A104" s="3" t="inlineStr">
        <is>
          <t>Business Acquisition [Line Items]</t>
        </is>
      </c>
    </row>
    <row r="105">
      <c r="A105" s="4" t="inlineStr">
        <is>
          <t>Business combination, allocation purchase price of intangible assets</t>
        </is>
      </c>
      <c r="H105" s="5" t="n">
        <v>4442</v>
      </c>
    </row>
    <row r="106">
      <c r="A106" s="4" t="inlineStr">
        <is>
          <t>Trade Names, Trademarks and Patents | AgNova</t>
        </is>
      </c>
    </row>
    <row r="107">
      <c r="A107" s="3" t="inlineStr">
        <is>
          <t>Business Acquisition [Line Items]</t>
        </is>
      </c>
    </row>
    <row r="108">
      <c r="A108" s="4" t="inlineStr">
        <is>
          <t>Business combination, allocation purchase price of intangible assets</t>
        </is>
      </c>
      <c r="B108" s="5" t="n">
        <v>1195</v>
      </c>
    </row>
    <row r="109">
      <c r="A109" s="4" t="inlineStr">
        <is>
          <t>Trade Names, Trademarks and Patents | Defensive and Agrovant</t>
        </is>
      </c>
    </row>
    <row r="110">
      <c r="A110" s="3" t="inlineStr">
        <is>
          <t>Business Acquisition [Line Items]</t>
        </is>
      </c>
    </row>
    <row r="111">
      <c r="A111" s="4" t="inlineStr">
        <is>
          <t>Business combination, allocation purchase price of intangible assets</t>
        </is>
      </c>
      <c r="D111" s="5" t="n">
        <v>1010</v>
      </c>
    </row>
    <row r="112">
      <c r="A112" s="4" t="inlineStr">
        <is>
          <t>Customer Relationships and Customer Lists</t>
        </is>
      </c>
    </row>
    <row r="113">
      <c r="A113" s="3" t="inlineStr">
        <is>
          <t>Business Acquisition [Line Items]</t>
        </is>
      </c>
    </row>
    <row r="114">
      <c r="A114" s="4" t="inlineStr">
        <is>
          <t>Business combination, allocation purchase price of intangible assets</t>
        </is>
      </c>
      <c r="G114" s="7" t="n">
        <v>632</v>
      </c>
      <c r="H114" s="7" t="n">
        <v>5705</v>
      </c>
    </row>
    <row r="115">
      <c r="A115" s="4" t="inlineStr">
        <is>
          <t>Customer Relationships and Customer Lists | AgNova</t>
        </is>
      </c>
    </row>
    <row r="116">
      <c r="A116" s="3" t="inlineStr">
        <is>
          <t>Business Acquisition [Line Items]</t>
        </is>
      </c>
    </row>
    <row r="117">
      <c r="A117" s="4" t="inlineStr">
        <is>
          <t>Business combination, allocation purchase price of intangible assets</t>
        </is>
      </c>
      <c r="B117" s="7" t="n">
        <v>632</v>
      </c>
    </row>
    <row r="118">
      <c r="A118" s="4" t="inlineStr">
        <is>
          <t>Customer Relationships and Customer Lists | Defensive and Agrovant</t>
        </is>
      </c>
    </row>
    <row r="119">
      <c r="A119" s="3" t="inlineStr">
        <is>
          <t>Business Acquisition [Line Items]</t>
        </is>
      </c>
    </row>
    <row r="120">
      <c r="A120" s="4" t="inlineStr">
        <is>
          <t>Business combination, allocation purchase price of intangible assets</t>
        </is>
      </c>
      <c r="D120" s="7" t="n">
        <v>5705</v>
      </c>
    </row>
    <row r="121">
      <c r="A121" s="4" t="inlineStr">
        <is>
          <t>Customer Lists</t>
        </is>
      </c>
    </row>
    <row r="122">
      <c r="A122" s="3" t="inlineStr">
        <is>
          <t>Business Acquisition [Line Items]</t>
        </is>
      </c>
    </row>
    <row r="123">
      <c r="A123" s="4" t="inlineStr">
        <is>
          <t>Business combination, allocation purchase price of intangible assets</t>
        </is>
      </c>
      <c r="I123" s="7" t="n">
        <v>7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angible Assets Recognized in Connection with Product Acquisitions (Detail)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Beginning Balance</t>
        </is>
      </c>
      <c r="B4" s="7" t="n">
        <v>198261</v>
      </c>
      <c r="C4" s="7" t="n">
        <v>186467</v>
      </c>
      <c r="D4" s="7" t="n">
        <v>180834</v>
      </c>
    </row>
    <row r="5">
      <c r="A5" s="4" t="inlineStr">
        <is>
          <t>Additions</t>
        </is>
      </c>
      <c r="B5" s="5" t="n">
        <v>12675</v>
      </c>
      <c r="C5" s="5" t="n">
        <v>25368</v>
      </c>
      <c r="D5" s="5" t="n">
        <v>16429</v>
      </c>
    </row>
    <row r="6">
      <c r="A6" s="4" t="inlineStr">
        <is>
          <t>Write offs</t>
        </is>
      </c>
      <c r="B6" s="5" t="n">
        <v>-41</v>
      </c>
      <c r="C6" s="5" t="n">
        <v>-264</v>
      </c>
    </row>
    <row r="7">
      <c r="A7" s="4" t="inlineStr">
        <is>
          <t>Impact of movement in exchange rates</t>
        </is>
      </c>
      <c r="B7" s="5" t="n">
        <v>-637</v>
      </c>
      <c r="C7" s="5" t="n">
        <v>-1158</v>
      </c>
      <c r="D7" s="5" t="n">
        <v>-45</v>
      </c>
    </row>
    <row r="8">
      <c r="A8" s="4" t="inlineStr">
        <is>
          <t>Amortization expense</t>
        </is>
      </c>
      <c r="B8" s="5" t="n">
        <v>-12744</v>
      </c>
      <c r="C8" s="5" t="n">
        <v>-12152</v>
      </c>
      <c r="D8" s="5" t="n">
        <v>-10751</v>
      </c>
    </row>
    <row r="9">
      <c r="A9" s="4" t="inlineStr">
        <is>
          <t>Ending Balance</t>
        </is>
      </c>
      <c r="B9" s="5" t="n">
        <v>197514</v>
      </c>
      <c r="C9" s="5" t="n">
        <v>198261</v>
      </c>
      <c r="D9" s="5" t="n">
        <v>186467</v>
      </c>
    </row>
    <row r="10">
      <c r="A10" s="4" t="inlineStr">
        <is>
          <t>Goodwill Beginning Balance</t>
        </is>
      </c>
      <c r="B10" s="5" t="n">
        <v>46673</v>
      </c>
      <c r="C10" s="5" t="n">
        <v>25906</v>
      </c>
      <c r="D10" s="5" t="n">
        <v>22300</v>
      </c>
    </row>
    <row r="11">
      <c r="A11" s="4" t="inlineStr">
        <is>
          <t>Additions during fiscal year</t>
        </is>
      </c>
      <c r="B11" s="5" t="n">
        <v>8830</v>
      </c>
      <c r="C11" s="5" t="n">
        <v>22652</v>
      </c>
      <c r="D11" s="5" t="n">
        <v>3606</v>
      </c>
    </row>
    <row r="12">
      <c r="A12" s="4" t="inlineStr">
        <is>
          <t>Other</t>
        </is>
      </c>
      <c r="B12" s="5" t="n">
        <v>617</v>
      </c>
    </row>
    <row r="13">
      <c r="A13" s="4" t="inlineStr">
        <is>
          <t>Impact of movement in exchange rates</t>
        </is>
      </c>
      <c r="B13" s="5" t="n">
        <v>-4012</v>
      </c>
      <c r="C13" s="5" t="n">
        <v>-1885</v>
      </c>
    </row>
    <row r="14">
      <c r="A14" s="4" t="inlineStr">
        <is>
          <t>Goodwill Ending Balance</t>
        </is>
      </c>
      <c r="B14" s="5" t="n">
        <v>52108</v>
      </c>
      <c r="C14" s="5" t="n">
        <v>46673</v>
      </c>
      <c r="D14" s="7" t="n">
        <v>25906</v>
      </c>
    </row>
    <row r="15">
      <c r="A15" s="4" t="inlineStr">
        <is>
          <t>Intangible assets and goodwill at Year End</t>
        </is>
      </c>
      <c r="B15" s="7" t="n">
        <v>249622</v>
      </c>
      <c r="C15" s="7" t="n">
        <v>2449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on common stock, per share</t>
        </is>
      </c>
      <c r="B4" s="8" t="n">
        <v>0.04</v>
      </c>
      <c r="C4" s="8" t="n">
        <v>0.08</v>
      </c>
      <c r="D4" s="8" t="n">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Intangible Assets and Goodwill - Additional Information (Detail)</t>
        </is>
      </c>
      <c r="B1" s="2" t="inlineStr">
        <is>
          <t>12 Months Ended</t>
        </is>
      </c>
    </row>
    <row r="2">
      <c r="B2" s="2" t="inlineStr">
        <is>
          <t>Dec. 31, 2020</t>
        </is>
      </c>
    </row>
    <row r="3">
      <c r="A3" s="4" t="inlineStr">
        <is>
          <t>Product Registrations</t>
        </is>
      </c>
    </row>
    <row r="4">
      <c r="A4" s="3" t="inlineStr">
        <is>
          <t>Finite Lived Intangible Assets [Line Items]</t>
        </is>
      </c>
    </row>
    <row r="5">
      <c r="A5" s="4" t="inlineStr">
        <is>
          <t>Expected useful life</t>
        </is>
      </c>
      <c r="B5" s="4" t="inlineStr">
        <is>
          <t>25 years</t>
        </is>
      </c>
    </row>
    <row r="6">
      <c r="A6" s="4" t="inlineStr">
        <is>
          <t>Trademarks</t>
        </is>
      </c>
    </row>
    <row r="7">
      <c r="A7" s="3" t="inlineStr">
        <is>
          <t>Finite Lived Intangible Assets [Line Items]</t>
        </is>
      </c>
    </row>
    <row r="8">
      <c r="A8" s="4" t="inlineStr">
        <is>
          <t>Expected useful life</t>
        </is>
      </c>
      <c r="B8" s="4" t="inlineStr">
        <is>
          <t>25 years</t>
        </is>
      </c>
    </row>
    <row r="9">
      <c r="A9" s="4" t="inlineStr">
        <is>
          <t>Customer Lists | Minimum</t>
        </is>
      </c>
    </row>
    <row r="10">
      <c r="A10" s="3" t="inlineStr">
        <is>
          <t>Finite Lived Intangible Assets [Line Items]</t>
        </is>
      </c>
    </row>
    <row r="11">
      <c r="A11" s="4" t="inlineStr">
        <is>
          <t>Expected useful life</t>
        </is>
      </c>
      <c r="B11" s="4" t="inlineStr">
        <is>
          <t>9 years</t>
        </is>
      </c>
    </row>
    <row r="12">
      <c r="A12" s="4" t="inlineStr">
        <is>
          <t>Customer Lists | Maximum</t>
        </is>
      </c>
    </row>
    <row r="13">
      <c r="A13" s="3" t="inlineStr">
        <is>
          <t>Finite Lived Intangible Assets [Line Items]</t>
        </is>
      </c>
    </row>
    <row r="14">
      <c r="A14" s="4" t="inlineStr">
        <is>
          <t>Expected useful life</t>
        </is>
      </c>
      <c r="B14"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Carrying Amount and Accumulated Amortization of Intangible Assets and Goodwill (Detail) - USD ($) $ in Thousands</t>
        </is>
      </c>
      <c r="B1" s="2" t="inlineStr">
        <is>
          <t>Dec. 31, 2020</t>
        </is>
      </c>
      <c r="C1" s="2" t="inlineStr">
        <is>
          <t>Dec. 31, 2019</t>
        </is>
      </c>
    </row>
    <row r="2">
      <c r="A2" s="3" t="inlineStr">
        <is>
          <t>Finite Lived Intangible Assets [Line Items]</t>
        </is>
      </c>
    </row>
    <row r="3">
      <c r="A3" s="4" t="inlineStr">
        <is>
          <t>Gross</t>
        </is>
      </c>
      <c r="B3" s="7" t="n">
        <v>309267</v>
      </c>
      <c r="C3" s="7" t="n">
        <v>297493</v>
      </c>
    </row>
    <row r="4">
      <c r="A4" s="4" t="inlineStr">
        <is>
          <t>Accumulated Amortization</t>
        </is>
      </c>
      <c r="B4" s="5" t="n">
        <v>111753</v>
      </c>
      <c r="C4" s="5" t="n">
        <v>99232</v>
      </c>
    </row>
    <row r="5">
      <c r="A5" s="4" t="inlineStr">
        <is>
          <t>Net Book Value</t>
        </is>
      </c>
      <c r="B5" s="5" t="n">
        <v>197514</v>
      </c>
      <c r="C5" s="5" t="n">
        <v>198261</v>
      </c>
    </row>
    <row r="6">
      <c r="A6" s="4" t="inlineStr">
        <is>
          <t>Gross</t>
        </is>
      </c>
      <c r="B6" s="5" t="n">
        <v>361375</v>
      </c>
      <c r="C6" s="5" t="n">
        <v>344166</v>
      </c>
    </row>
    <row r="7">
      <c r="A7" s="4" t="inlineStr">
        <is>
          <t>Net Book Value</t>
        </is>
      </c>
      <c r="B7" s="5" t="n">
        <v>249622</v>
      </c>
      <c r="C7" s="5" t="n">
        <v>244934</v>
      </c>
    </row>
    <row r="8">
      <c r="A8" s="4" t="inlineStr">
        <is>
          <t>Goodwill</t>
        </is>
      </c>
    </row>
    <row r="9">
      <c r="A9" s="3" t="inlineStr">
        <is>
          <t>Finite Lived Intangible Assets [Line Items]</t>
        </is>
      </c>
    </row>
    <row r="10">
      <c r="A10" s="4" t="inlineStr">
        <is>
          <t>Gross</t>
        </is>
      </c>
      <c r="B10" s="5" t="n">
        <v>52108</v>
      </c>
      <c r="C10" s="5" t="n">
        <v>46673</v>
      </c>
    </row>
    <row r="11">
      <c r="A11" s="4" t="inlineStr">
        <is>
          <t>Net Book Value</t>
        </is>
      </c>
      <c r="B11" s="5" t="n">
        <v>52108</v>
      </c>
      <c r="C11" s="5" t="n">
        <v>46673</v>
      </c>
    </row>
    <row r="12">
      <c r="A12" s="4" t="inlineStr">
        <is>
          <t>Product Registrations</t>
        </is>
      </c>
    </row>
    <row r="13">
      <c r="A13" s="3" t="inlineStr">
        <is>
          <t>Finite Lived Intangible Assets [Line Items]</t>
        </is>
      </c>
    </row>
    <row r="14">
      <c r="A14" s="4" t="inlineStr">
        <is>
          <t>Gross</t>
        </is>
      </c>
      <c r="B14" s="5" t="n">
        <v>260393</v>
      </c>
      <c r="C14" s="5" t="n">
        <v>249428</v>
      </c>
    </row>
    <row r="15">
      <c r="A15" s="4" t="inlineStr">
        <is>
          <t>Accumulated Amortization</t>
        </is>
      </c>
      <c r="B15" s="5" t="n">
        <v>99228</v>
      </c>
      <c r="C15" s="5" t="n">
        <v>89204</v>
      </c>
    </row>
    <row r="16">
      <c r="A16" s="4" t="inlineStr">
        <is>
          <t>Net Book Value</t>
        </is>
      </c>
      <c r="B16" s="5" t="n">
        <v>161165</v>
      </c>
      <c r="C16" s="5" t="n">
        <v>160224</v>
      </c>
    </row>
    <row r="17">
      <c r="A17" s="4" t="inlineStr">
        <is>
          <t>Trademarks</t>
        </is>
      </c>
    </row>
    <row r="18">
      <c r="A18" s="3" t="inlineStr">
        <is>
          <t>Finite Lived Intangible Assets [Line Items]</t>
        </is>
      </c>
    </row>
    <row r="19">
      <c r="A19" s="4" t="inlineStr">
        <is>
          <t>Gross</t>
        </is>
      </c>
      <c r="B19" s="5" t="n">
        <v>37335</v>
      </c>
      <c r="C19" s="5" t="n">
        <v>36037</v>
      </c>
    </row>
    <row r="20">
      <c r="A20" s="4" t="inlineStr">
        <is>
          <t>Accumulated Amortization</t>
        </is>
      </c>
      <c r="B20" s="5" t="n">
        <v>8111</v>
      </c>
      <c r="C20" s="5" t="n">
        <v>6633</v>
      </c>
    </row>
    <row r="21">
      <c r="A21" s="4" t="inlineStr">
        <is>
          <t>Net Book Value</t>
        </is>
      </c>
      <c r="B21" s="5" t="n">
        <v>29224</v>
      </c>
      <c r="C21" s="5" t="n">
        <v>29404</v>
      </c>
    </row>
    <row r="22">
      <c r="A22" s="4" t="inlineStr">
        <is>
          <t>Customer Lists</t>
        </is>
      </c>
    </row>
    <row r="23">
      <c r="A23" s="3" t="inlineStr">
        <is>
          <t>Finite Lived Intangible Assets [Line Items]</t>
        </is>
      </c>
    </row>
    <row r="24">
      <c r="A24" s="4" t="inlineStr">
        <is>
          <t>Gross</t>
        </is>
      </c>
      <c r="B24" s="5" t="n">
        <v>11539</v>
      </c>
      <c r="C24" s="5" t="n">
        <v>12028</v>
      </c>
    </row>
    <row r="25">
      <c r="A25" s="4" t="inlineStr">
        <is>
          <t>Accumulated Amortization</t>
        </is>
      </c>
      <c r="B25" s="5" t="n">
        <v>4414</v>
      </c>
      <c r="C25" s="5" t="n">
        <v>3395</v>
      </c>
    </row>
    <row r="26">
      <c r="A26" s="4" t="inlineStr">
        <is>
          <t>Net Book Value</t>
        </is>
      </c>
      <c r="B26" s="7" t="n">
        <v>7125</v>
      </c>
      <c r="C26" s="7" t="n">
        <v>8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Amortization Charges Related to Intangible Assets (Detail)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7" t="n">
        <v>12838</v>
      </c>
    </row>
    <row r="4">
      <c r="A4" s="4" t="inlineStr">
        <is>
          <t>2022</t>
        </is>
      </c>
      <c r="B4" s="5" t="n">
        <v>12717</v>
      </c>
    </row>
    <row r="5">
      <c r="A5" s="4" t="inlineStr">
        <is>
          <t>2023</t>
        </is>
      </c>
      <c r="B5" s="5" t="n">
        <v>12207</v>
      </c>
    </row>
    <row r="6">
      <c r="A6" s="4" t="inlineStr">
        <is>
          <t>2024</t>
        </is>
      </c>
      <c r="B6" s="5" t="n">
        <v>11909</v>
      </c>
    </row>
    <row r="7">
      <c r="A7" s="4" t="inlineStr">
        <is>
          <t>2025</t>
        </is>
      </c>
      <c r="B7" s="5" t="n">
        <v>11727</v>
      </c>
    </row>
    <row r="8">
      <c r="A8" s="4" t="inlineStr">
        <is>
          <t>Thereafter</t>
        </is>
      </c>
      <c r="B8" s="5" t="n">
        <v>136116</v>
      </c>
    </row>
    <row r="9">
      <c r="A9" s="4" t="inlineStr">
        <is>
          <t>Net Book Value</t>
        </is>
      </c>
      <c r="B9" s="7" t="n">
        <v>197514</v>
      </c>
      <c r="C9" s="7" t="n">
        <v>198261</v>
      </c>
      <c r="D9" s="7" t="n">
        <v>186467</v>
      </c>
      <c r="E9" s="7" t="n">
        <v>1808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any's Contingent Consideration Liability Under Acquisitions Agreements (Detail)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Beginning Balance</t>
        </is>
      </c>
      <c r="B4" s="7" t="n">
        <v>1244</v>
      </c>
      <c r="C4" s="7" t="n">
        <v>3866</v>
      </c>
      <c r="D4" s="7" t="n">
        <v>11334</v>
      </c>
    </row>
    <row r="5">
      <c r="A5" s="4" t="inlineStr">
        <is>
          <t>Additional obligations acquired</t>
        </is>
      </c>
      <c r="B5" s="5" t="n">
        <v>2044</v>
      </c>
      <c r="C5" s="5" t="n">
        <v>1312</v>
      </c>
    </row>
    <row r="6">
      <c r="A6" s="4" t="inlineStr">
        <is>
          <t>Adjustment to contingent consideration within the measurement period</t>
        </is>
      </c>
      <c r="D6" s="5" t="n">
        <v>-1697</v>
      </c>
    </row>
    <row r="7">
      <c r="A7" s="4" t="inlineStr">
        <is>
          <t>Reassessment of contingent consideration</t>
        </is>
      </c>
      <c r="B7" s="5" t="n">
        <v>250</v>
      </c>
      <c r="C7" s="5" t="n">
        <v>-3866</v>
      </c>
      <c r="D7" s="5" t="n">
        <v>-6050</v>
      </c>
    </row>
    <row r="8">
      <c r="A8" s="4" t="inlineStr">
        <is>
          <t>Accretion of discounted liabilities</t>
        </is>
      </c>
      <c r="B8" s="5" t="n">
        <v>16</v>
      </c>
      <c r="C8" s="5" t="n">
        <v>28</v>
      </c>
      <c r="D8" s="5" t="n">
        <v>345</v>
      </c>
    </row>
    <row r="9">
      <c r="A9" s="4" t="inlineStr">
        <is>
          <t>Payments on existing obligations</t>
        </is>
      </c>
      <c r="B9" s="5" t="n">
        <v>-1227</v>
      </c>
      <c r="D9" s="5" t="n">
        <v>-66</v>
      </c>
    </row>
    <row r="10">
      <c r="A10" s="4" t="inlineStr">
        <is>
          <t>Foreign exchange effect</t>
        </is>
      </c>
      <c r="B10" s="5" t="n">
        <v>141</v>
      </c>
      <c r="C10" s="5" t="n">
        <v>-96</v>
      </c>
    </row>
    <row r="11">
      <c r="A11" s="4" t="inlineStr">
        <is>
          <t>Ending Balance</t>
        </is>
      </c>
      <c r="B11" s="7" t="n">
        <v>2468</v>
      </c>
      <c r="C11" s="7" t="n">
        <v>1244</v>
      </c>
      <c r="D11" s="7" t="n">
        <v>38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onsideration Recognized (Detail) - USD ($) $ in Thousands</t>
        </is>
      </c>
      <c r="B1" s="2" t="inlineStr">
        <is>
          <t>Dec. 31, 2020</t>
        </is>
      </c>
      <c r="C1" s="2" t="inlineStr">
        <is>
          <t>Dec. 31, 2019</t>
        </is>
      </c>
    </row>
    <row r="2">
      <c r="A2" s="3" t="inlineStr">
        <is>
          <t>Business Combinations [Abstract]</t>
        </is>
      </c>
    </row>
    <row r="3">
      <c r="A3" s="4" t="inlineStr">
        <is>
          <t>Short-term</t>
        </is>
      </c>
      <c r="B3" s="7" t="n">
        <v>1004</v>
      </c>
      <c r="C3" s="7" t="n">
        <v>1244</v>
      </c>
    </row>
    <row r="4">
      <c r="A4" s="4" t="inlineStr">
        <is>
          <t>Long-term</t>
        </is>
      </c>
      <c r="B4" s="5" t="n">
        <v>1464</v>
      </c>
    </row>
    <row r="5">
      <c r="A5" s="4" t="inlineStr">
        <is>
          <t>Total contingent consideration</t>
        </is>
      </c>
      <c r="B5" s="7" t="n">
        <v>2468</v>
      </c>
      <c r="C5" s="7" t="n">
        <v>12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Schedule Of Research And Development [Line Items]</t>
        </is>
      </c>
    </row>
    <row r="4">
      <c r="A4" s="4" t="inlineStr">
        <is>
          <t>Research and development expenses</t>
        </is>
      </c>
      <c r="B4" s="7" t="n">
        <v>26310</v>
      </c>
      <c r="C4" s="7" t="n">
        <v>24070</v>
      </c>
      <c r="D4" s="7" t="n">
        <v>26428</v>
      </c>
    </row>
    <row r="5">
      <c r="A5" s="4" t="inlineStr">
        <is>
          <t>Operating expenses</t>
        </is>
      </c>
    </row>
    <row r="6">
      <c r="A6" s="3" t="inlineStr">
        <is>
          <t>Schedule Of Research And Development [Line Items]</t>
        </is>
      </c>
    </row>
    <row r="7">
      <c r="A7" s="4" t="inlineStr">
        <is>
          <t>Research and development expenses</t>
        </is>
      </c>
      <c r="B7" s="7" t="n">
        <v>8757</v>
      </c>
      <c r="C7" s="7" t="n">
        <v>8906</v>
      </c>
      <c r="D7" s="7" t="n">
        <v>91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Equity Plan Award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4" t="inlineStr">
        <is>
          <t>Performance Based Restricted Stock</t>
        </is>
      </c>
    </row>
    <row r="4">
      <c r="A4" s="3" t="inlineStr">
        <is>
          <t>Share-based Compensation Arrangement by Share-based Payment Award [Line Items]</t>
        </is>
      </c>
    </row>
    <row r="5">
      <c r="A5" s="4" t="inlineStr">
        <is>
          <t>Number of Shares, Granted</t>
        </is>
      </c>
      <c r="B5" s="5" t="n">
        <v>160706</v>
      </c>
      <c r="C5" s="5" t="n">
        <v>137557</v>
      </c>
      <c r="D5" s="5" t="n">
        <v>130332</v>
      </c>
    </row>
    <row r="6">
      <c r="A6" s="4" t="inlineStr">
        <is>
          <t>Targeted performance percentage</t>
        </is>
      </c>
      <c r="B6" s="4" t="inlineStr">
        <is>
          <t>200.00%</t>
        </is>
      </c>
      <c r="C6" s="4" t="inlineStr">
        <is>
          <t>200.00%</t>
        </is>
      </c>
      <c r="D6" s="4" t="inlineStr">
        <is>
          <t>200.00%</t>
        </is>
      </c>
    </row>
    <row r="7">
      <c r="A7" s="4" t="inlineStr">
        <is>
          <t>Weighted Average Grant-Date Fair Value, Granted</t>
        </is>
      </c>
      <c r="B7" s="8" t="n">
        <v>14.29</v>
      </c>
      <c r="C7" s="8" t="n">
        <v>16.96</v>
      </c>
      <c r="D7" s="8" t="n">
        <v>18.74</v>
      </c>
    </row>
    <row r="8">
      <c r="A8" s="4" t="inlineStr">
        <is>
          <t>Additional expenses recognized</t>
        </is>
      </c>
      <c r="B8" s="7" t="n">
        <v>0</v>
      </c>
    </row>
    <row r="9">
      <c r="A9" s="4" t="inlineStr">
        <is>
          <t>Number of Share, Additional granted based on performance</t>
        </is>
      </c>
      <c r="B9" s="5" t="n">
        <v>76445</v>
      </c>
      <c r="C9" s="5" t="n">
        <v>42368</v>
      </c>
    </row>
    <row r="10">
      <c r="A10" s="4" t="inlineStr">
        <is>
          <t>Performance Based Restricted Stock 2018</t>
        </is>
      </c>
    </row>
    <row r="11">
      <c r="A11" s="3" t="inlineStr">
        <is>
          <t>Share-based Compensation Arrangement by Share-based Payment Award [Line Items]</t>
        </is>
      </c>
    </row>
    <row r="12">
      <c r="A12" s="4" t="inlineStr">
        <is>
          <t>Target performance percentage to meet performance incentive stock options based on EBIT and net sales</t>
        </is>
      </c>
      <c r="B12" s="4" t="inlineStr">
        <is>
          <t>200.00%</t>
        </is>
      </c>
    </row>
    <row r="13">
      <c r="A13" s="4" t="inlineStr">
        <is>
          <t>Target performance percentage to meet performance incentive stock options based on market</t>
        </is>
      </c>
      <c r="B13" s="4" t="inlineStr">
        <is>
          <t>38.00%</t>
        </is>
      </c>
    </row>
    <row r="14">
      <c r="A14" s="4" t="inlineStr">
        <is>
          <t>Additional expenses recognized</t>
        </is>
      </c>
      <c r="B14" s="7" t="n">
        <v>0</v>
      </c>
    </row>
    <row r="15">
      <c r="A15" s="4" t="inlineStr">
        <is>
          <t>Performance Based Restricted Stock 2017</t>
        </is>
      </c>
    </row>
    <row r="16">
      <c r="A16" s="3" t="inlineStr">
        <is>
          <t>Share-based Compensation Arrangement by Share-based Payment Award [Line Items]</t>
        </is>
      </c>
    </row>
    <row r="17">
      <c r="A17" s="4" t="inlineStr">
        <is>
          <t>Target performance percentage to meet performance incentive stock options based on market</t>
        </is>
      </c>
      <c r="C17" s="4" t="inlineStr">
        <is>
          <t>50.00%</t>
        </is>
      </c>
    </row>
    <row r="18">
      <c r="A18" s="4" t="inlineStr">
        <is>
          <t>Incentive Stock Options</t>
        </is>
      </c>
    </row>
    <row r="19">
      <c r="A19" s="3" t="inlineStr">
        <is>
          <t>Share-based Compensation Arrangement by Share-based Payment Award [Line Items]</t>
        </is>
      </c>
    </row>
    <row r="20">
      <c r="A20" s="4" t="inlineStr">
        <is>
          <t>Option Exercise Price as Percentage of Fair Value of Common Stock</t>
        </is>
      </c>
      <c r="B20" s="4" t="inlineStr">
        <is>
          <t>10.00%</t>
        </is>
      </c>
    </row>
    <row r="21">
      <c r="A21" s="4" t="inlineStr">
        <is>
          <t>Option exercise price as percentage of fair value of common stock</t>
        </is>
      </c>
      <c r="B21" s="4" t="inlineStr">
        <is>
          <t>110.00%</t>
        </is>
      </c>
    </row>
    <row r="22">
      <c r="A22" s="4" t="inlineStr">
        <is>
          <t>Option Exercisable Maximum Period</t>
        </is>
      </c>
      <c r="B22" s="4" t="inlineStr">
        <is>
          <t>10 years</t>
        </is>
      </c>
    </row>
    <row r="23">
      <c r="A23" s="4" t="inlineStr">
        <is>
          <t>Incentive Stock Option Plans, Options granted</t>
        </is>
      </c>
      <c r="C23" s="5" t="n">
        <v>0</v>
      </c>
      <c r="D23" s="5" t="n">
        <v>0</v>
      </c>
      <c r="E23" s="5" t="n">
        <v>0</v>
      </c>
    </row>
    <row r="24">
      <c r="A24" s="4" t="inlineStr">
        <is>
          <t>Vested on March 28, 2022 | Performance Based Restricted Stock</t>
        </is>
      </c>
    </row>
    <row r="25">
      <c r="A25" s="3" t="inlineStr">
        <is>
          <t>Share-based Compensation Arrangement by Share-based Payment Award [Line Items]</t>
        </is>
      </c>
    </row>
    <row r="26">
      <c r="A26" s="4" t="inlineStr">
        <is>
          <t>Cliff vesting date</t>
        </is>
      </c>
      <c r="B26" s="4" t="inlineStr">
        <is>
          <t>May 13,
		2023</t>
        </is>
      </c>
      <c r="C26" s="4" t="inlineStr">
        <is>
          <t>Mar. 28,
		2022</t>
        </is>
      </c>
      <c r="D26" s="4" t="inlineStr">
        <is>
          <t>Mar. 9,
		2021</t>
        </is>
      </c>
    </row>
    <row r="27">
      <c r="A27" s="4" t="inlineStr">
        <is>
          <t>Performance based stock options based upon financial performance of earnings before interest and tax ("EBIT") and net sales goal for the period commencing January 1, 2019 through December 31, 2021 | Performance Based Restricted Stock</t>
        </is>
      </c>
    </row>
    <row r="28">
      <c r="A28" s="3" t="inlineStr">
        <is>
          <t>Share-based Compensation Arrangement by Share-based Payment Award [Line Items]</t>
        </is>
      </c>
    </row>
    <row r="29">
      <c r="A29" s="4" t="inlineStr">
        <is>
          <t>Percentage of shares vesting based on Performance</t>
        </is>
      </c>
      <c r="B29" s="4" t="inlineStr">
        <is>
          <t>80.00%</t>
        </is>
      </c>
      <c r="C29" s="4" t="inlineStr">
        <is>
          <t>80.00%</t>
        </is>
      </c>
      <c r="D29" s="4" t="inlineStr">
        <is>
          <t>80.00%</t>
        </is>
      </c>
    </row>
    <row r="30">
      <c r="A30" s="4" t="inlineStr">
        <is>
          <t>Earnings before income taxes goal weight, percentage</t>
        </is>
      </c>
      <c r="B30" s="4" t="inlineStr">
        <is>
          <t>50.00%</t>
        </is>
      </c>
      <c r="C30" s="4" t="inlineStr">
        <is>
          <t>50.00%</t>
        </is>
      </c>
      <c r="D30" s="4" t="inlineStr">
        <is>
          <t>50.00%</t>
        </is>
      </c>
    </row>
    <row r="31">
      <c r="A31" s="4" t="inlineStr">
        <is>
          <t>Net sales goal weight, percentage</t>
        </is>
      </c>
      <c r="B31" s="4" t="inlineStr">
        <is>
          <t>30.00%</t>
        </is>
      </c>
      <c r="C31" s="4" t="inlineStr">
        <is>
          <t>30.00%</t>
        </is>
      </c>
      <c r="D31" s="4" t="inlineStr">
        <is>
          <t>30.00%</t>
        </is>
      </c>
    </row>
    <row r="32">
      <c r="A32" s="4" t="inlineStr">
        <is>
          <t>Performance Based Shares Based Upon AVD Stock Price Appreciation Over the Course of the Period Commencing January 1, 2019 through December 31, 2021 | Performance Based Restricted Stock</t>
        </is>
      </c>
    </row>
    <row r="33">
      <c r="A33" s="3" t="inlineStr">
        <is>
          <t>Share-based Compensation Arrangement by Share-based Payment Award [Line Items]</t>
        </is>
      </c>
    </row>
    <row r="34">
      <c r="A34" s="4" t="inlineStr">
        <is>
          <t>Earnings before income taxes goal weight, percentage</t>
        </is>
      </c>
      <c r="B34" s="4" t="inlineStr">
        <is>
          <t>20.00%</t>
        </is>
      </c>
      <c r="C34" s="4" t="inlineStr">
        <is>
          <t>20.00%</t>
        </is>
      </c>
      <c r="D34" s="4" t="inlineStr">
        <is>
          <t>20.00%</t>
        </is>
      </c>
    </row>
    <row r="35">
      <c r="A35" s="4" t="inlineStr">
        <is>
          <t>Equity Incentive Plan 1993</t>
        </is>
      </c>
    </row>
    <row r="36">
      <c r="A36" s="3" t="inlineStr">
        <is>
          <t>Share-based Compensation Arrangement by Share-based Payment Award [Line Items]</t>
        </is>
      </c>
    </row>
    <row r="37">
      <c r="A37" s="4" t="inlineStr">
        <is>
          <t>Number of securities remaining available for future issuance</t>
        </is>
      </c>
      <c r="B37" s="5" t="n">
        <v>1104637</v>
      </c>
    </row>
    <row r="38">
      <c r="A38" s="4" t="inlineStr">
        <is>
          <t>Incentive Stock Option Plan</t>
        </is>
      </c>
    </row>
    <row r="39">
      <c r="A39" s="3" t="inlineStr">
        <is>
          <t>Share-based Compensation Arrangement by Share-based Payment Award [Line Items]</t>
        </is>
      </c>
    </row>
    <row r="40">
      <c r="A40" s="4" t="inlineStr">
        <is>
          <t>Total intrinsic value of options exercised</t>
        </is>
      </c>
      <c r="B40" s="7" t="n">
        <v>1393000</v>
      </c>
      <c r="C40" s="7" t="n">
        <v>393000</v>
      </c>
      <c r="D40" s="7" t="n">
        <v>955000</v>
      </c>
    </row>
    <row r="41">
      <c r="A41" s="4" t="inlineStr">
        <is>
          <t>Cash received from stock option exercised</t>
        </is>
      </c>
      <c r="B41" s="7" t="n">
        <v>1533000</v>
      </c>
      <c r="C41" s="7" t="n">
        <v>454000</v>
      </c>
      <c r="D41" s="7" t="n">
        <v>951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Unamortized Stock-Based Compensation Expense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7" t="n">
        <v>6561</v>
      </c>
      <c r="C4" s="7" t="n">
        <v>7160</v>
      </c>
      <c r="D4" s="7" t="n">
        <v>5805</v>
      </c>
    </row>
    <row r="5">
      <c r="A5" s="4" t="inlineStr">
        <is>
          <t>Unamortized Stock-Based Compensation</t>
        </is>
      </c>
      <c r="B5" s="5" t="n">
        <v>10489</v>
      </c>
      <c r="C5" s="5" t="n">
        <v>8552</v>
      </c>
      <c r="D5" s="5" t="n">
        <v>7731</v>
      </c>
    </row>
    <row r="6">
      <c r="A6" s="4" t="inlineStr">
        <is>
          <t>Restricted Stock</t>
        </is>
      </c>
    </row>
    <row r="7">
      <c r="A7" s="3" t="inlineStr">
        <is>
          <t>Share-based Compensation Arrangement by Share-based Payment Award [Line Items]</t>
        </is>
      </c>
    </row>
    <row r="8">
      <c r="A8" s="4" t="inlineStr">
        <is>
          <t>Stock-based compensation</t>
        </is>
      </c>
      <c r="B8" s="5" t="n">
        <v>3166</v>
      </c>
      <c r="C8" s="5" t="n">
        <v>3655</v>
      </c>
      <c r="D8" s="5" t="n">
        <v>3272</v>
      </c>
    </row>
    <row r="9">
      <c r="A9" s="4" t="inlineStr">
        <is>
          <t>Unamortized Stock-Based Compensation</t>
        </is>
      </c>
      <c r="B9" s="7" t="n">
        <v>6954</v>
      </c>
      <c r="C9" s="7" t="n">
        <v>5512</v>
      </c>
      <c r="D9" s="7" t="n">
        <v>5006</v>
      </c>
    </row>
    <row r="10">
      <c r="A10" s="4" t="inlineStr">
        <is>
          <t>Remaining Weighted Average Period (years)</t>
        </is>
      </c>
      <c r="B10" s="4" t="inlineStr">
        <is>
          <t>2 years</t>
        </is>
      </c>
      <c r="C10" s="4" t="inlineStr">
        <is>
          <t>1 year 10 months 24 days</t>
        </is>
      </c>
      <c r="D10" s="4" t="inlineStr">
        <is>
          <t>1 year 3 months 18 days</t>
        </is>
      </c>
    </row>
    <row r="11">
      <c r="A11" s="4" t="inlineStr">
        <is>
          <t>Unrestricted Stock</t>
        </is>
      </c>
    </row>
    <row r="12">
      <c r="A12" s="3" t="inlineStr">
        <is>
          <t>Share-based Compensation Arrangement by Share-based Payment Award [Line Items]</t>
        </is>
      </c>
    </row>
    <row r="13">
      <c r="A13" s="4" t="inlineStr">
        <is>
          <t>Stock-based compensation</t>
        </is>
      </c>
      <c r="B13" s="7" t="n">
        <v>461</v>
      </c>
      <c r="C13" s="7" t="n">
        <v>411</v>
      </c>
      <c r="D13" s="7" t="n">
        <v>385</v>
      </c>
    </row>
    <row r="14">
      <c r="A14" s="4" t="inlineStr">
        <is>
          <t>Unamortized Stock-Based Compensation</t>
        </is>
      </c>
      <c r="B14" s="7" t="n">
        <v>183</v>
      </c>
      <c r="C14" s="7" t="n">
        <v>205</v>
      </c>
      <c r="D14" s="7" t="n">
        <v>160</v>
      </c>
    </row>
    <row r="15">
      <c r="A15" s="4" t="inlineStr">
        <is>
          <t>Remaining Weighted Average Period (years)</t>
        </is>
      </c>
      <c r="B15" s="4" t="inlineStr">
        <is>
          <t>4 months 24 days</t>
        </is>
      </c>
      <c r="C15" s="4" t="inlineStr">
        <is>
          <t>4 months 24 days</t>
        </is>
      </c>
      <c r="D15" s="4" t="inlineStr">
        <is>
          <t>4 months 24 days</t>
        </is>
      </c>
    </row>
    <row r="16">
      <c r="A16" s="4" t="inlineStr">
        <is>
          <t>Performance Based Restricted Stock</t>
        </is>
      </c>
    </row>
    <row r="17">
      <c r="A17" s="3" t="inlineStr">
        <is>
          <t>Share-based Compensation Arrangement by Share-based Payment Award [Line Items]</t>
        </is>
      </c>
    </row>
    <row r="18">
      <c r="A18" s="4" t="inlineStr">
        <is>
          <t>Stock-based compensation</t>
        </is>
      </c>
      <c r="B18" s="7" t="n">
        <v>2934</v>
      </c>
      <c r="C18" s="7" t="n">
        <v>3094</v>
      </c>
      <c r="D18" s="7" t="n">
        <v>2148</v>
      </c>
    </row>
    <row r="19">
      <c r="A19" s="4" t="inlineStr">
        <is>
          <t>Unamortized Stock-Based Compensation</t>
        </is>
      </c>
      <c r="B19" s="7" t="n">
        <v>3352</v>
      </c>
      <c r="C19" s="7" t="n">
        <v>2835</v>
      </c>
      <c r="D19" s="7" t="n">
        <v>2565</v>
      </c>
    </row>
    <row r="20">
      <c r="A20" s="4" t="inlineStr">
        <is>
          <t>Remaining Weighted Average Period (years)</t>
        </is>
      </c>
      <c r="B20" s="4" t="inlineStr">
        <is>
          <t>2 years</t>
        </is>
      </c>
      <c r="C20" s="4" t="inlineStr">
        <is>
          <t>1 year 10 months 24 days</t>
        </is>
      </c>
      <c r="D20" s="4" t="inlineStr">
        <is>
          <t>1 year 10 months 24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Shares (Detail) - Restricted and Unrestricted Stock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Beginning balance</t>
        </is>
      </c>
      <c r="B4" s="5" t="n">
        <v>719845</v>
      </c>
      <c r="C4" s="5" t="n">
        <v>587210</v>
      </c>
    </row>
    <row r="5">
      <c r="A5" s="4" t="inlineStr">
        <is>
          <t>Number of Shares, Granted</t>
        </is>
      </c>
      <c r="B5" s="5" t="n">
        <v>393180</v>
      </c>
      <c r="C5" s="5" t="n">
        <v>341653</v>
      </c>
    </row>
    <row r="6">
      <c r="A6" s="4" t="inlineStr">
        <is>
          <t>Number of Shares, Vested</t>
        </is>
      </c>
      <c r="B6" s="5" t="n">
        <v>-255835</v>
      </c>
      <c r="C6" s="5" t="n">
        <v>-148240</v>
      </c>
    </row>
    <row r="7">
      <c r="A7" s="4" t="inlineStr">
        <is>
          <t>Number of Shares, Forfeited</t>
        </is>
      </c>
      <c r="B7" s="5" t="n">
        <v>-36566</v>
      </c>
      <c r="C7" s="5" t="n">
        <v>-60778</v>
      </c>
    </row>
    <row r="8">
      <c r="A8" s="4" t="inlineStr">
        <is>
          <t>Number of Shares, Ending Balance</t>
        </is>
      </c>
      <c r="B8" s="5" t="n">
        <v>820624</v>
      </c>
      <c r="C8" s="5" t="n">
        <v>719845</v>
      </c>
    </row>
    <row r="9">
      <c r="A9" s="4" t="inlineStr">
        <is>
          <t>Weighted Average Grant-Date Fair Value, Beginning balance</t>
        </is>
      </c>
      <c r="B9" s="8" t="n">
        <v>17.67</v>
      </c>
      <c r="C9" s="8" t="n">
        <v>17.59</v>
      </c>
    </row>
    <row r="10">
      <c r="A10" s="4" t="inlineStr">
        <is>
          <t>Weighted Average Grant-Date Fair Value, Granted</t>
        </is>
      </c>
      <c r="B10" s="9" t="n">
        <v>14.39</v>
      </c>
      <c r="C10" s="9" t="n">
        <v>16.84</v>
      </c>
    </row>
    <row r="11">
      <c r="A11" s="4" t="inlineStr">
        <is>
          <t>Weighted Average Grant-Date Fair Value, Vested</t>
        </is>
      </c>
      <c r="B11" s="9" t="n">
        <v>15.86</v>
      </c>
      <c r="C11" s="9" t="n">
        <v>14.99</v>
      </c>
    </row>
    <row r="12">
      <c r="A12" s="4" t="inlineStr">
        <is>
          <t>Weighted Average Grant-Date Fair Value, Forfeited</t>
        </is>
      </c>
      <c r="B12" s="9" t="n">
        <v>18.34</v>
      </c>
      <c r="C12" s="9" t="n">
        <v>18.12</v>
      </c>
    </row>
    <row r="13">
      <c r="A13" s="4" t="inlineStr">
        <is>
          <t>Weighted Average Grant-Date Fair Value, Ending balance</t>
        </is>
      </c>
      <c r="B13" s="8" t="n">
        <v>16.64</v>
      </c>
      <c r="C13" s="8" t="n">
        <v>17.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s Summary of Non-Vested Shares (Detail) - Performance Based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Beginning balance</t>
        </is>
      </c>
      <c r="B4" s="5" t="n">
        <v>345432</v>
      </c>
      <c r="C4" s="5" t="n">
        <v>287077</v>
      </c>
    </row>
    <row r="5">
      <c r="A5" s="4" t="inlineStr">
        <is>
          <t>Number of Shares, Granted</t>
        </is>
      </c>
      <c r="B5" s="5" t="n">
        <v>160706</v>
      </c>
      <c r="C5" s="5" t="n">
        <v>137557</v>
      </c>
      <c r="D5" s="5" t="n">
        <v>130332</v>
      </c>
    </row>
    <row r="6">
      <c r="A6" s="4" t="inlineStr">
        <is>
          <t>Number of Share, Additional granted based on performance</t>
        </is>
      </c>
      <c r="B6" s="5" t="n">
        <v>76445</v>
      </c>
      <c r="C6" s="5" t="n">
        <v>42368</v>
      </c>
    </row>
    <row r="7">
      <c r="A7" s="4" t="inlineStr">
        <is>
          <t>Number of Shares, Vested</t>
        </is>
      </c>
      <c r="B7" s="5" t="n">
        <v>-184785</v>
      </c>
      <c r="C7" s="5" t="n">
        <v>-92572</v>
      </c>
    </row>
    <row r="8">
      <c r="A8" s="4" t="inlineStr">
        <is>
          <t>Number of Shares, Forfeited</t>
        </is>
      </c>
      <c r="B8" s="5" t="n">
        <v>-6027</v>
      </c>
      <c r="C8" s="5" t="n">
        <v>-28998</v>
      </c>
    </row>
    <row r="9">
      <c r="A9" s="4" t="inlineStr">
        <is>
          <t>Number of Shares, Ending Balance</t>
        </is>
      </c>
      <c r="B9" s="5" t="n">
        <v>391771</v>
      </c>
      <c r="C9" s="5" t="n">
        <v>345432</v>
      </c>
      <c r="D9" s="5" t="n">
        <v>287077</v>
      </c>
    </row>
    <row r="10">
      <c r="A10" s="4" t="inlineStr">
        <is>
          <t>Weighted Average Grant-Date Fair Value, Beginning balance</t>
        </is>
      </c>
      <c r="B10" s="8" t="n">
        <v>16.92</v>
      </c>
      <c r="C10" s="8" t="n">
        <v>16.87</v>
      </c>
    </row>
    <row r="11">
      <c r="A11" s="4" t="inlineStr">
        <is>
          <t>Weighted Average Grant-Date Fair Value, Granted</t>
        </is>
      </c>
      <c r="B11" s="9" t="n">
        <v>14.29</v>
      </c>
      <c r="C11" s="9" t="n">
        <v>16.96</v>
      </c>
      <c r="D11" s="8" t="n">
        <v>18.74</v>
      </c>
    </row>
    <row r="12">
      <c r="A12" s="4" t="inlineStr">
        <is>
          <t>Weighted Average Grant-Date Fair Value, Additional granted based on performance</t>
        </is>
      </c>
      <c r="B12" s="9" t="n">
        <v>16.56</v>
      </c>
      <c r="C12" s="9" t="n">
        <v>12.97</v>
      </c>
    </row>
    <row r="13">
      <c r="A13" s="4" t="inlineStr">
        <is>
          <t>Weighted Average Grant-Date Fair Value, Vested</t>
        </is>
      </c>
      <c r="B13" s="9" t="n">
        <v>15.87</v>
      </c>
      <c r="C13" s="9" t="n">
        <v>14.78</v>
      </c>
    </row>
    <row r="14">
      <c r="A14" s="4" t="inlineStr">
        <is>
          <t>Weighted Average Grant-Date Fair Value, Forfeited</t>
        </is>
      </c>
      <c r="B14" s="9" t="n">
        <v>17.52</v>
      </c>
      <c r="C14" s="9" t="n">
        <v>17.7</v>
      </c>
    </row>
    <row r="15">
      <c r="A15" s="4" t="inlineStr">
        <is>
          <t>Weighted Average Grant-Date Fair Value, Ending balance</t>
        </is>
      </c>
      <c r="B15" s="8" t="n">
        <v>16.26</v>
      </c>
      <c r="C15" s="8" t="n">
        <v>16.92</v>
      </c>
      <c r="D15" s="8" t="n">
        <v>16.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5242</v>
      </c>
      <c r="C4" s="7" t="n">
        <v>13601</v>
      </c>
      <c r="D4" s="7" t="n">
        <v>24062</v>
      </c>
    </row>
    <row r="5">
      <c r="A5" s="3" t="inlineStr">
        <is>
          <t>Adjustments to reconcile net income to net cash provided by operating activities:</t>
        </is>
      </c>
    </row>
    <row r="6">
      <c r="A6" s="4" t="inlineStr">
        <is>
          <t>Depreciation and amortization of property, plant and equipment and intangible assets</t>
        </is>
      </c>
      <c r="B6" s="5" t="n">
        <v>19902</v>
      </c>
      <c r="C6" s="5" t="n">
        <v>18643</v>
      </c>
      <c r="D6" s="5" t="n">
        <v>18891</v>
      </c>
    </row>
    <row r="7">
      <c r="A7" s="4" t="inlineStr">
        <is>
          <t>Loss on disposal of property, plant and equipment</t>
        </is>
      </c>
      <c r="B7" s="5" t="n">
        <v>119</v>
      </c>
    </row>
    <row r="8">
      <c r="A8" s="4" t="inlineStr">
        <is>
          <t>Amortization of other long-term assets</t>
        </is>
      </c>
      <c r="B8" s="5" t="n">
        <v>3947</v>
      </c>
      <c r="C8" s="5" t="n">
        <v>3983</v>
      </c>
      <c r="D8" s="5" t="n">
        <v>4649</v>
      </c>
    </row>
    <row r="9">
      <c r="A9" s="4" t="inlineStr">
        <is>
          <t>Accretion of discounted liabilities</t>
        </is>
      </c>
      <c r="B9" s="5" t="n">
        <v>9</v>
      </c>
      <c r="C9" s="5" t="n">
        <v>72</v>
      </c>
      <c r="D9" s="5" t="n">
        <v>359</v>
      </c>
    </row>
    <row r="10">
      <c r="A10" s="4" t="inlineStr">
        <is>
          <t>Amortization of deferred loan fees</t>
        </is>
      </c>
      <c r="B10" s="5" t="n">
        <v>300</v>
      </c>
      <c r="C10" s="5" t="n">
        <v>224</v>
      </c>
      <c r="D10" s="5" t="n">
        <v>235</v>
      </c>
    </row>
    <row r="11">
      <c r="A11" s="4" t="inlineStr">
        <is>
          <t>Provision for bad debts</t>
        </is>
      </c>
      <c r="B11" s="5" t="n">
        <v>1002</v>
      </c>
      <c r="C11" s="5" t="n">
        <v>1035</v>
      </c>
      <c r="D11" s="5" t="n">
        <v>1216</v>
      </c>
    </row>
    <row r="12">
      <c r="A12" s="4" t="inlineStr">
        <is>
          <t>Revision of contingent consideration</t>
        </is>
      </c>
      <c r="B12" s="5" t="n">
        <v>250</v>
      </c>
      <c r="C12" s="5" t="n">
        <v>-4120</v>
      </c>
      <c r="D12" s="5" t="n">
        <v>-6050</v>
      </c>
    </row>
    <row r="13">
      <c r="A13" s="4" t="inlineStr">
        <is>
          <t>Stock-based compensation</t>
        </is>
      </c>
      <c r="B13" s="5" t="n">
        <v>6561</v>
      </c>
      <c r="C13" s="5" t="n">
        <v>7160</v>
      </c>
      <c r="D13" s="5" t="n">
        <v>5805</v>
      </c>
    </row>
    <row r="14">
      <c r="A14" s="4" t="inlineStr">
        <is>
          <t>Increase (decrease) in deferred income taxes</t>
        </is>
      </c>
      <c r="B14" s="5" t="n">
        <v>969</v>
      </c>
      <c r="C14" s="5" t="n">
        <v>2616</v>
      </c>
      <c r="D14" s="5" t="n">
        <v>-561</v>
      </c>
    </row>
    <row r="15">
      <c r="A15" s="4" t="inlineStr">
        <is>
          <t>Changes in liabilities for uncertain tax positions or unrecognized tax benefits</t>
        </is>
      </c>
      <c r="B15" s="5" t="n">
        <v>-2092</v>
      </c>
      <c r="C15" s="5" t="n">
        <v>263</v>
      </c>
      <c r="D15" s="5" t="n">
        <v>171</v>
      </c>
    </row>
    <row r="16">
      <c r="A16" s="4" t="inlineStr">
        <is>
          <t>Change in fair value of an equity investment</t>
        </is>
      </c>
      <c r="B16" s="5" t="n">
        <v>-717</v>
      </c>
    </row>
    <row r="17">
      <c r="A17" s="4" t="inlineStr">
        <is>
          <t>Loss from equity method investment</t>
        </is>
      </c>
      <c r="B17" s="5" t="n">
        <v>125</v>
      </c>
      <c r="C17" s="5" t="n">
        <v>209</v>
      </c>
      <c r="D17" s="5" t="n">
        <v>389</v>
      </c>
    </row>
    <row r="18">
      <c r="A18" s="4" t="inlineStr">
        <is>
          <t>Bargain purchase gain on business acquisition</t>
        </is>
      </c>
      <c r="B18" s="5" t="n">
        <v>-4657</v>
      </c>
    </row>
    <row r="19">
      <c r="A19" s="3" t="inlineStr">
        <is>
          <t>Changes in assets and liabilities associated with operations, net of business combinations:</t>
        </is>
      </c>
    </row>
    <row r="20">
      <c r="A20" s="4" t="inlineStr">
        <is>
          <t>(Increase) decrease in net receivables</t>
        </is>
      </c>
      <c r="B20" s="5" t="n">
        <v>15559</v>
      </c>
      <c r="C20" s="5" t="n">
        <v>-11383</v>
      </c>
      <c r="D20" s="5" t="n">
        <v>-22536</v>
      </c>
    </row>
    <row r="21">
      <c r="A21" s="4" t="inlineStr">
        <is>
          <t>(Increase) decrease in inventories</t>
        </is>
      </c>
      <c r="B21" s="5" t="n">
        <v>7421</v>
      </c>
      <c r="C21" s="5" t="n">
        <v>3817</v>
      </c>
      <c r="D21" s="5" t="n">
        <v>-31440</v>
      </c>
    </row>
    <row r="22">
      <c r="A22" s="4" t="inlineStr">
        <is>
          <t>(Increase) decrease in income tax receivable, net</t>
        </is>
      </c>
      <c r="B22" s="5" t="n">
        <v>-287</v>
      </c>
      <c r="C22" s="5" t="n">
        <v>-6855</v>
      </c>
      <c r="D22" s="5" t="n">
        <v>2655</v>
      </c>
    </row>
    <row r="23">
      <c r="A23" s="4" t="inlineStr">
        <is>
          <t>(Increase) decrease in prepaid expenses and other assets</t>
        </is>
      </c>
      <c r="B23" s="5" t="n">
        <v>140</v>
      </c>
      <c r="C23" s="5" t="n">
        <v>-876</v>
      </c>
      <c r="D23" s="5" t="n">
        <v>186</v>
      </c>
    </row>
    <row r="24">
      <c r="A24" s="4" t="inlineStr">
        <is>
          <t>Increase in net operating lease liability</t>
        </is>
      </c>
      <c r="B24" s="5" t="n">
        <v>18</v>
      </c>
      <c r="C24" s="5" t="n">
        <v>149</v>
      </c>
    </row>
    <row r="25">
      <c r="A25" s="4" t="inlineStr">
        <is>
          <t>Increase (decrease) in accounts payable</t>
        </is>
      </c>
      <c r="B25" s="5" t="n">
        <v>-8124</v>
      </c>
      <c r="C25" s="5" t="n">
        <v>-7977</v>
      </c>
      <c r="D25" s="5" t="n">
        <v>9097</v>
      </c>
    </row>
    <row r="26">
      <c r="A26" s="4" t="inlineStr">
        <is>
          <t>Increase (decrease) in deferred revenue</t>
        </is>
      </c>
      <c r="B26" s="5" t="n">
        <v>36803</v>
      </c>
      <c r="C26" s="5" t="n">
        <v>-13355</v>
      </c>
      <c r="D26" s="5" t="n">
        <v>5468</v>
      </c>
    </row>
    <row r="27">
      <c r="A27" s="4" t="inlineStr">
        <is>
          <t>Increase (decrease) in accrued program costs</t>
        </is>
      </c>
      <c r="B27" s="5" t="n">
        <v>-2517</v>
      </c>
      <c r="C27" s="5" t="n">
        <v>5797</v>
      </c>
      <c r="D27" s="5" t="n">
        <v>-1705</v>
      </c>
    </row>
    <row r="28">
      <c r="A28" s="4" t="inlineStr">
        <is>
          <t>Increase (decrease) in other payables and accrued expenses</t>
        </is>
      </c>
      <c r="B28" s="5" t="n">
        <v>-775</v>
      </c>
      <c r="C28" s="5" t="n">
        <v>-3600</v>
      </c>
      <c r="D28" s="5" t="n">
        <v>767</v>
      </c>
    </row>
    <row r="29">
      <c r="A29" s="4" t="inlineStr">
        <is>
          <t>Net cash provided by operating activities</t>
        </is>
      </c>
      <c r="B29" s="5" t="n">
        <v>89198</v>
      </c>
      <c r="C29" s="5" t="n">
        <v>9403</v>
      </c>
      <c r="D29" s="5" t="n">
        <v>11658</v>
      </c>
    </row>
    <row r="30">
      <c r="A30" s="3" t="inlineStr">
        <is>
          <t>Cash flows from investing activities:</t>
        </is>
      </c>
    </row>
    <row r="31">
      <c r="A31" s="4" t="inlineStr">
        <is>
          <t>Capital expenditures</t>
        </is>
      </c>
      <c r="B31" s="5" t="n">
        <v>-11249</v>
      </c>
      <c r="C31" s="5" t="n">
        <v>-12985</v>
      </c>
      <c r="D31" s="5" t="n">
        <v>-8050</v>
      </c>
    </row>
    <row r="32">
      <c r="A32" s="4" t="inlineStr">
        <is>
          <t>Investments</t>
        </is>
      </c>
      <c r="B32" s="5" t="n">
        <v>-1190</v>
      </c>
    </row>
    <row r="33">
      <c r="A33" s="4" t="inlineStr">
        <is>
          <t>Intangible assets</t>
        </is>
      </c>
      <c r="B33" s="5" t="n">
        <v>-4014</v>
      </c>
      <c r="C33" s="5" t="n">
        <v>-3880</v>
      </c>
    </row>
    <row r="34">
      <c r="A34" s="4" t="inlineStr">
        <is>
          <t>Acquisitions of businesses and product lines</t>
        </is>
      </c>
      <c r="B34" s="5" t="n">
        <v>-19342</v>
      </c>
      <c r="C34" s="5" t="n">
        <v>-37972</v>
      </c>
      <c r="D34" s="5" t="n">
        <v>-19959</v>
      </c>
    </row>
    <row r="35">
      <c r="A35" s="4" t="inlineStr">
        <is>
          <t>Net cash used in investing activities</t>
        </is>
      </c>
      <c r="B35" s="5" t="n">
        <v>-35795</v>
      </c>
      <c r="C35" s="5" t="n">
        <v>-54837</v>
      </c>
      <c r="D35" s="5" t="n">
        <v>-28009</v>
      </c>
    </row>
    <row r="36">
      <c r="A36" s="3" t="inlineStr">
        <is>
          <t>Cash flows from financing activities:</t>
        </is>
      </c>
    </row>
    <row r="37">
      <c r="A37" s="4" t="inlineStr">
        <is>
          <t>Net (payments) borrowings under line of credit agreement</t>
        </is>
      </c>
      <c r="B37" s="5" t="n">
        <v>-41624</v>
      </c>
      <c r="C37" s="5" t="n">
        <v>51900</v>
      </c>
      <c r="D37" s="5" t="n">
        <v>18975</v>
      </c>
    </row>
    <row r="38">
      <c r="A38" s="4" t="inlineStr">
        <is>
          <t>Cash paid to acquire non-controlling interest</t>
        </is>
      </c>
      <c r="D38" s="5" t="n">
        <v>-73</v>
      </c>
    </row>
    <row r="39">
      <c r="A39" s="4" t="inlineStr">
        <is>
          <t>Payment on deferred consideration</t>
        </is>
      </c>
      <c r="C39" s="5" t="n">
        <v>-850</v>
      </c>
    </row>
    <row r="40">
      <c r="A40" s="4" t="inlineStr">
        <is>
          <t>Net receipt (payment) from the issuance of common stock (sale of stock under ESPP, exercise of stock options and shares purchased for tax withholding)</t>
        </is>
      </c>
      <c r="B40" s="5" t="n">
        <v>-421</v>
      </c>
      <c r="C40" s="5" t="n">
        <v>283</v>
      </c>
      <c r="D40" s="5" t="n">
        <v>1717</v>
      </c>
    </row>
    <row r="41">
      <c r="A41" s="4" t="inlineStr">
        <is>
          <t>Repurchase of common stock</t>
        </is>
      </c>
      <c r="C41" s="5" t="n">
        <v>-2604</v>
      </c>
      <c r="D41" s="5" t="n">
        <v>-7287</v>
      </c>
    </row>
    <row r="42">
      <c r="A42" s="4" t="inlineStr">
        <is>
          <t>Payment of cash dividends</t>
        </is>
      </c>
      <c r="B42" s="5" t="n">
        <v>-1168</v>
      </c>
      <c r="C42" s="5" t="n">
        <v>-2323</v>
      </c>
      <c r="D42" s="5" t="n">
        <v>-2199</v>
      </c>
    </row>
    <row r="43">
      <c r="A43" s="4" t="inlineStr">
        <is>
          <t>Net cash provided by (used in) financing activities</t>
        </is>
      </c>
      <c r="B43" s="5" t="n">
        <v>-43213</v>
      </c>
      <c r="C43" s="5" t="n">
        <v>46406</v>
      </c>
      <c r="D43" s="5" t="n">
        <v>11133</v>
      </c>
    </row>
    <row r="44">
      <c r="A44" s="4" t="inlineStr">
        <is>
          <t>Net increase (decrease) in cash and cash equivalents</t>
        </is>
      </c>
      <c r="B44" s="5" t="n">
        <v>10190</v>
      </c>
      <c r="C44" s="5" t="n">
        <v>972</v>
      </c>
      <c r="D44" s="5" t="n">
        <v>-5218</v>
      </c>
    </row>
    <row r="45">
      <c r="A45" s="4" t="inlineStr">
        <is>
          <t>Effect of exchange rate changes on cash and cash equivalents</t>
        </is>
      </c>
      <c r="B45" s="5" t="n">
        <v>-848</v>
      </c>
      <c r="C45" s="5" t="n">
        <v>-559</v>
      </c>
      <c r="D45" s="5" t="n">
        <v>49</v>
      </c>
    </row>
    <row r="46">
      <c r="A46" s="4" t="inlineStr">
        <is>
          <t>Cash and cash equivalents at beginning of year</t>
        </is>
      </c>
      <c r="B46" s="5" t="n">
        <v>6581</v>
      </c>
      <c r="C46" s="5" t="n">
        <v>6168</v>
      </c>
      <c r="D46" s="5" t="n">
        <v>11337</v>
      </c>
    </row>
    <row r="47">
      <c r="A47" s="4" t="inlineStr">
        <is>
          <t>Cash and cash equivalents at end of year</t>
        </is>
      </c>
      <c r="B47" s="5" t="n">
        <v>15923</v>
      </c>
      <c r="C47" s="5" t="n">
        <v>6581</v>
      </c>
      <c r="D47" s="5" t="n">
        <v>6168</v>
      </c>
    </row>
    <row r="48">
      <c r="A48" s="3" t="inlineStr">
        <is>
          <t>Cash paid during the year for:</t>
        </is>
      </c>
    </row>
    <row r="49">
      <c r="A49" s="4" t="inlineStr">
        <is>
          <t>Interest</t>
        </is>
      </c>
      <c r="B49" s="5" t="n">
        <v>5313</v>
      </c>
      <c r="C49" s="5" t="n">
        <v>7121</v>
      </c>
      <c r="D49" s="5" t="n">
        <v>3319</v>
      </c>
    </row>
    <row r="50">
      <c r="A50" s="4" t="inlineStr">
        <is>
          <t>Income taxes, net</t>
        </is>
      </c>
      <c r="B50" s="5" t="n">
        <v>3881</v>
      </c>
      <c r="C50" s="5" t="n">
        <v>9276</v>
      </c>
      <c r="D50" s="5" t="n">
        <v>8449</v>
      </c>
    </row>
    <row r="51">
      <c r="A51" s="3" t="inlineStr">
        <is>
          <t>Non-cash investing activities:</t>
        </is>
      </c>
    </row>
    <row r="52">
      <c r="A52" s="4" t="inlineStr">
        <is>
          <t>Deferred consideration in connection with business and asset acquisitions</t>
        </is>
      </c>
      <c r="B52" s="7" t="n">
        <v>2630</v>
      </c>
      <c r="C52" s="7" t="n">
        <v>3051</v>
      </c>
      <c r="D52" s="7" t="n">
        <v>35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Option Activity (Detail) - Incentive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entive Stock Option Plans, Beginning balance</t>
        </is>
      </c>
      <c r="B4" s="5" t="n">
        <v>332823</v>
      </c>
      <c r="C4" s="5" t="n">
        <v>384064</v>
      </c>
      <c r="D4" s="5" t="n">
        <v>472783</v>
      </c>
    </row>
    <row r="5">
      <c r="A5" s="4" t="inlineStr">
        <is>
          <t>Incentive Stock Option Plans, Option exercised</t>
        </is>
      </c>
      <c r="B5" s="5" t="n">
        <v>-196736</v>
      </c>
      <c r="C5" s="5" t="n">
        <v>-51241</v>
      </c>
      <c r="D5" s="5" t="n">
        <v>-88719</v>
      </c>
    </row>
    <row r="6">
      <c r="A6" s="4" t="inlineStr">
        <is>
          <t>Incentive Stock Option Plans, Ending balance</t>
        </is>
      </c>
      <c r="B6" s="5" t="n">
        <v>123087</v>
      </c>
      <c r="C6" s="5" t="n">
        <v>332823</v>
      </c>
      <c r="D6" s="5" t="n">
        <v>384064</v>
      </c>
    </row>
    <row r="7">
      <c r="A7" s="4" t="inlineStr">
        <is>
          <t>Incentive Stock Option Plans, Option forfeited</t>
        </is>
      </c>
      <c r="B7" s="5" t="n">
        <v>-13000</v>
      </c>
    </row>
    <row r="8">
      <c r="A8" s="4" t="inlineStr">
        <is>
          <t>Weighted Average Price Per Share, Beginning balance</t>
        </is>
      </c>
      <c r="B8" s="8" t="n">
        <v>9.140000000000001</v>
      </c>
      <c r="C8" s="8" t="n">
        <v>9.1</v>
      </c>
      <c r="D8" s="8" t="n">
        <v>9.380000000000001</v>
      </c>
    </row>
    <row r="9">
      <c r="A9" s="4" t="inlineStr">
        <is>
          <t>Weighted Average Price Per Share, Option exercised</t>
        </is>
      </c>
      <c r="B9" s="9" t="n">
        <v>7.79</v>
      </c>
      <c r="C9" s="9" t="n">
        <v>8.869999999999999</v>
      </c>
      <c r="D9" s="9" t="n">
        <v>10.62</v>
      </c>
    </row>
    <row r="10">
      <c r="A10" s="4" t="inlineStr">
        <is>
          <t>Weighted Average Price Per Share, Ending balance</t>
        </is>
      </c>
      <c r="B10" s="9" t="n">
        <v>11.48</v>
      </c>
      <c r="C10" s="8" t="n">
        <v>9.140000000000001</v>
      </c>
      <c r="D10" s="8" t="n">
        <v>9.1</v>
      </c>
    </row>
    <row r="11">
      <c r="A11" s="4" t="inlineStr">
        <is>
          <t>Weighted Average Price Per Share, Option forfeited</t>
        </is>
      </c>
      <c r="B11" s="8" t="n">
        <v>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tock Options Summarized by Exercise Price (Detail) - Incentive Stock Option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utstanding Weighted Average, Shares</t>
        </is>
      </c>
      <c r="B4" s="5" t="n">
        <v>123087</v>
      </c>
    </row>
    <row r="5">
      <c r="A5" s="4" t="inlineStr">
        <is>
          <t>Outstanding Weighted Average, Remaining Life (Months)</t>
        </is>
      </c>
      <c r="C5" s="4" t="inlineStr">
        <is>
          <t>46 months</t>
        </is>
      </c>
    </row>
    <row r="6">
      <c r="A6" s="4" t="inlineStr">
        <is>
          <t>Outstanding Weighted Average, Exercise Price</t>
        </is>
      </c>
      <c r="B6" s="8" t="n">
        <v>11.48</v>
      </c>
      <c r="C6" s="8" t="n">
        <v>9.140000000000001</v>
      </c>
      <c r="D6" s="8" t="n">
        <v>9.1</v>
      </c>
      <c r="E6" s="8" t="n">
        <v>9.380000000000001</v>
      </c>
    </row>
    <row r="7">
      <c r="A7" s="4" t="inlineStr">
        <is>
          <t>Range One</t>
        </is>
      </c>
    </row>
    <row r="8">
      <c r="A8" s="3" t="inlineStr">
        <is>
          <t>Share-based Compensation Arrangement by Share-based Payment Award [Line Items]</t>
        </is>
      </c>
    </row>
    <row r="9">
      <c r="A9" s="4" t="inlineStr">
        <is>
          <t>Exercise Price Per Share, Lower Range</t>
        </is>
      </c>
      <c r="B9" s="8" t="n">
        <v>7.5</v>
      </c>
    </row>
    <row r="10">
      <c r="A10" s="4" t="inlineStr">
        <is>
          <t>Outstanding Weighted Average, Shares</t>
        </is>
      </c>
      <c r="B10" s="5" t="n">
        <v>7200</v>
      </c>
    </row>
    <row r="11">
      <c r="A11" s="4" t="inlineStr">
        <is>
          <t>Outstanding Weighted Average, Remaining Life (Months)</t>
        </is>
      </c>
      <c r="C11" s="4" t="inlineStr">
        <is>
          <t>5 months</t>
        </is>
      </c>
    </row>
    <row r="12">
      <c r="A12" s="4" t="inlineStr">
        <is>
          <t>Outstanding Weighted Average, Exercise Price</t>
        </is>
      </c>
      <c r="B12" s="8" t="n">
        <v>11.32</v>
      </c>
    </row>
    <row r="13">
      <c r="A13" s="4" t="inlineStr">
        <is>
          <t>Range Two</t>
        </is>
      </c>
    </row>
    <row r="14">
      <c r="A14" s="3" t="inlineStr">
        <is>
          <t>Share-based Compensation Arrangement by Share-based Payment Award [Line Items]</t>
        </is>
      </c>
    </row>
    <row r="15">
      <c r="A15" s="4" t="inlineStr">
        <is>
          <t>Exercise Price Per Share, Lower Range</t>
        </is>
      </c>
      <c r="B15" s="9" t="n">
        <v>11.32</v>
      </c>
    </row>
    <row r="16">
      <c r="A16" s="4" t="inlineStr">
        <is>
          <t>Exercise Price Per Share, Upper Range</t>
        </is>
      </c>
      <c r="B16" s="8" t="n">
        <v>14.75</v>
      </c>
    </row>
    <row r="17">
      <c r="A17" s="4" t="inlineStr">
        <is>
          <t>Outstanding Weighted Average, Shares</t>
        </is>
      </c>
      <c r="B17" s="5" t="n">
        <v>115887</v>
      </c>
    </row>
    <row r="18">
      <c r="A18" s="4" t="inlineStr">
        <is>
          <t>Outstanding Weighted Average, Remaining Life (Months)</t>
        </is>
      </c>
      <c r="C18" s="4" t="inlineStr">
        <is>
          <t>48 months</t>
        </is>
      </c>
    </row>
    <row r="19">
      <c r="A19" s="4" t="inlineStr">
        <is>
          <t>Outstanding Weighted Average, Exercise Price</t>
        </is>
      </c>
      <c r="B19" s="8" t="n">
        <v>11.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erformance option activity (Detail) - Performance Based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Incentive Stock Option Plans, Beginning balance</t>
        </is>
      </c>
      <c r="B4" s="5" t="n">
        <v>120782</v>
      </c>
      <c r="C4" s="5" t="n">
        <v>140411</v>
      </c>
    </row>
    <row r="5">
      <c r="A5" s="4" t="inlineStr">
        <is>
          <t>Incentive Stock Option Plans, Option exercised</t>
        </is>
      </c>
      <c r="B5" s="5" t="n">
        <v>-6124</v>
      </c>
      <c r="C5" s="5" t="n">
        <v>-19629</v>
      </c>
    </row>
    <row r="6">
      <c r="A6" s="4" t="inlineStr">
        <is>
          <t>Incentive Stock Option Plans, Ending balance</t>
        </is>
      </c>
      <c r="B6" s="5" t="n">
        <v>114658</v>
      </c>
      <c r="C6" s="5" t="n">
        <v>120782</v>
      </c>
    </row>
    <row r="7">
      <c r="A7" s="4" t="inlineStr">
        <is>
          <t>Weighted Average Price Per Share, Beginning balance</t>
        </is>
      </c>
      <c r="B7" s="8" t="n">
        <v>11.49</v>
      </c>
      <c r="C7" s="8" t="n">
        <v>11.49</v>
      </c>
    </row>
    <row r="8">
      <c r="A8" s="4" t="inlineStr">
        <is>
          <t>Weighted Average Price Per Share, Option exercised</t>
        </is>
      </c>
      <c r="B8" s="9" t="n">
        <v>11.49</v>
      </c>
      <c r="C8" s="9" t="n">
        <v>11.49</v>
      </c>
    </row>
    <row r="9">
      <c r="A9" s="4" t="inlineStr">
        <is>
          <t>Weighted Average Price Per Share, Ending balance</t>
        </is>
      </c>
      <c r="B9" s="8" t="n">
        <v>11.49</v>
      </c>
      <c r="C9" s="8" t="n">
        <v>11.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ginning Balance, Annual Activity and Ending Balance of Foreign Currency Translation Adjustment Included as Component of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344156</v>
      </c>
      <c r="C4" s="7" t="n">
        <v>329230</v>
      </c>
      <c r="D4" s="7" t="n">
        <v>305314</v>
      </c>
    </row>
    <row r="5">
      <c r="A5" s="4" t="inlineStr">
        <is>
          <t>Foreign currency translation adjustment</t>
        </is>
      </c>
      <c r="B5" s="5" t="n">
        <v>-3624</v>
      </c>
      <c r="C5" s="5" t="n">
        <v>-1191</v>
      </c>
    </row>
    <row r="6">
      <c r="A6" s="4" t="inlineStr">
        <is>
          <t>Balance</t>
        </is>
      </c>
      <c r="B6" s="5" t="n">
        <v>360736</v>
      </c>
      <c r="C6" s="5" t="n">
        <v>344156</v>
      </c>
      <c r="D6" s="5" t="n">
        <v>329230</v>
      </c>
    </row>
    <row r="7">
      <c r="A7" s="4" t="inlineStr">
        <is>
          <t>Foreign Currency Translation Adjustments</t>
        </is>
      </c>
    </row>
    <row r="8">
      <c r="A8" s="3" t="inlineStr">
        <is>
          <t>Accumulated Other Comprehensive Income (Loss) [Line Items]</t>
        </is>
      </c>
    </row>
    <row r="9">
      <c r="A9" s="4" t="inlineStr">
        <is>
          <t>Balance</t>
        </is>
      </c>
      <c r="B9" s="5" t="n">
        <v>-5698</v>
      </c>
      <c r="C9" s="5" t="n">
        <v>-4507</v>
      </c>
      <c r="D9" s="5" t="n">
        <v>-4507</v>
      </c>
    </row>
    <row r="10">
      <c r="A10" s="4" t="inlineStr">
        <is>
          <t>Foreign currency translation adjustment</t>
        </is>
      </c>
      <c r="B10" s="5" t="n">
        <v>-3624</v>
      </c>
      <c r="C10" s="5" t="n">
        <v>-1191</v>
      </c>
      <c r="D10" s="4" t="inlineStr">
        <is>
          <t xml:space="preserve"> </t>
        </is>
      </c>
    </row>
    <row r="11">
      <c r="A11" s="4" t="inlineStr">
        <is>
          <t>Balance</t>
        </is>
      </c>
      <c r="B11" s="7" t="n">
        <v>-9322</v>
      </c>
      <c r="C11" s="7" t="n">
        <v>-5698</v>
      </c>
      <c r="D11" s="7" t="n">
        <v>-45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 Additional Information (Detail) - USD ($) $ in Thousands</t>
        </is>
      </c>
      <c r="B1" s="2" t="inlineStr">
        <is>
          <t>Nov. 09, 2018</t>
        </is>
      </c>
      <c r="C1" s="2" t="inlineStr">
        <is>
          <t>Jul. 07, 2017</t>
        </is>
      </c>
      <c r="D1" s="2" t="inlineStr">
        <is>
          <t>Jun. 27, 2017</t>
        </is>
      </c>
      <c r="E1" s="2" t="inlineStr">
        <is>
          <t>Nov. 08, 2018</t>
        </is>
      </c>
      <c r="F1" s="2" t="inlineStr">
        <is>
          <t>Dec. 31, 2020</t>
        </is>
      </c>
      <c r="G1" s="2" t="inlineStr">
        <is>
          <t>Dec. 31, 2019</t>
        </is>
      </c>
      <c r="H1" s="2" t="inlineStr">
        <is>
          <t>Dec. 31, 2018</t>
        </is>
      </c>
      <c r="I1" s="2" t="inlineStr">
        <is>
          <t>Aug. 02, 2016</t>
        </is>
      </c>
    </row>
    <row r="2">
      <c r="A2" s="3" t="inlineStr">
        <is>
          <t>Equity Method Investments [Line Items]</t>
        </is>
      </c>
    </row>
    <row r="3">
      <c r="A3" s="4" t="inlineStr">
        <is>
          <t>Gain (loss) from equity method investment</t>
        </is>
      </c>
      <c r="F3" s="7" t="n">
        <v>-125</v>
      </c>
      <c r="G3" s="7" t="n">
        <v>-209</v>
      </c>
      <c r="H3" s="7" t="n">
        <v>-389</v>
      </c>
    </row>
    <row r="4">
      <c r="A4" s="4" t="inlineStr">
        <is>
          <t>Investment</t>
        </is>
      </c>
      <c r="D4" s="7" t="n">
        <v>950</v>
      </c>
      <c r="F4" s="5" t="n">
        <v>1190</v>
      </c>
    </row>
    <row r="5">
      <c r="A5" s="4" t="inlineStr">
        <is>
          <t>Joint venture, consideration</t>
        </is>
      </c>
      <c r="F5" s="5" t="n">
        <v>36917</v>
      </c>
      <c r="G5" s="5" t="n">
        <v>60904</v>
      </c>
      <c r="H5" s="5" t="n">
        <v>27283</v>
      </c>
    </row>
    <row r="6">
      <c r="A6" s="4" t="inlineStr">
        <is>
          <t>Profeng Australia, Pty Ltd</t>
        </is>
      </c>
    </row>
    <row r="7">
      <c r="A7" s="3" t="inlineStr">
        <is>
          <t>Equity Method Investments [Line Items]</t>
        </is>
      </c>
    </row>
    <row r="8">
      <c r="A8" s="4" t="inlineStr">
        <is>
          <t>Joint venture, consideration</t>
        </is>
      </c>
      <c r="C8" s="7" t="n">
        <v>1900</v>
      </c>
    </row>
    <row r="9">
      <c r="A9" s="4" t="inlineStr">
        <is>
          <t>TyraTech Inc.</t>
        </is>
      </c>
    </row>
    <row r="10">
      <c r="A10" s="3" t="inlineStr">
        <is>
          <t>Equity Method Investments [Line Items]</t>
        </is>
      </c>
    </row>
    <row r="11">
      <c r="A11" s="4" t="inlineStr">
        <is>
          <t>Gain (loss) from equity method investment</t>
        </is>
      </c>
      <c r="B11" s="7" t="n">
        <v>1463</v>
      </c>
      <c r="E11" s="7" t="n">
        <v>-1424</v>
      </c>
    </row>
    <row r="12">
      <c r="A12" s="4" t="inlineStr">
        <is>
          <t>Equity investment ownership position</t>
        </is>
      </c>
      <c r="B12" s="4" t="inlineStr">
        <is>
          <t>15.11%</t>
        </is>
      </c>
    </row>
    <row r="13">
      <c r="A13" s="4" t="inlineStr">
        <is>
          <t>Huifeng/AMVAC Innovation Co., Ltd.</t>
        </is>
      </c>
    </row>
    <row r="14">
      <c r="A14" s="3" t="inlineStr">
        <is>
          <t>Equity Method Investments [Line Items]</t>
        </is>
      </c>
    </row>
    <row r="15">
      <c r="A15" s="4" t="inlineStr">
        <is>
          <t>Equity investment ownership position</t>
        </is>
      </c>
      <c r="I15" s="4" t="inlineStr">
        <is>
          <t>50.00%</t>
        </is>
      </c>
    </row>
    <row r="16">
      <c r="A16" s="4" t="inlineStr">
        <is>
          <t>Hong Kong JV</t>
        </is>
      </c>
    </row>
    <row r="17">
      <c r="A17" s="3" t="inlineStr">
        <is>
          <t>Equity Method Investments [Line Items]</t>
        </is>
      </c>
    </row>
    <row r="18">
      <c r="A18" s="4" t="inlineStr">
        <is>
          <t>Gain (loss) from equity method investment</t>
        </is>
      </c>
      <c r="F18" s="7" t="n">
        <v>-125</v>
      </c>
      <c r="G18" s="7" t="n">
        <v>-209</v>
      </c>
      <c r="H18" s="7" t="n">
        <v>-356</v>
      </c>
    </row>
    <row r="19">
      <c r="A19" s="4" t="inlineStr">
        <is>
          <t>Equity investment ownership position</t>
        </is>
      </c>
      <c r="F19" s="4" t="inlineStr">
        <is>
          <t>50.00%</t>
        </is>
      </c>
      <c r="G19" s="4" t="inlineStr">
        <is>
          <t>50.00%</t>
        </is>
      </c>
      <c r="H19" s="4" t="inlineStr">
        <is>
          <t>50.00%</t>
        </is>
      </c>
    </row>
    <row r="20">
      <c r="A20" s="4" t="inlineStr">
        <is>
          <t>Carrying value of equity investment</t>
        </is>
      </c>
      <c r="F20" s="7" t="n">
        <v>388</v>
      </c>
      <c r="G20" s="7" t="n">
        <v>513</v>
      </c>
      <c r="H20" s="7" t="n">
        <v>7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 - Additional Information (Detail) - USD ($) shares in Thousands, $ in Thousands</t>
        </is>
      </c>
      <c r="B1" s="2" t="inlineStr">
        <is>
          <t>Apr. 01, 2020</t>
        </is>
      </c>
      <c r="C1" s="2" t="inlineStr">
        <is>
          <t>Dec. 31, 2020</t>
        </is>
      </c>
      <c r="D1" s="2" t="inlineStr">
        <is>
          <t>Dec. 31, 2019</t>
        </is>
      </c>
      <c r="E1" s="2" t="inlineStr">
        <is>
          <t>Dec. 31, 2018</t>
        </is>
      </c>
      <c r="F1" s="2" t="inlineStr">
        <is>
          <t>Feb. 29, 2016</t>
        </is>
      </c>
    </row>
    <row r="2">
      <c r="A2" s="3" t="inlineStr">
        <is>
          <t>Equity Method Investments [Line Items]</t>
        </is>
      </c>
    </row>
    <row r="3">
      <c r="A3" s="4" t="inlineStr">
        <is>
          <t>Joint venture, consideration</t>
        </is>
      </c>
      <c r="C3" s="7" t="n">
        <v>36917</v>
      </c>
      <c r="D3" s="7" t="n">
        <v>60904</v>
      </c>
      <c r="E3" s="7" t="n">
        <v>27283</v>
      </c>
    </row>
    <row r="4">
      <c r="A4" s="4" t="inlineStr">
        <is>
          <t>Gain (loss) from equity method investment</t>
        </is>
      </c>
      <c r="C4" s="7" t="n">
        <v>-125</v>
      </c>
      <c r="D4" s="7" t="n">
        <v>-209</v>
      </c>
      <c r="E4" s="7" t="n">
        <v>-389</v>
      </c>
    </row>
    <row r="5">
      <c r="A5" s="4" t="inlineStr">
        <is>
          <t>Bi Pa</t>
        </is>
      </c>
    </row>
    <row r="6">
      <c r="A6" s="3" t="inlineStr">
        <is>
          <t>Equity Method Investments [Line Items]</t>
        </is>
      </c>
    </row>
    <row r="7">
      <c r="A7" s="4" t="inlineStr">
        <is>
          <t>Carrying value of equity investment</t>
        </is>
      </c>
      <c r="F7" s="7" t="n">
        <v>3283</v>
      </c>
    </row>
    <row r="8">
      <c r="A8" s="4" t="inlineStr">
        <is>
          <t>Cost method ownership percentage</t>
        </is>
      </c>
      <c r="C8" s="4" t="inlineStr">
        <is>
          <t>15.00%</t>
        </is>
      </c>
      <c r="D8" s="4" t="inlineStr">
        <is>
          <t>15.00%</t>
        </is>
      </c>
      <c r="E8" s="4" t="inlineStr">
        <is>
          <t>15.00%</t>
        </is>
      </c>
    </row>
    <row r="9">
      <c r="A9" s="4" t="inlineStr">
        <is>
          <t>Impairment of investments</t>
        </is>
      </c>
      <c r="C9" s="7" t="n">
        <v>0</v>
      </c>
      <c r="D9" s="7" t="n">
        <v>0</v>
      </c>
      <c r="E9" s="7" t="n">
        <v>0</v>
      </c>
    </row>
    <row r="10">
      <c r="A10" s="4" t="inlineStr">
        <is>
          <t>Clean Seed Capital Group Ltd</t>
        </is>
      </c>
    </row>
    <row r="11">
      <c r="A11" s="3" t="inlineStr">
        <is>
          <t>Equity Method Investments [Line Items]</t>
        </is>
      </c>
    </row>
    <row r="12">
      <c r="A12" s="4" t="inlineStr">
        <is>
          <t>Equity Method Investment Shares Purchased</t>
        </is>
      </c>
      <c r="B12" s="5" t="n">
        <v>6250</v>
      </c>
    </row>
    <row r="13">
      <c r="A13" s="4" t="inlineStr">
        <is>
          <t>Equity investment ownership position</t>
        </is>
      </c>
      <c r="B13" s="4" t="inlineStr">
        <is>
          <t>8.00%</t>
        </is>
      </c>
    </row>
    <row r="14">
      <c r="A14" s="4" t="inlineStr">
        <is>
          <t>Joint venture, consideration</t>
        </is>
      </c>
      <c r="B14" s="7" t="n">
        <v>1190</v>
      </c>
    </row>
    <row r="15">
      <c r="A15" s="4" t="inlineStr">
        <is>
          <t>Fair value of stock</t>
        </is>
      </c>
      <c r="C15" s="5" t="n">
        <v>1907</v>
      </c>
    </row>
    <row r="16">
      <c r="A16" s="4" t="inlineStr">
        <is>
          <t>Gain (loss) from equity method investment</t>
        </is>
      </c>
      <c r="C16" s="7" t="n">
        <v>7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Repurchase Program - Additional Information (Detail) - USD ($)</t>
        </is>
      </c>
      <c r="B1" s="2" t="inlineStr">
        <is>
          <t>Nov. 05, 2018</t>
        </is>
      </c>
      <c r="C1" s="2" t="inlineStr">
        <is>
          <t>Jan. 31, 2019</t>
        </is>
      </c>
      <c r="D1" s="2" t="inlineStr">
        <is>
          <t>Dec. 31, 2018</t>
        </is>
      </c>
      <c r="E1" s="2" t="inlineStr">
        <is>
          <t>Nov. 30, 2018</t>
        </is>
      </c>
      <c r="F1" s="2" t="inlineStr">
        <is>
          <t>Dec. 31, 2019</t>
        </is>
      </c>
      <c r="G1" s="2" t="inlineStr">
        <is>
          <t>Dec. 31, 2018</t>
        </is>
      </c>
      <c r="H1" s="2" t="inlineStr">
        <is>
          <t>Dec. 31, 2020</t>
        </is>
      </c>
    </row>
    <row r="2">
      <c r="A2" s="3" t="inlineStr">
        <is>
          <t>Equity Class Of Treasury Stock [Line Items]</t>
        </is>
      </c>
    </row>
    <row r="3">
      <c r="A3" s="4" t="inlineStr">
        <is>
          <t>Common stock, par value</t>
        </is>
      </c>
      <c r="B3" s="8" t="n">
        <v>0.1</v>
      </c>
      <c r="F3" s="7" t="n">
        <v>10</v>
      </c>
      <c r="H3" s="7" t="n">
        <v>10</v>
      </c>
    </row>
    <row r="4">
      <c r="A4" s="4" t="inlineStr">
        <is>
          <t>Amount paid for common shares purchase</t>
        </is>
      </c>
      <c r="F4" s="7" t="n">
        <v>2604000</v>
      </c>
      <c r="G4" s="7" t="n">
        <v>7287000</v>
      </c>
    </row>
    <row r="5">
      <c r="A5" s="4" t="inlineStr">
        <is>
          <t>Common Stock</t>
        </is>
      </c>
    </row>
    <row r="6">
      <c r="A6" s="3" t="inlineStr">
        <is>
          <t>Equity Class Of Treasury Stock [Line Items]</t>
        </is>
      </c>
    </row>
    <row r="7">
      <c r="A7" s="4" t="inlineStr">
        <is>
          <t>Number of shares intended to repurchase under repurchase program</t>
        </is>
      </c>
      <c r="C7" s="7" t="n">
        <v>2604000</v>
      </c>
      <c r="D7" s="7" t="n">
        <v>3921000</v>
      </c>
      <c r="E7" s="7" t="n">
        <v>3366000</v>
      </c>
      <c r="F7" s="7" t="n">
        <v>2604000</v>
      </c>
      <c r="G7" s="7" t="n">
        <v>7287000</v>
      </c>
    </row>
    <row r="8">
      <c r="A8" s="4" t="inlineStr">
        <is>
          <t>Shares repurchase program, expiration date</t>
        </is>
      </c>
      <c r="B8" s="4" t="inlineStr">
        <is>
          <t>Mar. 8,
		2019</t>
        </is>
      </c>
    </row>
    <row r="9">
      <c r="A9" s="4" t="inlineStr">
        <is>
          <t>Number of shares purchased</t>
        </is>
      </c>
      <c r="C9" s="5" t="n">
        <v>158048</v>
      </c>
      <c r="D9" s="5" t="n">
        <v>255500</v>
      </c>
      <c r="E9" s="5" t="n">
        <v>196858</v>
      </c>
      <c r="F9" s="5" t="n">
        <v>158048</v>
      </c>
      <c r="G9" s="5" t="n">
        <v>452358</v>
      </c>
    </row>
    <row r="10">
      <c r="A10" s="4" t="inlineStr">
        <is>
          <t>Average price paid per share</t>
        </is>
      </c>
      <c r="C10" s="8" t="n">
        <v>16.48</v>
      </c>
      <c r="D10" s="8" t="n">
        <v>15.35</v>
      </c>
      <c r="E10" s="8" t="n">
        <v>17.1</v>
      </c>
      <c r="F10" s="8" t="n">
        <v>16.48</v>
      </c>
      <c r="G10" s="8" t="n">
        <v>16.11</v>
      </c>
    </row>
    <row r="11">
      <c r="A11" s="4" t="inlineStr">
        <is>
          <t>Common Stock | Maximum</t>
        </is>
      </c>
    </row>
    <row r="12">
      <c r="A12" s="3" t="inlineStr">
        <is>
          <t>Equity Class Of Treasury Stock [Line Items]</t>
        </is>
      </c>
    </row>
    <row r="13">
      <c r="A13" s="4" t="inlineStr">
        <is>
          <t>Number of shares intended to repurchase under repurchase program</t>
        </is>
      </c>
      <c r="B13" s="7" t="n">
        <v>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Number of Shares of Common Stock Repurchased (Detail) - Common Stock - USD ($) $ / shares in Units, $ in Thousands</t>
        </is>
      </c>
      <c r="B1" s="2" t="inlineStr">
        <is>
          <t>1 Months Ended</t>
        </is>
      </c>
      <c r="E1" s="2" t="inlineStr">
        <is>
          <t>12 Months Ended</t>
        </is>
      </c>
    </row>
    <row r="2">
      <c r="B2" s="2" t="inlineStr">
        <is>
          <t>Jan. 31, 2019</t>
        </is>
      </c>
      <c r="C2" s="2" t="inlineStr">
        <is>
          <t>Dec. 31, 2018</t>
        </is>
      </c>
      <c r="D2" s="2" t="inlineStr">
        <is>
          <t>Nov. 30, 2018</t>
        </is>
      </c>
      <c r="E2" s="2" t="inlineStr">
        <is>
          <t>Dec. 31, 2019</t>
        </is>
      </c>
      <c r="F2" s="2" t="inlineStr">
        <is>
          <t>Dec. 31, 2018</t>
        </is>
      </c>
    </row>
    <row r="3">
      <c r="A3" s="3" t="inlineStr">
        <is>
          <t>Equity Class Of Treasury Stock [Line Items]</t>
        </is>
      </c>
    </row>
    <row r="4">
      <c r="A4" s="4" t="inlineStr">
        <is>
          <t>Total number of shares purchased</t>
        </is>
      </c>
      <c r="B4" s="5" t="n">
        <v>158048</v>
      </c>
      <c r="C4" s="5" t="n">
        <v>255500</v>
      </c>
      <c r="D4" s="5" t="n">
        <v>196858</v>
      </c>
      <c r="E4" s="5" t="n">
        <v>158048</v>
      </c>
      <c r="F4" s="5" t="n">
        <v>452358</v>
      </c>
    </row>
    <row r="5">
      <c r="A5" s="4" t="inlineStr">
        <is>
          <t>Average price paid per share</t>
        </is>
      </c>
      <c r="B5" s="8" t="n">
        <v>16.48</v>
      </c>
      <c r="C5" s="8" t="n">
        <v>15.35</v>
      </c>
      <c r="D5" s="8" t="n">
        <v>17.1</v>
      </c>
      <c r="E5" s="8" t="n">
        <v>16.48</v>
      </c>
      <c r="F5" s="8" t="n">
        <v>16.11</v>
      </c>
    </row>
    <row r="6">
      <c r="A6" s="4" t="inlineStr">
        <is>
          <t>Total amount paid</t>
        </is>
      </c>
      <c r="B6" s="7" t="n">
        <v>2604</v>
      </c>
      <c r="C6" s="7" t="n">
        <v>3921</v>
      </c>
      <c r="D6" s="7" t="n">
        <v>3366</v>
      </c>
      <c r="E6" s="7" t="n">
        <v>2604</v>
      </c>
      <c r="F6" s="7" t="n">
        <v>7287</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Selected Unaudited Statement of Operations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t>
        </is>
      </c>
      <c r="B4" s="7" t="n">
        <v>140747</v>
      </c>
      <c r="C4" s="7" t="n">
        <v>117439</v>
      </c>
      <c r="D4" s="7" t="n">
        <v>104555</v>
      </c>
      <c r="E4" s="7" t="n">
        <v>95962</v>
      </c>
      <c r="F4" s="7" t="n">
        <v>130521</v>
      </c>
      <c r="G4" s="7" t="n">
        <v>124884</v>
      </c>
      <c r="H4" s="7" t="n">
        <v>113104</v>
      </c>
      <c r="I4" s="7" t="n">
        <v>99676</v>
      </c>
      <c r="J4" s="7" t="n">
        <v>458704</v>
      </c>
      <c r="K4" s="7" t="n">
        <v>468186</v>
      </c>
      <c r="L4" s="7" t="n">
        <v>454272</v>
      </c>
    </row>
    <row r="5">
      <c r="A5" s="4" t="inlineStr">
        <is>
          <t>Gross profit</t>
        </is>
      </c>
      <c r="B5" s="5" t="n">
        <v>50638</v>
      </c>
      <c r="C5" s="5" t="n">
        <v>43265</v>
      </c>
      <c r="D5" s="5" t="n">
        <v>40306</v>
      </c>
      <c r="E5" s="5" t="n">
        <v>38381</v>
      </c>
      <c r="F5" s="5" t="n">
        <v>46536</v>
      </c>
      <c r="G5" s="5" t="n">
        <v>47463</v>
      </c>
      <c r="H5" s="5" t="n">
        <v>41653</v>
      </c>
      <c r="I5" s="5" t="n">
        <v>41702</v>
      </c>
      <c r="J5" s="5" t="n">
        <v>172590</v>
      </c>
      <c r="K5" s="5" t="n">
        <v>177354</v>
      </c>
      <c r="L5" s="5" t="n">
        <v>182631</v>
      </c>
    </row>
    <row r="6">
      <c r="A6" s="4" t="inlineStr">
        <is>
          <t>Net income attributable to American Vanguard</t>
        </is>
      </c>
      <c r="B6" s="7" t="n">
        <v>7908</v>
      </c>
      <c r="C6" s="7" t="n">
        <v>2927</v>
      </c>
      <c r="D6" s="7" t="n">
        <v>3887</v>
      </c>
      <c r="E6" s="7" t="n">
        <v>520</v>
      </c>
      <c r="F6" s="7" t="n">
        <v>3436</v>
      </c>
      <c r="G6" s="7" t="n">
        <v>3153</v>
      </c>
      <c r="H6" s="7" t="n">
        <v>3106</v>
      </c>
      <c r="I6" s="7" t="n">
        <v>3906</v>
      </c>
      <c r="J6" s="7" t="n">
        <v>15242</v>
      </c>
      <c r="K6" s="7" t="n">
        <v>13601</v>
      </c>
      <c r="L6" s="7" t="n">
        <v>24195</v>
      </c>
    </row>
    <row r="7">
      <c r="A7" s="4" t="inlineStr">
        <is>
          <t>Basic net income per share</t>
        </is>
      </c>
      <c r="B7" s="8" t="n">
        <v>0.27</v>
      </c>
      <c r="C7" s="8" t="n">
        <v>0.1</v>
      </c>
      <c r="D7" s="8" t="n">
        <v>0.13</v>
      </c>
      <c r="E7" s="8" t="n">
        <v>0.02</v>
      </c>
      <c r="F7" s="8" t="n">
        <v>0.12</v>
      </c>
      <c r="G7" s="8" t="n">
        <v>0.11</v>
      </c>
      <c r="H7" s="8" t="n">
        <v>0.11</v>
      </c>
      <c r="I7" s="8" t="n">
        <v>0.13</v>
      </c>
      <c r="J7" s="8" t="n">
        <v>0.52</v>
      </c>
      <c r="K7" s="8" t="n">
        <v>0.47</v>
      </c>
      <c r="L7" s="8" t="n">
        <v>0.83</v>
      </c>
    </row>
    <row r="8">
      <c r="A8" s="4" t="inlineStr">
        <is>
          <t>Diluted net income per share</t>
        </is>
      </c>
      <c r="B8" s="8" t="n">
        <v>0.26</v>
      </c>
      <c r="C8" s="8" t="n">
        <v>0.1</v>
      </c>
      <c r="D8" s="8" t="n">
        <v>0.13</v>
      </c>
      <c r="E8" s="8" t="n">
        <v>0.02</v>
      </c>
      <c r="F8" s="8" t="n">
        <v>0.12</v>
      </c>
      <c r="G8" s="8" t="n">
        <v>0.11</v>
      </c>
      <c r="H8" s="8" t="n">
        <v>0.11</v>
      </c>
      <c r="I8" s="8" t="n">
        <v>0.13</v>
      </c>
      <c r="J8" s="8" t="n">
        <v>0.51</v>
      </c>
      <c r="K8" s="8" t="n">
        <v>0.46</v>
      </c>
      <c r="L8" s="8" t="n">
        <v>0.810000000000000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ward Cover Contract - Additional Information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financial instruments gain or loss</t>
        </is>
      </c>
      <c r="D4" s="7" t="n">
        <v>-1401000</v>
      </c>
    </row>
    <row r="5">
      <c r="A5" s="4" t="inlineStr">
        <is>
          <t>Foreign Exchange Forward Cover Contract | Defensive and Agrovant</t>
        </is>
      </c>
    </row>
    <row r="6">
      <c r="A6" s="3" t="inlineStr">
        <is>
          <t>Derivative Instruments Gain Loss [Line Items]</t>
        </is>
      </c>
    </row>
    <row r="7">
      <c r="A7" s="4" t="inlineStr">
        <is>
          <t>Derivative financial instruments gain or loss</t>
        </is>
      </c>
      <c r="B7" s="7" t="n">
        <v>0</v>
      </c>
      <c r="C7" s="7" t="n">
        <v>0</v>
      </c>
      <c r="D7" s="7" t="n">
        <v>-140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Schedule II-A—Valuation and Qualifying Accounts Allowance for Doubtful Accounts Receivable (in thousands)
Balance at
Additions Charged to
Foreign
Balance at
Fiscal Year Ended
Beginning of Period
Costs and Expenses
exchange impact
End of Period
December 31, 2020
$
2,300
1,002
(5
)
$
3,297
December 31, 2019
$
1,263
1,035
2
$
2,300
December 31, 2018
$
46
1,216
1
$
1,263
Inventory Reserve (in thousands)
Balance at
Balance at
Fiscal Year Ended
Beginning of Period
Additions
Deductions
End of Period
December 31, 2020
$
2,130
1,120
(382
)
$
2,868
December 31, 2019
$
1,989
573
(432
)
$
2,130
December 31, 2018
$
3,137
476
(1,624
)
$
1,989
See accompanying report of independent registered public accounting firm on page 38 of this annual repor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PPP Loan - USD ($) $ in Thousands</t>
        </is>
      </c>
      <c r="B1" s="2" t="inlineStr">
        <is>
          <t>Jan. 07, 2021</t>
        </is>
      </c>
      <c r="C1" s="2" t="inlineStr">
        <is>
          <t>Oct. 02, 2020</t>
        </is>
      </c>
    </row>
    <row r="2">
      <c r="A2" s="4" t="inlineStr">
        <is>
          <t>Subsequent Event</t>
        </is>
      </c>
    </row>
    <row r="3">
      <c r="A3" s="3" t="inlineStr">
        <is>
          <t>Subsequent Event [Line Items]</t>
        </is>
      </c>
    </row>
    <row r="4">
      <c r="A4" s="4" t="inlineStr">
        <is>
          <t>Debt instrument, decrease, forgiveness by Small business administration</t>
        </is>
      </c>
      <c r="B4" s="7" t="n">
        <v>672</v>
      </c>
    </row>
    <row r="5">
      <c r="A5" s="4" t="inlineStr">
        <is>
          <t>Principal Forgiven | Subsequent Event</t>
        </is>
      </c>
    </row>
    <row r="6">
      <c r="A6" s="3" t="inlineStr">
        <is>
          <t>Subsequent Event [Line Items]</t>
        </is>
      </c>
    </row>
    <row r="7">
      <c r="A7" s="4" t="inlineStr">
        <is>
          <t>Debt instrument, decrease, forgiveness by Small business administration</t>
        </is>
      </c>
      <c r="B7" s="5" t="n">
        <v>667</v>
      </c>
    </row>
    <row r="8">
      <c r="A8" s="4" t="inlineStr">
        <is>
          <t>Interest Forgiven | Subsequent Event</t>
        </is>
      </c>
    </row>
    <row r="9">
      <c r="A9" s="3" t="inlineStr">
        <is>
          <t>Subsequent Event [Line Items]</t>
        </is>
      </c>
    </row>
    <row r="10">
      <c r="A10" s="4" t="inlineStr">
        <is>
          <t>Debt instrument, decrease, forgiveness by Small business administration</t>
        </is>
      </c>
      <c r="B10" s="7" t="n">
        <v>5</v>
      </c>
    </row>
    <row r="11">
      <c r="A11" s="4" t="inlineStr">
        <is>
          <t>Agrinos</t>
        </is>
      </c>
    </row>
    <row r="12">
      <c r="A12" s="3" t="inlineStr">
        <is>
          <t>Subsequent Event [Line Items]</t>
        </is>
      </c>
    </row>
    <row r="13">
      <c r="A13" s="4" t="inlineStr">
        <is>
          <t>Business combination, loan acquired</t>
        </is>
      </c>
      <c r="C13" s="7" t="n">
        <v>7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0:43Z</dcterms:created>
  <dcterms:modified xmlns:dcterms="http://purl.org/dc/terms/" xmlns:xsi="http://www.w3.org/2001/XMLSchema-instance" xsi:type="dcterms:W3CDTF">2021-03-31T16:50:43Z</dcterms:modified>
</cp:coreProperties>
</file>